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INTERIM PRESENTATION" sheetId="7" state="visible" r:id="rId7"/>
    <sheet xmlns:r="http://schemas.openxmlformats.org/officeDocument/2006/relationships" name="ACCOUNTING STANDARD UPDATE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DIVESTITURES" sheetId="11" state="visible" r:id="rId11"/>
    <sheet xmlns:r="http://schemas.openxmlformats.org/officeDocument/2006/relationships" name="INVENTORIES" sheetId="12" state="visible" r:id="rId12"/>
    <sheet xmlns:r="http://schemas.openxmlformats.org/officeDocument/2006/relationships" name="EARNINGS PER SHARE" sheetId="13" state="visible" r:id="rId13"/>
    <sheet xmlns:r="http://schemas.openxmlformats.org/officeDocument/2006/relationships" name="ACCOUNTS AND OTHER RECEIVABLES"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EMPLOYEE BENEFIT PLANS" sheetId="17" state="visible" r:id="rId17"/>
    <sheet xmlns:r="http://schemas.openxmlformats.org/officeDocument/2006/relationships" name="STATEMENT OF CHANGES IN EQUITY " sheetId="18" state="visible" r:id="rId18"/>
    <sheet xmlns:r="http://schemas.openxmlformats.org/officeDocument/2006/relationships" name="FAIR VALUE"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INTERIM PRESENTATION (Policies)" sheetId="23" state="visible" r:id="rId23"/>
    <sheet xmlns:r="http://schemas.openxmlformats.org/officeDocument/2006/relationships" name="REVENUE (Tables)"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ACCOUNTS AND OTHER RECEIVABLES " sheetId="28" state="visible" r:id="rId28"/>
    <sheet xmlns:r="http://schemas.openxmlformats.org/officeDocument/2006/relationships" name="STOCK-BASED COMPENSATION (Table" sheetId="29" state="visible" r:id="rId29"/>
    <sheet xmlns:r="http://schemas.openxmlformats.org/officeDocument/2006/relationships" name="ACQUISITIONS (Tables)" sheetId="30" state="visible" r:id="rId30"/>
    <sheet xmlns:r="http://schemas.openxmlformats.org/officeDocument/2006/relationships" name="EMPLOYEE BENEFIT PLANS (Tables)" sheetId="31" state="visible" r:id="rId31"/>
    <sheet xmlns:r="http://schemas.openxmlformats.org/officeDocument/2006/relationships" name="STATEMENT OF CHANGES IN EQUIT32" sheetId="32" state="visible" r:id="rId32"/>
    <sheet xmlns:r="http://schemas.openxmlformats.org/officeDocument/2006/relationships" name="FAIR VALUE (Tables)" sheetId="33" state="visible" r:id="rId33"/>
    <sheet xmlns:r="http://schemas.openxmlformats.org/officeDocument/2006/relationships" name="DERIVATIVE FINANCIAL INSTRUME34" sheetId="34" state="visible" r:id="rId34"/>
    <sheet xmlns:r="http://schemas.openxmlformats.org/officeDocument/2006/relationships" name="CONTINGENCIES (Tables)" sheetId="35" state="visible" r:id="rId35"/>
    <sheet xmlns:r="http://schemas.openxmlformats.org/officeDocument/2006/relationships" name="ACCOUNTING STANDARD UPDATES (De" sheetId="36" state="visible" r:id="rId36"/>
    <sheet xmlns:r="http://schemas.openxmlformats.org/officeDocument/2006/relationships" name="REVENUE - Effects of Applying T" sheetId="37" state="visible" r:id="rId37"/>
    <sheet xmlns:r="http://schemas.openxmlformats.org/officeDocument/2006/relationships" name="REVENUE - By Major Source (Deta" sheetId="38" state="visible" r:id="rId38"/>
    <sheet xmlns:r="http://schemas.openxmlformats.org/officeDocument/2006/relationships" name="REVENUE - Narrative (Details)" sheetId="39" state="visible" r:id="rId39"/>
    <sheet xmlns:r="http://schemas.openxmlformats.org/officeDocument/2006/relationships" name="SEGMENT INFORMATION - Summary o" sheetId="40" state="visible" r:id="rId40"/>
    <sheet xmlns:r="http://schemas.openxmlformats.org/officeDocument/2006/relationships" name="SEGMENT INFORMATION - Average A" sheetId="41" state="visible" r:id="rId41"/>
    <sheet xmlns:r="http://schemas.openxmlformats.org/officeDocument/2006/relationships" name="DIVESTITURES (Details)" sheetId="42" state="visible" r:id="rId42"/>
    <sheet xmlns:r="http://schemas.openxmlformats.org/officeDocument/2006/relationships" name="INVENTORIES (Details)" sheetId="43" state="visible" r:id="rId43"/>
    <sheet xmlns:r="http://schemas.openxmlformats.org/officeDocument/2006/relationships" name="EARNINGS PER SHARE - Calculatio" sheetId="44" state="visible" r:id="rId44"/>
    <sheet xmlns:r="http://schemas.openxmlformats.org/officeDocument/2006/relationships" name="ACCOUNTS AND OTHER RECEIVABLE45" sheetId="45" state="visible" r:id="rId45"/>
    <sheet xmlns:r="http://schemas.openxmlformats.org/officeDocument/2006/relationships" name="ACCOUNTS AND OTHER RECEIVABLE46" sheetId="46" state="visible" r:id="rId46"/>
    <sheet xmlns:r="http://schemas.openxmlformats.org/officeDocument/2006/relationships" name="STOCK-BASED COMPENSATION - Comp"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che" sheetId="50" state="visible" r:id="rId50"/>
    <sheet xmlns:r="http://schemas.openxmlformats.org/officeDocument/2006/relationships" name="ACQUISITIONS - Estimated Fair V" sheetId="51" state="visible" r:id="rId51"/>
    <sheet xmlns:r="http://schemas.openxmlformats.org/officeDocument/2006/relationships" name="ACQUISITIONS - Purchase Price A" sheetId="52" state="visible" r:id="rId52"/>
    <sheet xmlns:r="http://schemas.openxmlformats.org/officeDocument/2006/relationships" name="ACQUISITIONS - Narrative (Detai" sheetId="53" state="visible" r:id="rId53"/>
    <sheet xmlns:r="http://schemas.openxmlformats.org/officeDocument/2006/relationships" name="EMPLOYEE BENEFIT PLANS (Details" sheetId="54" state="visible" r:id="rId54"/>
    <sheet xmlns:r="http://schemas.openxmlformats.org/officeDocument/2006/relationships" name="STATEMENT OF CHANGES IN EQUIT55" sheetId="55" state="visible" r:id="rId55"/>
    <sheet xmlns:r="http://schemas.openxmlformats.org/officeDocument/2006/relationships" name="STATEMENT OF CHANGES IN EQUIT56" sheetId="56" state="visible" r:id="rId56"/>
    <sheet xmlns:r="http://schemas.openxmlformats.org/officeDocument/2006/relationships" name="FAIR VALUE - Items Measured at " sheetId="57" state="visible" r:id="rId57"/>
    <sheet xmlns:r="http://schemas.openxmlformats.org/officeDocument/2006/relationships" name="FAIR VALUE - Additional Informa" sheetId="58" state="visible" r:id="rId58"/>
    <sheet xmlns:r="http://schemas.openxmlformats.org/officeDocument/2006/relationships" name="FAIR VALUE - Goodwill Impairmen"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INCOME TAXES (Details)" sheetId="62" state="visible" r:id="rId62"/>
    <sheet xmlns:r="http://schemas.openxmlformats.org/officeDocument/2006/relationships" name="CONTINGENCIES - Additional Info" sheetId="63" state="visible" r:id="rId63"/>
    <sheet xmlns:r="http://schemas.openxmlformats.org/officeDocument/2006/relationships" name="CONTINGENCIES - Litigation Cont" sheetId="64" state="visible" r:id="rId64"/>
  </sheets>
  <definedNames/>
  <calcPr calcId="124519" fullCalcOnLoad="1"/>
</workbook>
</file>

<file path=xl/sharedStrings.xml><?xml version="1.0" encoding="utf-8"?>
<sst xmlns="http://schemas.openxmlformats.org/spreadsheetml/2006/main" uniqueCount="764">
  <si>
    <t>Document and Entity Information - shares</t>
  </si>
  <si>
    <t>6 Months Ended</t>
  </si>
  <si>
    <t>Jun. 30, 2018</t>
  </si>
  <si>
    <t>Jul. 27, 2018</t>
  </si>
  <si>
    <t>Document Documentand Entity Information [Abstract]</t>
  </si>
  <si>
    <t>Entity Registrant Name</t>
  </si>
  <si>
    <t>LEGGETT &amp; PLATT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Trading Symbol</t>
  </si>
  <si>
    <t>LEG</t>
  </si>
  <si>
    <t>Amendment Flag</t>
  </si>
  <si>
    <t>false</t>
  </si>
  <si>
    <t>Entity Common Stock, Shares Outstanding</t>
  </si>
  <si>
    <t>CONSOLIDATED CONDENSED BALANCE SHEETS (Unaudted) - USD ($) $ in Millions</t>
  </si>
  <si>
    <t>Dec. 31, 2017</t>
  </si>
  <si>
    <t>CURRENT ASSETS</t>
  </si>
  <si>
    <t>Cash and cash equivalents</t>
  </si>
  <si>
    <t>Trade receivables, net</t>
  </si>
  <si>
    <t>Other receivables, net</t>
  </si>
  <si>
    <t>Total receivables, net</t>
  </si>
  <si>
    <t>Inventories</t>
  </si>
  <si>
    <t>Finished goods</t>
  </si>
  <si>
    <t>Work in process</t>
  </si>
  <si>
    <t>Raw materials and supplies</t>
  </si>
  <si>
    <t>LIFO reserve</t>
  </si>
  <si>
    <t>Total inventories, net</t>
  </si>
  <si>
    <t>Prepaid expenses and other current assets</t>
  </si>
  <si>
    <t>Total current assets</t>
  </si>
  <si>
    <t>PROPERTY, PLANT AND EQUIPMENT—AT COST</t>
  </si>
  <si>
    <t>Machinery and equipment</t>
  </si>
  <si>
    <t>Buildings and other</t>
  </si>
  <si>
    <t>Land</t>
  </si>
  <si>
    <t>Total property, plant and equipment</t>
  </si>
  <si>
    <t>Less accumulated depreciation</t>
  </si>
  <si>
    <t>Net property, plant and equipment</t>
  </si>
  <si>
    <t>OTHER ASSETS</t>
  </si>
  <si>
    <t>Goodwill</t>
  </si>
  <si>
    <t>Other intangibles, less accumulated amortization of $156.9 and $151.7 as of June 30, 2018 and December 31, 2017, respectively</t>
  </si>
  <si>
    <t>Sundry</t>
  </si>
  <si>
    <t>Total other assets</t>
  </si>
  <si>
    <t>TOTAL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Deferred income taxes</t>
  </si>
  <si>
    <t>Total long-term liabilities</t>
  </si>
  <si>
    <t>COMMITMENTS AND CONTINGENCIES</t>
  </si>
  <si>
    <t xml:space="preserve"> </t>
  </si>
  <si>
    <t>EQUITY</t>
  </si>
  <si>
    <t>Common stock</t>
  </si>
  <si>
    <t>Additional contributed capital</t>
  </si>
  <si>
    <t>Retained earnings</t>
  </si>
  <si>
    <t>Accumulated other comprehensive income (loss)</t>
  </si>
  <si>
    <t>Treasury stock</t>
  </si>
  <si>
    <t>Total Leggett &amp; Platt, Inc. equity</t>
  </si>
  <si>
    <t>Noncontrolling interest</t>
  </si>
  <si>
    <t>Total equity</t>
  </si>
  <si>
    <t>TOTAL LIABILITIES AND EQUITY</t>
  </si>
  <si>
    <t>CONSOLIDATED CONDENSED BALANCE SHEETS (Parenthetical) (Unaudted) - USD ($) $ in Millions</t>
  </si>
  <si>
    <t>Statement of Financial Position [Abstract]</t>
  </si>
  <si>
    <t>Other intangibles, accumulated amortization</t>
  </si>
  <si>
    <t>CONSOLIDATED CONDENSED STATEMENTS OF OPERATIONS (Unaudted) - USD ($) shares in Millions, $ in Millions</t>
  </si>
  <si>
    <t>3 Months Ended</t>
  </si>
  <si>
    <t>Jun. 30, 2017</t>
  </si>
  <si>
    <t>Income Statement [Abstract]</t>
  </si>
  <si>
    <t>Net sales</t>
  </si>
  <si>
    <t>Cost of goods sold</t>
  </si>
  <si>
    <t>Gross profit</t>
  </si>
  <si>
    <t>Selling and administrative expenses</t>
  </si>
  <si>
    <t>Amortization of intangibles</t>
  </si>
  <si>
    <t>Other (income) expense, net</t>
  </si>
  <si>
    <t>Earnings from continuing operations before interest and income taxes</t>
  </si>
  <si>
    <t>Interest expense</t>
  </si>
  <si>
    <t>Interest income</t>
  </si>
  <si>
    <t>Earnings from continuing operations before income taxes</t>
  </si>
  <si>
    <t>Income taxes</t>
  </si>
  <si>
    <t>Earnings from continuing operations</t>
  </si>
  <si>
    <t>Earnings (loss) from discontinued operations, net of tax</t>
  </si>
  <si>
    <t>Net earnings</t>
  </si>
  <si>
    <t>Earnings attributable to noncontrolling interest, net of tax</t>
  </si>
  <si>
    <t>Net earnings attributable to Leggett &amp; Platt, Inc. common shareholders</t>
  </si>
  <si>
    <t>Earnings per share from continuing operations attributable to Leggett &amp; Platt, Inc. common shareholders</t>
  </si>
  <si>
    <t>Basic (in dollars per share)</t>
  </si>
  <si>
    <t>Diluted (in dollars per share)</t>
  </si>
  <si>
    <t>Earnings (loss) per share from discontinued operations attributable to Leggett &amp; Platt, Inc. common shareholders</t>
  </si>
  <si>
    <t>Net earnings per share attributable to Leggett &amp; Platt, Inc. common shareholders</t>
  </si>
  <si>
    <t>Cash dividends declared per share (in dollars per share)</t>
  </si>
  <si>
    <t>Weighted average shares outstanding</t>
  </si>
  <si>
    <t>Basic (in shares)</t>
  </si>
  <si>
    <t>Diluted (in shares)</t>
  </si>
  <si>
    <t>CONSOLIDATED CONDENSED STATEMENTS OF COMPREHENSIVE INCOME (LOSS) (Unaudted) - USD ($) $ in Millions</t>
  </si>
  <si>
    <t>Statement of Comprehensive Income [Abstract]</t>
  </si>
  <si>
    <t>Other comprehensive income (loss), net of tax:</t>
  </si>
  <si>
    <t>Foreign currency translation adjustments, including acquisition of non-controlling interest</t>
  </si>
  <si>
    <t>Cash flow hedges</t>
  </si>
  <si>
    <t>Defined benefit pension plans</t>
  </si>
  <si>
    <t>Other comprehensive income</t>
  </si>
  <si>
    <t>Comprehensive income</t>
  </si>
  <si>
    <t>Less: comprehensive income attributable to noncontrolling interest</t>
  </si>
  <si>
    <t>Comprehensive income attributable to Leggett &amp; Platt, Inc.</t>
  </si>
  <si>
    <t>CONSOLIDATED CONDENSED STATEMENTS OF CASH FLOWS (Unaudted) - USD ($) $ in Millions</t>
  </si>
  <si>
    <t>OPERATING ACTIVITIES</t>
  </si>
  <si>
    <t>Adjustments to reconcile net earnings to net cash provided by operating activities:</t>
  </si>
  <si>
    <t>Depreciation</t>
  </si>
  <si>
    <t>Amortization of intangibles and debt issuance costs</t>
  </si>
  <si>
    <t>Long-lived asset impairments</t>
  </si>
  <si>
    <t>Provision for losses on accounts and notes receivable</t>
  </si>
  <si>
    <t>Writedown of inventories</t>
  </si>
  <si>
    <t>Net gain from sales of assets and businesses</t>
  </si>
  <si>
    <t>Deferred income tax expense</t>
  </si>
  <si>
    <t>Stock-based compensation</t>
  </si>
  <si>
    <t>Other, net</t>
  </si>
  <si>
    <t>Increases/decreases in, excluding effects from acquisitions and divestitures:</t>
  </si>
  <si>
    <t>Accounts and other receivables</t>
  </si>
  <si>
    <t>Other current assets</t>
  </si>
  <si>
    <t>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NET CASH USED FOR INVESTING ACTIVITIES</t>
  </si>
  <si>
    <t>FINANCING ACTIVITIES</t>
  </si>
  <si>
    <t>Payments on long-term debt</t>
  </si>
  <si>
    <t>Change in commercial paper and short-term debt</t>
  </si>
  <si>
    <t>Dividends paid</t>
  </si>
  <si>
    <t>Issuances of common stock</t>
  </si>
  <si>
    <t>Purchases of common stock</t>
  </si>
  <si>
    <t>Purchase of remaining interest in noncontrolling interest</t>
  </si>
  <si>
    <t>Additional consideration paid on prior year acquisitions</t>
  </si>
  <si>
    <t>NET CASH (USED FOR) PROVIDED BY FINANCING ACTIVITIES</t>
  </si>
  <si>
    <t>EFFECT OF EXCHANGE RATE CHANGES ON CASH</t>
  </si>
  <si>
    <t>(DECREASE) INCREASE IN CASH AND CASH EQUIVALENTS</t>
  </si>
  <si>
    <t>CASH AND CASH EQUIVALENTS—January 1,</t>
  </si>
  <si>
    <t>CASH AND CASH EQUIVALENTS—June 30,</t>
  </si>
  <si>
    <t>INTERIM PRESENTATION</t>
  </si>
  <si>
    <t>Organization, Consolidation and Presentation of Financial Statements [Abstract]</t>
  </si>
  <si>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7 financial position data included herein was derived from the audited consolidated financial statements included in Form 10-K, but does not include all disclosures required by GAAP. For further information, refer to the financial statements and footnotes included in our annual report on Form 10-K for the year ended December 31, 2017. Reclassifications Due to required retrospective application, certain reclassifications have been made to the prior period's information in the Consolidated Condensed Statements of Operations to conform to the 2018 presentation of "Cost of goods sold", "Selling and administrative expenses" and "Other (income) expense, net" for new accounting guidance associated with pension costs (see Note 2 - Accounting Standard Updates).</t>
  </si>
  <si>
    <t>ACCOUNTING STANDARD UPDATES</t>
  </si>
  <si>
    <t>Accounting Changes and Error Corrections [Abstract]</t>
  </si>
  <si>
    <t>ACCOUNTING STANDARD UPDATES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The FASB has issued accounting guidance, in addition to the items discussed below, effective for future periods which we do not believe will have a material impact on our future financial statements. Adopted in 2018: • On January 1, 2018, we adopted ASU 2014-09 "Revenue from Contracts with Customers" (Topic 606) as discussed in Note 3. • ASU 2017-07 “Compensation-Retirement Benefits (Topic 715): Improving the Presentation of Net Periodic Pension Cost and Net Periodic Postretirement Benefit Cost”: This ASU requires employers to disaggregate the service cost from other components of net periodic benefit costs and to disclose the income statement line item in which each component is included. This guidance requires service costs to be reported in the same line item as other compensation costs, and the other components of net periodic benefit costs (which include interest costs, expected return on plan assets and actuarial gains and losses) to be reported outside of operating income. We adopted this guidance on January 1, 2018. Application was required on a retrospective basis and resulted in a reclassification of $1.9 and $.9 of expense from “Cost of goods sold” and “Selling and administrative expenses” into “Other (income) expense, net” for the six months ended and three months ended June 30, 2017, respectively. Refer to Note 11 for further information. • ASU 2018-05 “Income Taxes (Topic 740): Amendments to SEC Paragraphs Pursuant to SEC Staff Accounting Bulletin No. 118” (SAB 118): This ASU allows SEC registrants to record provisional amounts in earnings due to the complexities involved in accounting for the enactment of the Tax Cuts and Jobs Act (TCJA). We recognized the estimated income tax effects of the TCJA in accordance with SAB 118. Refer to Note 15 for further information. • ASU 2016-15 “Statement of Cash Flows (Topic 230): Classification of Certain Cash Receipts and Cash Payments”: We adopted this guidance on January 1, 2018, and it did not materially impact our financial statements. To be adopted in future years: • ASU 2016-02 “Leases” (Topic 842): Requires an entity to recognize both assets and liabilities arising from financing and operating leases, along with additional qualitative and quantitative disclosures. We plan to adopt the standard as of the first quarter of 2019. We have assembled a cross-functional implementation team and are assessing all potential impacts of the standard. The implementation team has gathered the data required to account for leases under the new standard, and has selected a third-party lease accounting software. In addition, we continue to identify and implement the appropriate changes to business processes and controls to support recognition and disclosure under the new standard. We believe our assets and liabilities will increase for the adoption of this standard through the recording of these right-of-use assets and corresponding lease liabilities. We continue to evaluate its impact on our statements of operations and cash flows. • ASU 2017-12 “Derivatives and Hedging (Topic 815): Targeted Improvements to Accounting for Hedging Activities”: This ASU is intended to simplify and clarify the accounting and disclosure requirements for hedging activities by more closely aligning the results of cash flow and fair value hedge accounting with the risk management activities of an entity. The amendments in this ASU are effective January 1, 2019, with early adoption permitted. We are currently evaluating the effect of the ASU on our results of operations, financial condition and cash flows. • ASU 2018-02 “Income Statement - Reporting Comprehensive Income (Topic 220): Reclassification of Certain Tax Effects from Accumulated Other Comprehensive Income”: This ASU provides financial statement preparers with an option to reclassify stranded tax effects within accumulated other comprehensive income in each period in which the effect of the change in the U.S. federal corporate income tax rate in the TCJA is recorded. The ASU will be effective January 1, 2019. Early adoption is permitted and the provisions of the ASU should be applied in either the period of adoption or retrospectively to each period in which the effect of the change in federal corporate income tax rate in the TCJA is recognized. We are currently evaluating this guidance. • ASU 2017-04 "Intangibles - Goodwill and Other (Topic 350): Simplifying the Test for Goodwill Impairment": This ASU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This ASU will be effective January 1, 2020, with early adoption permitted. We are currently evaluating this guidance, and do not expect it to materially impact our future financial statements. • ASU 2016-13 “Financial Instruments - Credit Losses” (Topic 326): This ASU is effective January 1, 2020 and amends the impairment model by requiring a forward-looking approach based on expected losses rather than incurred losses to estimate credit losses on certain types of financial instruments including trade receivables. We are currently evaluating this guidance. However, we do not expect it to materially impact our future financial statements.</t>
  </si>
  <si>
    <t>REVENUE</t>
  </si>
  <si>
    <t>Revenue from Contract with Customer [Abstract]</t>
  </si>
  <si>
    <t>REVENUE Initial adoption of new ASU On January 1, 2018, we adopted ASU 2014-09 “Revenue from Contracts with Customers” (Topic 606) and all the related amendments using the modified retrospective method. We recognized the cumulative effect of initially applying the new revenue standard as a $2.3 reduction to the opening balance of "Retained earnings". The comparative information has not been restated and continues to be reported under the accounting standards in effect for those periods. We expect the impact of the new standard to be immaterial to our sales, net earnings, balance sheet and cash flows on an ongoing basis. Substantially all of our revenue continues to be recognized when products are shipped from our facilities or upon delivery to our customers' facilities. Topic 606 also provided clarity that resulted in reclassifications to or from "Net sales" and "Cost of goods sold". The cumulative effect of applying Topic 606 to our Consolidated Condensed Balance Sheet was as follows: Balance at December 31, 2017 as Previously Reported Topic 606 Adjustments Balance at January 1, 2018 Current assets $ 1,766.5 $ — $ 1,766.5 Net property, plant and equipment 663.9 — 663.9 Other assets 1 1,120.4 .7 1,121.1 Total assets $ 3,550.8 $ .7 $ 3,551.5 Other current liabilities 2 $ 88.7 $ 3.0 $ 91.7 All other current liabilities 887.5 — 887.5 Long-term liabilities 1,383.8 — 1,383.8 Retained earnings 2,511.3 (2.3 ) 2,509.0 Other equity (1,320.5 ) — (1,320.5 ) Total liabilities and equity $ 3,550.8 $ .7 $ 3,551.5 1 This represents the deferred tax impact related to Topic 606. 2 This adjustment is associated with constraint on the amount of variable consideration. The effect of applying Topic 606 on our Consolidated Condensed Statement of Operations and Balance Sheet was as follows: For the six months ended June 30, 2018 For the three months ended June 30, 2018 Amounts as Reported Topic 606 Adjustments Amounts Without Adoption of Topic 606 Amounts as Reported Topic 606 Adjustments Amounts Without Adoption of Topic 606 Net sales 3 $ 2,131.3 $ 8.2 $ 2,139.5 $ 1,102.5 $ 5.8 $ 1,108.3 Cost of goods sold 3 1,682.9 7.8 1,690.7 871.5 4.8 876.3 Gross profit 448.4 .4 448.8 231.0 1.0 232.0 Selling and administrative expenses 212.5 — 212.5 107.8 — 107.8 All other 7.4 — 7.4 2.1 — 2.1 Earnings from continuing operations before interest and income taxes 228.5 .4 228.9 121.1 1.0 122.1 Net interest expense 25.6 — 25.6 13.6 — 13.6 Income taxes 39.9 .1 40.0 22.4 .2 22.6 (Earnings) attributable to noncontrolling interest, net of tax (.1 ) — (.1 ) (.1 ) — (.1 ) Net earnings $ 162.9 $ .3 $ 163.2 $ 85.0 $ .8 $ 85.8 3 Primarily associated with a reclassification of customer reimbursements of tooling cost from "Net sales" to "Cost of goods sold" and adjustments for variable consideration. June 30, 2018 Amounts as Reported Topic 606 Adjustments Amounts Without Adoption of Topic 606 Current assets $ 1,782.8 $ — $ 1,782.8 Net property, plant and equipment 709.3 — 709.3 Other assets 1,151.9 (.7 ) 1,151.2 Total assets $ 3,644.0 $ (.7 ) $ 3,643.3 Other current liabilities $ 78.2 $ (2.9 ) $ 75.3 All other current liabilities 858.7 — 858.7 Long-term liabilities 1,578.5 — 1,578.5 Retained earnings 2,572.6 2.2 2,574.8 Other equity (1,444.0 ) — (1,444.0 ) Total liabilities and equity $ 3,644.0 $ (.7 ) $ 3,643.3 Performance Obligations and Shipping and Handling Costs We recognize revenue when performance obligations under the terms of a contract with our customers are satisfied. For the six and three months ended June 30, 2018, substantially all of our revenue was recognized upon transfer of control of our products to our customers, which was generally upon shipment from our facilities or upon delivery to our customers' facilities and was dependent on the terms of the specific contract. This conclusion considers the point at which our customers have the ability to direct the use of and obtain substantially all of the remaining benefits of the products that were transferred. Substantially all of any unsatisfied performance obligations as of June 30, 2018,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six and three months ended June 30, 2018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at June 30, 2018. Practical Expedients We have elected to apply the following practical expedients. • The existence of a significant financing component -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 Costs of obtaining a contract - We generally expense costs of obtaining a contract because the amortization period would be one year or less. Revenue by Category We disaggregate revenue by customer group, which is the same as our product lines for each of our segments, as we believe this best depicts how the nature, amount, timing and uncertainty of our revenue and cash flows are affected by economic factors. Six Months Ended June 30, 2018 Three Months Ended June 30, 2018 Residential Products Bedding group $ 442.4 $ 221.4 Fabric &amp; Flooring Products group 4 361.0 199.7 Machinery group 33.5 17.7 836.9 438.8 Industrial Products Wire group 178.4 96.4 178.4 96.4 Furniture Products Home Furniture group 200.0 99.4 Work Furniture group 145.9 74.2 Consumer Products group 226.8 117.8 572.7 291.4 Specialized Products Automotive group 427.8 215.7 Aerospace Products group 76.8 37.0 Hydraulic Cylinders group 38.7 23.2 543.3 275.9 $ 2,131.3 $ 1,102.5 4 Name changed from Fabric &amp; Carpet Cushion Group as of March 31, 2018</t>
  </si>
  <si>
    <t>SEGMENT INFORMATION</t>
  </si>
  <si>
    <t>Segment Reporting [Abstract]</t>
  </si>
  <si>
    <t>SEGMENT INFORMATION We have four operating segments that supply a wide range of products: • Residential Products: This segment supplies a variety of components and machinery used by bedding manufacturers in the production and assembly of their finished products. We also produce or distribute flooring underlayment, fabric, and geo components. • Industrial Products: These operations primarily supply steel rod and drawn steel wire to our other operations and to external customers. Our customers use this wire to make mechanical springs and many other end products. • Furniture Products: Operations in this segment supply a wide range of components for residential and work furniture manufacturers, as well as select lines of private-label finished furniture, adjustable bed bases, fashion beds, and bed frame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Our reportable segments are the same as our operating segments, which also correspond with our management structure. Each reportable segment has an executive vice president that reports to the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rom continuing operations are shown in the following tables. Trade Sales Inter- Segment Sales Total Sales EBIT Three Months Ended June 30, 2018 Residential Products $ 438.8 $ 4.7 $ 443.5 $ 40.0 Industrial Products 96.4 74.1 170.5 13.4 Furniture Products 291.4 3.6 295.0 16.3 Specialized Products 275.9 .6 276.5 51.9 Intersegment eliminations and other (.5 ) $ 1,102.5 $ 83.0 $ 1,185.5 $ 121.1 Three Months Ended June 30, 2017 Residential Products $ 407.8 $ 4.2 $ 412.0 $ 50.2 Industrial Products 75.9 63.3 139.2 7.1 Furniture Products 267.2 4.4 271.6 20.3 Specialized Products 238.4 1.7 240.1 44.1 Intersegment eliminations and other .6 $ 989.3 $ 73.6 $ 1,062.9 $ 122.3 Trade Sales Inter- Segment Sales Total Sales EBIT Six Months Ended June 30, 2018 Residential Products $ 836.9 $ 9.3 $ 846.2 $ 75.0 Industrial Products 178.4 144.5 322.9 22.4 Furniture Products 572.7 6.5 579.2 34.3 Specialized Products 543.3 1.3 544.6 98.0 Intersegment eliminations and other (1.2 ) $ 2,131.3 $ 161.6 $ 2,292.9 $ 228.5 Six Months Ended June 30, 2017 Residential Products $ 799.1 $ 9.0 $ 808.1 $ 92.7 Industrial Products 145.7 128.9 274.6 15.9 Furniture Products 532.0 10.7 542.7 40.6 Specialized Products 472.8 3.6 476.4 87.1 Intersegment eliminations and other 1.9 $ 1,949.6 $ 152.2 $ 2,101.8 $ 238.2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Residential Products $ 597.8 $ 554.6 Industrial Products 162.3 150.0 Furniture Products 271.5 245.7 Specialized Products 335.9 271.7 Average current liabilities included in segment numbers above 626.2 557.0 Unallocated assets 1 1,570.7 1,693.1 Difference between average assets and period-end balance sheet 79.6 78.7 Total assets $ 3,644.0 $ 3,550.8 1 Unallocated assets consist primarily of goodwill, other intangibles, cash, businesses sold and deferred tax assets.</t>
  </si>
  <si>
    <t>DIVESTITURES</t>
  </si>
  <si>
    <t>Discontinued Operations and Disposal Groups [Abstract]</t>
  </si>
  <si>
    <t xml:space="preserve">DIVESTITURES We divested our remaining Commercial Vehicle Products operation in the third quarter of 2017. It did not meet discontinued operations criteria, and was part of the Specialized Products Segment. We realized a pretax loss of $3.3 related to the sale of this business and also completed the sale of real estate associated with this operation, realizing a pretax gain of $23.4 in the fourth quarter of 2017. External sales for this business were $12.6 and EBIT was $.1 for the three months ended June 30, 2017. For the six months ended June 30, 2017, external sales for this business were $21.4 and EBIT was ($1.3) . </t>
  </si>
  <si>
    <t>INVENTORIES</t>
  </si>
  <si>
    <t>Inventory Disclosure [Abstract]</t>
  </si>
  <si>
    <t>INVENTORIES Approximately 50% of our inventories are valued using the Last-In, First-Out (LIFO) cost method and the remainder using the First-In, First-Out (FIFO) cost method. We calculate our LIFO reserve on an annual basis. During interim periods, we estimate the current year annual change in the LIFO reserve (i.e., the annual LIFO expense or benefit) and allocate that change ratably to the four quarters. Because accurately predicting inventory prices for the year is difficult, the change in the LIFO reserve for the full year could be significantly different from the amount currently estimated. In addition, a variation in expected ending inventory levels could also impact total change in the LIFO reserve for the year. The following table contains the LIFO expense included in continuing operations for each of the periods presented. Six Months Ended June 30, Three Months Ended June 30, 2018 2017 2018 2017 LIFO expense $ 18.8 $ 2.5 $ 12.8 $ 2.1</t>
  </si>
  <si>
    <t>EARNINGS PER SHARE</t>
  </si>
  <si>
    <t>Earnings Per Share [Abstract]</t>
  </si>
  <si>
    <t>EARNINGS PER SHARE Basic and diluted earnings per share were calculated as follows: Six Months Ended Three Months Ended 2018 2017 2018 2017 Earnings: Earnings from continuing operations $ 163.0 $ 173.7 $ 85.1 $ 87.6 Earnings attributable to noncontrolling interest, net of tax (.1 ) — (.1 ) — Net earnings from continuing operations attributable to Leggett &amp; Platt, Inc. common shareholders 162.9 173.7 85.0 87.6 Earnings from discontinued operations, net of tax — — — — Net earnings attributable to Leggett &amp; Platt, Inc. common shareholders $ 162.9 $ 173.7 $ 85.0 $ 87.6 Weighted average number of shares (in millions): Weighted average number of common shares used in basic EPS 134.7 136.4 134.1 136.0 Dilutive effect of stock-based compensation 1.0 1.4 .9 1.4 Weighted average number of common shares and dilutive potential common shares used in diluted EPS 135.7 137.8 135.0 137.4 Basic and Diluted EPS: Basic EPS attributable to Leggett &amp; Platt, Inc. common shareholders Continuing operations $ 1.21 $ 1.27 $ .63 $ .64 Discontinued operations — — — — Basic EPS attributable to Leggett &amp; Platt, Inc. common shareholders $ 1.21 $ 1.27 $ .63 $ .64 Diluted EPS attributable to Leggett &amp; Platt, Inc. common shareholders Continuing operations $ 1.20 $ 1.26 $ .63 $ .64 Discontinued operations — — — — Diluted EPS attributable to Leggett &amp; Platt, Inc. common shareholders $ 1.20 $ 1.26 $ .63 $ .64 Other information: Anti-dilutive shares excluded from diluted EPS computation .1 — .1 —</t>
  </si>
  <si>
    <t>ACCOUNTS AND OTHER RECEIVABLES</t>
  </si>
  <si>
    <t>Receivables [Abstract]</t>
  </si>
  <si>
    <t>ACCOUNTS AND OTHER RECEIVABLES Accounts and other receivables consisted of the following: June 30, 2018 December 31, 2017 Current Long-term Current Long-term Trade accounts receivable $ 614.2 $ — $ 526.1 $ — Trade notes receivable 1.2 1.4 1.0 1.2 Total trade receivables 615.4 1.4 527.1 1.2 Other notes receivable — 24.7 — 24.7 Insurance receivables .9 — 43.0 — Taxes receivable, including income taxes 26.1 — 15.0 — Other receivables 12.8 — 14.8 — Subtotal other receivables 39.8 24.7 72.8 24.7 Total trade and other receivables 655.2 26.1 599.9 25.9 Allowance for doubtful accounts: Trade accounts receivable (5.3 ) — (4.7 ) — Trade notes receivable (.1 ) — (.1 ) (.1 ) Total trade receivables (5.4 ) — (4.8 ) (.1 ) Other notes receivable — — — — Total allowance for doubtful accounts (5.4 ) — (4.8 ) (.1 ) Total net receivables $ 649.8 $ 26.1 $ 595.1 $ 25.8 Notes that were past due more than 90 days or had been placed on non-accrual status were not significant for the periods presented. Activity related to the allowance for doubtful accounts is reflected below: Balance at December 31, 2017 Add: Charges Less: Net Charge-offs/ (Recoveries) Balance at June 30, 2018 Trade accounts receivable $ 4.7 $ 1.5 $ .9 $ 5.3 Trade notes receivable .2 (.1 ) — .1 Total trade receivables 4.9 1.4 .9 5.4 Other notes receivable — — — — Total allowance for doubtful accounts $ 4.9 $ 1.4 $ .9 $ 5.4</t>
  </si>
  <si>
    <t>STOCK-BASED COMPENSATION</t>
  </si>
  <si>
    <t>Disclosure of Compensation Related Costs, Share-based Payments [Abstract]</t>
  </si>
  <si>
    <t>STOCK-BASED COMPENSATION The following table recaps the components of stock-based and stock-related compensation for each period presented: Six Months Ended Six Months Ended To be settled with stock To be settled in cash To be settled with stock To be settled in cash Stock-based retirement plans contributions 1 $ 4.1 $ .5 $ 3.6 $ .7 Discounts on various stock awards: Deferred Stock Compensation Program .9 — 1.2 — Stock-based retirement plans .5 — .7 — Discount Stock Plan .6 — .6 — Performance Stock Unit (PSU) awards: 2 2018 PSU - TSR based 2A .6 .6 — — 2018 PSU - EBIT CAGR based 2B 1.5 1.6 — — 2017 and prior PSU awards 2C 1.9 — 2.7 2.1 Restricted Stock Unit awards 1.0 — 1.2 — Profitable Growth Incentive (PGI) awards 3 1.2 1.2 .8 .9 Other, primarily non-employee directors restricted stock .4 — .5 — Total stock-based compensation expense 12.7 $ 3.9 11.3 $ 3.7 Employee contributions for above stock plans 6.5 8.9 Total stock-based compensation $ 19.2 $ 20.2 Tax benefits on stock-based compensation expense $ 3.0 $ 4.1 Tax benefits on stock-based compensation payments .9 10.1 Total tax benefits associated with stock-based compensation $ 3.9 $ 14.2 Three Months Ended Three Months Ended June 30, 2018 June 30, 2017 To be settled with stock To be settled in cash To be settled with stock To be settled in cash Stock-based retirement plans contributions 1 $ 2.2 $ .3 $ 2.2 $ .3 Discounts on various stock awards: Deferred Stock Compensation Program .4 — .5 — Stock-based retirement plans .3 — .4 — Discount Stock Plan .3 — .3 — Performance Stock Unit (PSU) awards: 2 2018 PSU - TSR based 2A .3 .3 — — 2018 PSU - EBIT CAGR based 2B .9 .9 — — 2017 and prior PSU awards 2C 1.0 .1 1.4 1.9 Restricted Stock Unit awards .5 — .6 — Profitable Growth Incentive (PGI) awards 3 .7 .7 .4 .4 Other, primarily non-employee directors restricted stock .1 — .3 — Total stock-based compensation expense 6.7 $ 2.3 6.1 $ 2.6 Employee contributions for above stock plans 3.8 3.8 Total stock-based compensation $ 10.5 $ 9.9 Tax benefits on stock-based compensation expense $ 1.6 $ 2.2 Tax benefits on stock-based compensation payments .3 1.3 Total tax benefits associated with stock-based compensation $ 1.9 $ 3.5 Included below is the activity in our most significant stock-based plans: 1 Stock-Based Retirement Plans We have two stock-based retirement plans: the tax-qualified Stock Bonus Plan (SBP) for non-highly compensated employees and the non-qualified Executive Stock Unit Program (ESUP) for highly compensated employees. We make matching contributions to both plans. In addition to the automatic 50% match, we will make another matching contribution of up to 50% of the employee’s contributions for the year if certain profitability levels, as defined in the SBP and the ESUP, are obtained. We plan to merge the SBP with the Company's 401(k) plan on December 31, 2018. After the merger, Company stock will be added to the 401(k) plan as an investment option and participants may elect up to 20% of their contributions into Company stock beginning on January 1, 2019. Participants currently may contribute up to 100% of their contributions into Company stock. 2 PSU Awards In November 2017, the Compensation Committee approved changes to merge the PSU and PGI award programs for the 2018 award. The 2018 PSU awards have a component based on relative Total Shareholder Return (TSR) and another component based on Earnings Before Interest and Taxes (EBIT) Compound Annual Growth Rate (CAGR). These components are discussed below. For outstanding 2018 awards, we intend to pay 50% in shares of our common stock and 50% in cash; although, we reserve the right to pay up to 100% in cash. For outstanding 2016 and 2017 awards, we intend to pay 65% in shares of our common stock and 35% in cash; although, we reserve the right to pay up to 100% in cash. Cash settlements are recorded as a liability and adjusted to fair value at each reporting period. We elected to pay the 2015 award (paid in the first quarter 2018) in cash. 2A 2018 PSU - TSR based 50% of each 2018 PSU award is based upon the Company's TSR compared to a peer group. Grant date fair values are calculated using a Monte Carlo simulation of stock and volatility data for Leggett and each of the peer companies. Grant date fair values are amortized using the straight-line method over the three -year vesting period. The Relative TSR vesting condition of the 2018 PSU award contains the following conditions: • A service requirement—Awards generally “cliff” vest three years following the grant date; and • A market condition—Awards are based on our TSR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200% of the base award depending upon how our TSR ranks within the peer group at the end of the three -year performance period. 2B 2018 PSU - EBIT CAGR based 50% of each 2018 PSU award is based upon the Company's or applicable segment's EBIT CAGR. Grant date fair values are calculated using the grant date stock price discounted for dividends over the vesting period. Expense is adjusted every quarter over the three -year vesting period based on the number of shares expected to vest. The EBIT CAGR portion of this award contains the following conditions: • A service requirement—Awards generally “cliff” vest three years following the grant date; and • A performance condition—Awards are based on achieving specified EBIT CAGR performance targets for the Company's or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 -year to a three -year performance period by eliminating PGI awards, in January 2018, we also granted participants a one-time transition PSU award, based upon EBIT CAGR over a two -year performance period. 2C 2017 and Prior PSU Awards The 2017 and prior PSU awards are based solely on relative TSR. Vesting conditions are the same as ( 2A ) above other than a maximum payout of 175% of the base award. Below is a summary of the number of shares and related grant date fair value of PSU’s based on TSR for the periods presented. Six Months Ended June 30, 2018 2017 Total shares base award .1 .1 Grant date per share fair value $ 42.60 $ 50.75 Risk-free interest rate 2.4 % 1.5 % Expected life in years 3.0 3.0 Expected volatility (over expected life) 19.9 % 19.5 % Expected dividend yield (over expected life) 3.3 % 2.8 % Three-Year Performance Cycle Award Year Completion Date TSR Performance Relative to the Peer Group (1%=Best) Payout as a Percent of the Base Award Number of Shares Distributed Cash Portion Distribution Date 2014 December 31, 2016 10 175.0% .4 million $ 9.8 First quarter 2017 2015 December 31, 2017 57 61.0% — $ 6.9 First quarter 2018 Below is a summary of the number of shares and related grant date fair value of PSU’s based on EBIT CAGR for the periods presented. Six Months Ended June 30, 2018 Total shares base award .1 Grant date per share fair value $ 40.92 Vesting period in years 2.5 3 PGI Awards In 2017 and prior years certain key management employees participated in a PGI program. The PGI awards were issued as growth performance stock units (GPSUs). The GPSUs vest ( 0% to 250% ) at the end of a two -year performance period. Vesting is based on the Company's or applicable profit center's revenue growth (adjusted by a GDP factor when applicable) and EBITDA margin at the end of a two -year performance period. The 2017 base target PGI awards were less than .1 shares. If earned, we intend to pay half in shares of our common stock and half in cash; although, we reserve the right to pay up to 100% in cash. We elected to pay the 2016 award (paid in the first quarter of 2018) in cash. Both components are adjusted to fair value at each reporting period. Two-Year Performance Cycle Award Year Completion Date Average Payout as a Percent of the Base Award Number of Shares Distributed Cash Portion Distribution Date 2015 December 31, 2016 36.0% &lt;.1 million $ .8 First quarter 2017 2016 December 31, 2017 44.0% — $ 2.0 First quarter 2018</t>
  </si>
  <si>
    <t>ACQUISITIONS</t>
  </si>
  <si>
    <t>Business Combinations [Abstract]</t>
  </si>
  <si>
    <t>ACQUISITIONS The following table contains the estimated fair values (using inputs as discussed in Note 13) of the assets acquired and liabilities assumed at the date of acquisition for all acquisitions during the periods presented. A portion of the goodwill included in the table below is expected to provide an income tax benefit. Six Months Ended June 30, 2018 2017 Accounts receivable $ 12.9 $ 7.8 Inventory 16.0 5.3 Property, plant and equipment 26.5 4.5 Goodwill 26.4 13.1 Other intangible assets, primarily customer-related intangibles 26.5 17.9 Other current and long-term assets .8 .1 Current liabilities (10.1 ) (3.8 ) Long-term liabilities (10.2 ) (3.5 ) Non-controlling interest — (.5 ) Fair value of net identifiable assets 88.8 40.9 Less: Additional consideration (receivable) payable (1.4 ) 2.1 Net cash consideration $ 90.2 $ 38.8 The following table summarizes acquisitions for the periods presented. Six Months Ended Number of Acquisitions Segment Product/Service June 30, 2018 2 Residential Products; Specialized Products Manufacturer and distributor of silt fence; Global manufacturer of engineered hydraulic cylinders June 30, 2017 2 Residential Products; Furniture Products Distributor and installer of geosynthetic products; Surface-critical bent tube components We are finalizing all the information required to complete the purchase price allocations related to certain recent acquisitions and do not anticipate any material modifications. The results of operations of the above acquired companies have been included in the consolidated condensed financial statements since the dates of acquisition. The unaudited pro forma consolidated net sales, net earnings and earnings per share as though the 2018 and 2017 acquisitions had occurred on January 1 of the comparable prior annual reporting period are not materially different from the amounts reflected in the accompanying financial statements. Certain of our acquisition agreements provide for additional consideration to be paid in cash at a later date and are recorded as a liability at the acquisition date. At June 30, 2018 and December 31, 2017, our liability for these future payments was $10.7 ( $1.5 current and $9.2 long-term) and $16.5 ( $8.9 current and $7.6 long-term), respectively. Components of the liability are based on estimates and future events, and the amounts may fluctuate significantly until the payment dates. Additional consideration, including interest, paid on prior year acquisitions was $8.0 and $1.8 for the six months ended June 30, 2018 and 2017, respectively. A brief description of our acquisition activity by year for the periods presented is included below. 2018 On May 21, 2018, we acquired a manufacturer and distributor of silt fence, a core product for our Geo Components business unit, for $2.7 . On January 31, 2018, we acquired Precision Hydraulic Cylinders (PHC), a leading global manufacturer of engineered hydraulic cylinders primarily for the materials handling market. The purchase price was $86.1 . PHC serves a market of mainly large Original Equipment Manufacturer (OEM) customers utilizing highly engineered, co-designed components with long product life-cycles, yet representing a small percentage of the end product’s cost. PHC represents a new growth platform and forms a new business group entitled Hydraulic Cylinders within the Specialized Products segment. 2017 We acquired two businesses in the first six months of 2017: • A distributor and installer of geosynthetic products, expanding the geographic scope and capabilities of our Geo Components business. • A manufacturer of surface-critical bent tube components in support of the private-label finished seating strategy in our Work Furniture business. These businesses broaden our geographic scope, capabilities, and product offerings, and added $13.1 ( $8.1 to Residential Products and $5.0 to Furniture Products) of goodwill. We also acquired the remaining 20% ownership in an Asian joint venture in our Work Furniture business for $2.6 .</t>
  </si>
  <si>
    <t>EMPLOYEE BENEFIT PLANS</t>
  </si>
  <si>
    <t>Retirement Benefits [Abstract]</t>
  </si>
  <si>
    <t>EMPLOYEE BENEFIT PLANS Employer contributions for 2018 are expected to approximate $21.0 . This increase compared to our 2017 employer contributions of $14.9 is due to our current year funding strategy, which incorporates, among other things, Pension Benefit Guaranty Corporation premiums, tax planning, and expectations of future funding requirements. The following table provides interim information as to our domestic and foreign defined benefit pension plans: Six Months Ended Three Months Ended 2018 2017 2018 2017 Components of net pension expense Service cost $ 2.0 $ 2.5 $ 1.0 $ 1.3 Interest cost 4.1 5.6 2.1 2.8 Expected return on plan assets (5.8 ) (6.7 ) (2.9 ) (3.3 ) Recognized net actuarial loss 1.4 2.3 .7 1.1 Net pension expense $ 1.7 $ 3.7 $ .9 $ 1.9 The components of net pension expense other than the service cost component are included in the line item "Other (income) expense, net" in the Consolidated Condensed Statements of Operations.</t>
  </si>
  <si>
    <t>STATEMENT OF CHANGES IN EQUITY AND ACCUMULATED OTHER COMPREHENSIVE INCOME (LOSS)</t>
  </si>
  <si>
    <t>Equity [Abstract]</t>
  </si>
  <si>
    <t>STATEMENT OF CHANGES IN EQUITY AND ACCUMULATED OTHER COMPREHENSIVE INCOME (LOSS) Six Months Ended June 30, 2018 Total Equity Retained Earnings Common Stock &amp; Additional Contributed Capital Treasury Stock Noncontrolling Interest Accumulated Other Comprehensive Income (Loss) Beginning balance, January 1, 2018 $ 1,190.8 $ 2,511.3 $ 516.7 $ (1,828.3 ) $ .6 $ (9.5 ) Effect of accounting change on prior years (Topic 606-See Note 3) (2.3 ) (2.3 ) — — — — Adjusted beginning balance, January 1, 2018 1,188.5 2,509.0 516.7 (1,828.3 ) .6 (9.5 ) Net earnings 163.0 162.9 — — .1 — Dividends declared (96.7 ) (99.3 ) 2.6 — — — Dividends paid to noncontrolling interest (.2 ) — — — (.2 ) — Treasury stock purchased (107.8 ) — — (107.8 ) — — Treasury stock issued 7.0 — (11.7 ) 18.7 — — Foreign currency translation adjustments (39.1 ) — — — (.1 ) (39.0 ) Cash flow hedges, net of tax (1.3 ) — — — — (1.3 ) Defined benefit pension plans, net of tax 1.1 — — — — 1.1 Stock-based compensation transactions, net of tax 14.1 — 14.1 — — — Ending balance, June 30, 2018 $ 1,128.6 $ 2,572.6 $ 521.7 $ (1,917.4 ) $ .4 $ (48.7 ) Six Months Ended June 30, 2017 Total Equity Retained Earnings Common Stock &amp; Additional Contributed Capital Treasury Stock Noncontrolling Interest Accumulated Other Comprehensive Income (Loss) Beginning balance, January 1, 2017 $ 1,094.0 $ 2,410.5 $ 508.2 $ (1,713.5 ) $ 2.4 $ (113.6 ) Effect of accounting change on prior years (Topic 740) 1.2 1.2 — — — — Adjusted beginning balance, January 1, 2017 1,095.2 2,411.7 508.2 (1,713.5 ) 2.4 (113.6 ) Net earnings 173.7 173.7 — — — — Dividends declared (92.7 ) (95.2 ) 2.5 — — — Treasury stock purchased (118.3 ) — — (118.3 ) — — Treasury stock issued 12.5 — (19.4 ) 31.9 — — Foreign currency translation adjustments 44.1 — — — — 44.1 Cash flow hedges, net of tax 4.6 — — — — 4.6 Defined benefit pension plans, net of tax 1.1 — — — — 1.1 Stock-based compensation transactions, net of tax 16.0 — 16.0 — — — Purchase of remaining interest in noncontrolling interest, net of acquisitions (2.6 ) — (.7 ) — (1.9 ) — Ending balance, June 30, 2017 $ 1,133.6 $ 2,490.2 $ 506.6 $ (1,799.9 ) $ .5 $ (63.8 ) The following tables set forth the components of and changes in each component of accumulated other comprehensive income (loss) for each of the periods presented: Foreign Currency Translation Adjustments Cash Flow Hedges Defined Benefit Pension Plans Accumulated Other Comprehensive Income (Loss) Balance, January 1, 2018 $ 40.5 $ (11.5 ) $ (38.5 ) $ (9.5 ) Other comprehensive income (loss) (39.1 ) (2.4 ) .1 (41.4 ) Reclassifications, pretax 1 — .8 1.4 2.2 Income tax effect — .3 (.4 ) (.1 ) Attributable to noncontrolling interest .1 — — .1 Balance, June 30, 2018 $ 1.5 $ (12.8 ) $ (37.4 ) $ (48.7 ) Balance, January 1, 2017 $ (38.6 ) $ (17.8 ) $ (57.2 ) $ (113.6 ) Other comprehensive income (loss) 44.1 1.9 (.5 ) 45.5 Reclassifications, pretax 2 — 4.2 2.3 6.5 Income tax effect — (1.5 ) (.7 ) (2.2 ) Balance, June 30, 2017 $ 5.5 $ (13.2 ) $ (56.1 ) $ (63.8 ) 1 2018 pretax reclassifications are comprised of: Net sales $ — $ (1.9 ) $ — $ (1.9 ) Cost of goods sold; selling and administrative expenses — .5 — .5 Interest expense — 2.2 — 2.2 Other income (expense), net — — 1.4 1.4 Total reclassifications, pretax $ — $ .8 $ 1.4 $ 2.2 2 2017 pretax reclassifications are comprised of: Net sales $ — $ 1.8 $ — $ 1.8 Cost of goods sold; selling and administrative expenses — .3 — .3 Interest expense — 2.1 — 2.1 Other income (expense), net — — 2.3 2.3 Total reclassifications, pretax $ — $ 4.2 $ 2.3 $ 6.5</t>
  </si>
  <si>
    <t>FAIR VALUE</t>
  </si>
  <si>
    <t>Fair Value Disclosures [Abstract]</t>
  </si>
  <si>
    <t>FAIR VALUE We utilize fair value measures for both financial and non-financial assets and liabilities. Items measured at fair value on a recurring basis 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June 30, 2018 Level 1 Level 2 Level 3 Total Assets: Cash equivalents: Bank time deposits with original maturities of three months or less $ — $ 269.9 $ — $ 269.9 Derivative assets (Note 14) — 1.0 — 1.0 Diversified investments associated with the Executive Stock Unit Program (ESUP) 1 35.4 — — 35.4 Total assets $ 35.4 $ 270.9 $ — $ 306.3 Liabilities: Derivative liabilities 1 (Note 14) $ — $ 4.2 $ — $ 4.2 Liabilities associated with the ESUP 1 35.6 — — 35.6 Total liabilities $ 35.6 $ 4.2 $ — $ 39.8 As of December 31, 2017 Level 1 Level 2 Level 3 Total Assets: Cash equivalents: Bank time deposits with original maturities of three months or less $ — $ 236.4 $ — $ 236.4 Derivative assets 1 (Note 14) — 3.9 — 3.9 Diversified investments associated with the ESUP 1 34.0 — — 34.0 Total assets $ 34.0 $ 240.3 $ — $ 274.3 Liabilities: Derivative liabilities 1 (Note 14) $ — $ 1.9 $ — $ 1.9 Liabilities associated with the ESUP 1 34.4 — — 34.4 Total liabilities $ 34.4 $ 1.9 $ — $ 36.3 1 Includes both current and long-term amounts. There were no transfers between Level 1 and Level 2 for any of the periods presented. The fair value for fixed rate debt (Level 2) was not materially different from its June 30, 2018 and December 31, 2017 $1,250.0 carrying value. Items measured at fair value on a non-recurring basis The primary areas in which we use fair value measurements of non-financial assets and liabilities are allocating purchase price to the assets and liabilities of acquired companies as discussed in Note 10, and evaluating long-term assets (including goodwill) for potential impairment. Determining fair values for these items requires significant judgment and includes a variety of methods and models that utilize significant Level 3 inputs. Long lived assets, acquisitions and the second step of a goodwill impairment test utilize the following methodologies in determining fair value: (i) Buildings and machinery are valued at an estimated replacement cost for an asset of comparable age and condition. Market pricing of comparable assets is used to estimate replacement cost where available. (ii) The most common identified intangible assets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iii) Inventory is valued at current replacement cost for raw materials, with a step-up for work in process and finished goods items that reflects the amount of ultimate profit earned as of the valuation date. (iv) Other working capital items are generally recorded at face value, unless there are known conditions that would impact the ultimate settlement amount of the particular item. Goodwill Impairment Reviews We test goodwill for impairment at the reporting unit level (the business groups that are one level below the operating segments) when triggering events occur, or at least annually. We perform our annual goodwill impairment review in the second quarter. The 2018 and 2017 goodwill impairment reviews indicated no goodwill impairments. For the 2018 testing, we elected to test goodwill for all reporting units for impairment using a quantitative approach. The fair values of our reporting units in relation to their respective carrying values and significant assumptions used are presented in the table below: Fair Value over Carrying Value divided by Carrying Value June 30, 2018 Goodwill Value 10-year Compound Annual Growth Rate Range for Sales Terminal Values Long-term Growth Rate for Debt-Free Cash Flow Discount Rate Ranges Less than 100% 1 $ 181.3 4.7% - 5.2% 3 % 9.0% - 9.5% 101% - 300% 504.6 1.8% - 5.0% 3 % 8.5% - 10.0% 301% - 600% 153.1 5.7% - 12.4% 3 % 9.0% - 10.0% $ 839.0 1.8% - 12.4% 3 % 8.5% - 10.0% 1 All reporting units in this category exceeded 90% , except for the Hydraulic Cylinders reporting unit (acquired in the first quarter of 2018), to which carrying value approximates fair value .</t>
  </si>
  <si>
    <t>DERIVATIVE FINANCIAL INSTRUMENTS</t>
  </si>
  <si>
    <t>Derivative Instruments and Hedging Activities Disclosure [Abstract]</t>
  </si>
  <si>
    <t>DERIVATIVE FINANCIAL INSTRUMENTS Cash Flow Hedges Derivative financial instruments that we use to hedge forecasted transactions and anticipated cash flows are as follows: Currency Cash Flow Hedges —The foreign currency hedges manage risk associated with exchange rate volatility of various currencies. Interest Rate Cash Flow Hedges —We have also occasion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Hedge Effectiveness We have deemed ineffectiveness to be immaterial, and as a result, have not recorded any amounts for ineffectiveness. If a hedge was not highly effective, the portion of the change in fair value considered to be ineffective would be recognized immediately in the consolidated condensed statements of operation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June 30, 2018 Assets Liabilities Other Current Assets Sundry Other Current Liabilities Other Long-Term Liabilities Derivatives designated as hedging instruments Cash flow hedges: Currency hedges: Future USD sales/purchases of Canadian, Chinese, European, South Korean and Swiss subsidiaries Dec 2019 $ 145.2 $ .2 $ .1 $ 1.4 $ .4 Future DKK sales of Polish subsidiary Mar 2020 26.3 — — .5 .2 Future EUR sales of UK, Chinese and Swiss subsidiaries Dec 2019 41.0 .3 — — .1 Future MXN purchases of a USD subsidiary Jun 2019 6.3 — — .3 — Total cash flow hedges .5 .1 2.2 .7 Fair value hedges: Intercompany and third party receivables and payables exposed to multiple currencies (DKK, EUR, USD and ZAR) in various countries (CAD, CHF, GBP, PLN and USD) Dec 2018 48.0 .3 — .4 — Derivatives not designated as hedging instruments Non-deliverable hedges (EUR, JPY and USD) exposed to the CNY Jun 2019 23.5 .1 — .2 — Hedge of USD Cash on CHF subsidiary Aug 2018 25.4 — — .7 — Total derivatives not designated as hedging instruments .1 — .9 — $ .9 $ .1 $ 3.5 $ .7 Expiring at various dates through: Total USD Equivalent Notional Amount As of December 31, 2017 Assets Liabilities Other Current Assets Sundry Other Current Liabilities Other Long-Term Liabilities Derivatives designated as hedging instruments Cash flow hedges: Currency hedges: Future USD sales/purchases of Canadian, Chinese, European, South Korean and Swiss subsidiaries Mar 2019 $ 158.1 $ 2.2 $ .2 $ .5 $ — Future MXN purchases of a USD subsidiary Mar 2019 6.6 — — .5 — Future JPY sales of a Chinese subsidiary Dec 2018 11.2 .1 — — — Future DKK sales of a Polish subsidiary Dec 2018 16.0 .6 — — — Future EUR sales of Chinese, Swiss and UK subsidiaries Mar 2019 38.8 — — .3 .1 Total cash flow hedges 2.9 .2 1.3 .1 Fair value hedges: Intercompany and third party receivables and payables exposed to multiple currencies (DKK, EUR, USD and ZAR) in various countries (CAD, CHF, EUR and USD) Dec 2018 35.9 .2 — .5 — Derivatives not designated as hedging instruments Non-deliverable hedges (EUR, JPY and USD) exposed to the CNY Nov 2018 17.0 .3 — — — USD receivable on a CAD subsidiary Jan 2018 19.0 .3 — — — Total derivatives not designated as hedging instruments .6 — — — $ 3.7 $ .2 $ 1.8 $ .1 The following table sets forth the pretax (gains) losses for our hedging activities for the years presented. This schedule includes reclassifications from accumulated other comprehensive income (see Note 12) as well as derivative settlements recorded directly to income or expense. Caption in Consolidated Condensed Statements of Operations Amount of (Gain) Loss Recorded in Income Six Months Ended Amount of (Gain) Loss Recorded in Income Three Months Ended June 30, 2018 2017 2018 2017 Derivatives designated as hedging instruments Interest rate cash flow hedges Interest expense $ 2.2 $ 2.1 $ 1.1 $ 1.0 Currency cash flow hedges Net sales (2.9 ) 1.4 (1.4 ) .1 Currency cash flow hedges Cost of goods sold .4 .1 .2 — Total cash flow hedges (.3 ) 3.6 (.1 ) 1.1 Fair value hedges Other (income) expense, net .3 (.4 ) (.3 ) (.5 ) Derivatives not designated as hedging instruments Other (income) expense, net .2 (.7 ) 1.0 (.7 ) Total derivative instruments $ .2 $ 2.5 $ .6 $ (.1 )</t>
  </si>
  <si>
    <t>INCOME TAXES</t>
  </si>
  <si>
    <t>Income Tax Disclosure [Abstract]</t>
  </si>
  <si>
    <t>INCOME TAXES The U.S. statutory federal income tax rate was significantly impacted by the enactment of TCJA in the fourth quarter of 2017, which reduced our U.S. federal corporate income tax rate from 35% in 2017 to 21% in 2018. Our income tax expense from continuing operations, as a percentage of earnings before income taxes, differs from these statutory federal income tax rates as follows: Six Months Ended June 30, Three Months Ended June 30, 2018 2017 2018 2017 Statutory federal income tax rate 21.0 % 35.0 % 21.0 % 35.0 % Increases (decreases) in rate resulting from: Tax effect of foreign operations (1.0 ) (7.0 ) (1.0 ) (7.0 ) Foreign withholding taxes 2.0 — 2.0 — Stock-based compensation (1.0 ) (4.0 ) — (1.0 ) Tax on global intangible low-taxed income (GILTI) 1.0 — — — Domestic production activities deduction — (1.0 ) — (1.0 ) Change in valuation allowance (2.0 ) (1.0 ) — (2.0 ) Other, net — (1.0 ) (1.0 ) (1.0 ) Effective Tax Rate 20.0 % 21.0 % 21.0 % 23.0 % Due to changes in our GILTI assumptions and the corresponding revisions to our calculations, the impact of GILTI on our annual effective income tax rate was reduced. We continue to treat GILTI as a period cost in our estimated annual effective tax rate until such time that we establish our accounting policy, which we will do no later than the fourth quarter of 2018. At December 31, 2017, we recorded certain estimated amounts related to TCJA in accordance with SAB 118. We refined this estimate in the first quarter and recorded a $3.9 measurement period adjustment related to certain state deferred tax assets as a discrete tax benefit. This item decreased our effective tax rate by 2% for the six months ended June 30, 2018. No SAB 118 adjustments have been identified or recorded for the three months ended June 30, 2018, based on provisional estimates as of July 18, 2018. However, our accounting for these items is also not yet final, but will be completed no later than the fourth quarter of 2018 in accordance with SAB 118 (see Note 2).</t>
  </si>
  <si>
    <t>CONTINGENCIES</t>
  </si>
  <si>
    <t>Commitments and Contingencies Disclosure [Abstract]</t>
  </si>
  <si>
    <t>CONTINGENCIES We are a party to various proceedings and matters involving employment, intellectual property, environmental, taxation, vehicle-related personal injury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Reference is made to Footnote S "Contingencies" in our Form 10-K filed February 22, 2018 and Note 16 “Contingencies” in our Form 10-Q filed May 8, 2018 for prior disclosure of the below contingencies. For specific information regarding accruals, cash payments to settle litigation contingencies, and reasonably possible losses in excess of accruals, please see “Accruals and Reasonably Possible Losses in Excess of Accruals” below. Vehicle-Related Personal Injury Claim In July 2016, a Company driver was involved in a traffic accident that resulted in two deaths and injury to other vehicle occupants. In the third quarter of 2016, the Company accrued a liability that it believed to be probable in an immaterial, estimated amount based upon known facts, opinion of counsel, as well as comparative settlements of the Company and other companies in similar proceedings. The accrual did not take into account applicable insurance coverage. The Company received information regarding the events surrounding the accident and preliminary expert reports from one family's attorney at the end of November 2017. No legal proceedings had been filed, no discovery had been taken, and investigation of the facts of the accident remained in its early stages. The Company and its insurance carriers attended a pre-litigation mediation conference regarding this matter on January 8, 2018, with a subsequent meeting on February 14, 2018, in Chicago, Illinois. At the mediation conference, the attorneys representing these claimants alleged the Company's driver was at fault and made a demand for monetary damages. Until the initial mediation session, no demand had been made against the Company. Based on facts received from the investigation and mediation processes, the Company, through cooperation and consent of its insurance carriers, reached a settlement with these claimants on February 14, 2018. The settlement required the Company to pay a $5.0 self-insured retention amount and the remainder of the $48.0 settlement was the responsibility of the insurance carriers. In the fourth quarter of 2017, the Company recorded a $43.0 receivable from the insurance carriers and a $43.0 liability related to this matter, that is included in current assets and current liabilities, respectively, in the Consolidated Condensed Balance Sheets as of December 31, 2017. The amount of self-insured retention to be paid by the Company had previously been accrued in the third quarter of 2016, and, therefore, the settlement had no impact on the Company's 2017 and 2018 earnings. The settlement was subject to approval by the Cook County, Illinois, Circuit Court, and the Probate Division of the Circuit Court. The Circuit Court approved the reasonableness of the settlement amount on April 17, 2018 and the Probate Division approved the settlement on May 15, 2018. The Company paid the self-insured retention amount in the second quarter. The settlement did not have a material effect on the Company’s financial condition, cash flows or results of operations. This claim has been fully resolved. Other claimants have filed lawsuits related to the traffic accident but these lawsuits are not expected to have a material effect on the Company's financial condition, cash flows or results of operations. Brazilian Value-Added Tax Matters All dollar amounts (in millions) presented in this section have been updated since our last filing to reflect the U.S. Dollar (USD) equivalent of Brazilian Real (BRL). We deny all allegations in the below Brazilian actions. We believe that we have valid bases to contest such actions and will vigorously defend ourselves. However, these contingencies are subject to uncertainties, and based on current facts, we believe that it is reasonably possible (but not probable) that we may incur losses of $18.4 including interest and attorney fees with respect to these assessments. Therefore, because it is not probable we will incur a loss, no accrual has been recorded for Brazilian VAT matters. For specific information regarding accruals, and reasonably possible losses in excess of accruals, please see "Accruals and Reasonably Possible Losses in Excess of Accruals" below. We have $10.6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and December 29, 2011, and December 17, 2012, the Brazilian Finance Ministry, Federal Revenue Office issued a notice of violation against our wholly-owned subsidiary, Leggett &amp; Platt do Brasil Ltda. (“L&amp;P Brazil”) in the amount of $1.9 , $.1 and $3.4 , respectively. The Federal Revenue Office claimed that for the periods beginning November 2006 and continuing through 2011, L&amp;P Brazil used an incorrect tariff code for the collection and payment of value-added tax primarily on the sale of mattress innerspring units in Brazil. L&amp;P Brazil has denied the violations. On December 4, 2015, we filed an Annulment Action related to the $3.4 assessment (for which a $4.0 cash bond was posted, accounting for updated interest), in Camanducaia Judicial District Court seeking to annul the entire assessment. We are awaiting the first level decision with regard to the $3.4 assessment. On June 20, 2018, the Administrative Court of Appeals held a hearing related to the $1.9 assessment and announced their decision to maintain the assessment against L&amp;P Brazil. The written decision was formalized on July 18, 2018. We are awaiting the formal notification to determine our appeal options. In addition, L&amp;P Brazil received assessments on December 22, 2011, and June 26, July 2 and November 5, 2012, and September 13, 2013, from the Brazilian Federal Revenue Office where the Federal Revenue Office challenged L&amp;P Brazil’s use of tax credits in years 2005 through 2010. Such credits are generated based upon the tariff classification and rate used by L&amp;P Brazil for value-added tax on the sale of mattress innersprings. On September 4, 2014, the Federal Revenue Office issued five additional assessments regarding this same issue (use of credits), covering certain periods of 2011 and 2012. L&amp;P Brazil filed its defense denying these assessments. Combined with the prior assessments, L&amp;P Brazil has received assessments and penalties totaling $2.3 on the same or similar denial of tax credit matters. L&amp;P Brazil has denied the violations. On September 11, 2017, L&amp;P Brazil received an "isolated penalty" from the Federal Revenue Office in the amount of $.2 regarding the use of certain of these credits. On February 1, 2013, the Brazilian Finance Ministry filed a Tax Collection action against L&amp;P Brazil in the Camanducaia Judicial District Court, alleging the untimely payment of $.1 of social contributions (social security and social assistance payments) for the period September to October 2010. L&amp;P Brazil argued the payments were not required to be made because of the application of tax credits that were generated by L&amp;P Brazil's use of a correct tariff code for the classification of value-added tax on the sale of mattress innersprings (i.e., the same underlying issue at stake in the other Brazilian matters). On June 26, 2014, the Brazilian Revenue Office issued a new notice of violation against L&amp;P Brazil in the amount of $.6 covering the period from 2011 through 2012 on the same subject matter. L&amp;P Brazil has filed its defense denying the assessments. On July 1, 2014, the Brazilian Finance Ministry rendered a preliminary decision to reject certain offsetting requests presented by L&amp;P Brazil. The Brazilian Finance Ministry alleges that L&amp;P Brazil improperly offset $.1 of social contributions otherwise due in 2011. L&amp;P Brazil filed its response denying the allegations. L&amp;P Brazil is defending on the basis that the social contribution debts were correctly offset with tax credits generated by L&amp;P Brazil's use of a correct tariff code classification for value-added tax on the sale of mattress innersprings (i.e., the same underlying issue at stake in the other Federal Brazilian matters). On December 15, 2015, the Brazilian Federal Revenue issued an assessment against L&amp;P Brazil in the amount of $.1 for the period of August 2010 through May 2011, as a penalty for L&amp;P Brazil's requests to offset tax credits. We filed our defense denying the assessment. State of S ã o Paulo, Brazil Cases. The State of S ã o Paulo, Brazil, on April 16, 2009, issued a Notice of Tax Assessment and Imposition of Fine to L&amp;P Brazil originally seeking $1.5 for the tax years 2006 and 2007. The State of S ã o Paulo argued that L&amp;P Brazil was using an incorrect tariff code for the collection and payment of value-added tax on sales of mattress innerspring units in the State of S ã o Paulo. L&amp;P Brazil denied the allegations. On April 17, 2014, the Court of Tax and Fees ruled in the State's favor upholding the original assessment of $1.5 . On July 31, 2014, L&amp;P Brazil filed an annulment action in the Sorocaba State Court, seeking to have the Court of Tax and Fees ruling annulled for an updated assessment amount of $3.1 (which included interest from the original assessment date). The Court issued a ruling in our favor on October 27, 2017, nullifying the $3.1 in assessments against L&amp;P Brazil. On April 4, 2018, the State appealed the ruling to the second judicial level. On July 24, 2018, the Sao Paulo State Court of Appeals held a hearing related to the $3.1 assessment and announced their decision to uphold the favorable ruling nullifying the assessment against L&amp;P Brazil. The decision will now be formalized in writing. The State will likely appeal this ruling. On October 4, 2012, the State of S ã o Paulo issued a Tax Assessment against L&amp;P Brazil in the amount of $1.2 for the tax years 2009 through 2011. Similar to the 2009 assessment (referenced above), the State of S ã o Paulo argues that L&amp;P Brazil was using an incorrect tax rate for the collection and payment of value-added tax on sales of mattress innerspring units in the State of S ã o Paulo. On June 21, 2013, the State of S ã o Paulo converted the Tax Assessment to a tax collection action against L&amp;P Brazil in the amount of $2.1 in Sorocaba Judicial District Court. L&amp;P Brazil has denied all allegations. L&amp;P Brazil also received a Notice of Tax Assessment and Imposition of a Fine from the State of S ã o Paulo dated March 27, 2014, in the amount of $.8 (currently secured with a $.9 bond to update for interest) for tax years January 2011 through August 2012 regarding the same subject matter (i.e., the correct tax rate for the collection and payment of value-added tax on mattress innerspring units). L&amp;P Brazil filed its response denying the allegations, but the tax assessment was maintained at the administrative level. On June 9, 2016, L&amp;P Brazil filed an annulment action in Sorocaba State Court to annul the entire $.8 assessment. The Court ruled against L&amp;P Brazil on the assessment, but lowered the interest amount. We filed a motion for clarification. The Court upheld its ruling, and we filed an appeal to the Court of Appeals on May 15, 2017. The Court of Appeals upheld the unfavorable Sorocaba State Court ruling, and we filed a Special and Extraordinary appeal to the High Court on October 10, 2017, and this final appeal remains pending. State of Minas Gerais, Brazil Cases. On December 18, 2012, the State of Minas Gerais, Brazil issued a tax assessment to L&amp;P Brazil relating to L&amp;P Brazil's classifications of innersprings for the collection and payment of value-added tax on the sale of mattress innersprings in Minas Gerais from March 2008 through August 2012 in the amount of $.4 . L&amp;P Brazil filed its response denying any violation. The Minas Gerais Taxpayer's Council ruled against us, and on June 5, 2014, L&amp;P Brazil filed a Motion to Stay the Execution of the Judgment in Camanducaia Judicial District Court alleging the same tax assessment in the amount of $.5 . The motion remains pending. Accruals and Reasonably Possible Losses in Excess of Accruals Accruals for Probable Losses Although the Company denies liability in all currently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in millions, as follows: Six Months Ended June 30, Three Months Ended June 30, 2018 2017 2018 2017 Litigation contingency accrual - Beginning of period $ .4 $ 3.2 $ — $ 3.2 Adjustment to accruals - expense (income) (.1 ) .2 (.1 ) .2 Cash (payments) receipts (.3 ) — .1 — Litigation contingency accrual - End of period $ — $ 3.4 $ — $ 3.4 The above litigation contingency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For more information regarding accrued expenses, see Note H - Supplemental Balance Sheet Information under "Accrued expenses" on page 90 of the Company's Form 10-K filed February 22, 2018. We have relied on several facts and circumstances to conclude that some loss is probable with respect to certain proceedings and matters, and to arrive at a reasonable estimate of loss or range of loss and record the accruals, including: the maturation of the pending proceedings and matters; our experience in settlement negotiations and mediation; comparative settlements of other companies in similar proceedings; discovery becoming or being substantially complete in certain proceedings; certain quantitative metrics used to value probable loss contingencies; and our willingness to settle certain proceedings to forgo the cost and risk of litigation and distraction to our senior executives. Reasonably Possible Losses in Excess of Accruals Although there are a number of uncertainties and potential outcomes associated with all of our pending or threatened litigation proceedings, we believe, based on current known facts, that additional losses, if any, are not expected to materially affect our consolidated financial position, results of operations or cash flows. However, based upon current known facts, as of June 30, 2018 , aggregate reasonably possible (but not probable, and therefore not accrued) losses in excess of the accruals noted above are estimated to be $21.0 , including $18.4 for Brazilian VAT matters disclosed above and $2.6 for other matters. I f our assumptions or analyses regarding these contingencies are incorrect, or if facts change, we could realize loss in excess of the recorded accruals, and even greater than our estimate of reasonably possible losses in excess of recorded accruals.</t>
  </si>
  <si>
    <t>INTERIM PRESENTATION (Policies)</t>
  </si>
  <si>
    <t>Interim Presentation</t>
  </si>
  <si>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7 financial position data included herein was derived from the audited consolidated financial statements included in Form 10-K, but does not include all disclosures required by GAAP. For further information, refer to the financial statements and footnotes included in our annual report on Form 10-K for the year ended December 31, 2017</t>
  </si>
  <si>
    <t>New Accounting Guidance</t>
  </si>
  <si>
    <t xml:space="preserve">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The FASB has issued accounting guidance, in addition to the items discussed below, effective for future periods which we do not believe will have a material impact on our future financial statements. Adopted in 2018: • On January 1, 2018, we adopted ASU 2014-09 "Revenue from Contracts with Customers" (Topic 606) as discussed in Note 3. • ASU 2017-07 “Compensation-Retirement Benefits (Topic 715): Improving the Presentation of Net Periodic Pension Cost and Net Periodic Postretirement Benefit Cost”: This ASU requires employers to disaggregate the service cost from other components of net periodic benefit costs and to disclose the income statement line item in which each component is included. This guidance requires service costs to be reported in the same line item as other compensation costs, and the other components of net periodic benefit costs (which include interest costs, expected return on plan assets and actuarial gains and losses) to be reported outside of operating income. We adopted this guidance on January 1, 2018. Application was required on a retrospective basis and resulted in a reclassification of $1.9 and $.9 of expense from “Cost of goods sold” and “Selling and administrative expenses” into “Other (income) expense, net” for the six months ended and three months ended June 30, 2017, respectively. Refer to Note 11 for further information. • ASU 2018-05 “Income Taxes (Topic 740): Amendments to SEC Paragraphs Pursuant to SEC Staff Accounting Bulletin No. 118” (SAB 118): This ASU allows SEC registrants to record provisional amounts in earnings due to the complexities involved in accounting for the enactment of the Tax Cuts and Jobs Act (TCJA). We recognized the estimated income tax effects of the TCJA in accordance with SAB 118. Refer to Note 15 for further information. • ASU 2016-15 “Statement of Cash Flows (Topic 230): Classification of Certain Cash Receipts and Cash Payments”: We adopted this guidance on January 1, 2018, and it did not materially impact our financial statements. To be adopted in future years: • ASU 2016-02 “Leases” (Topic 842): Requires an entity to recognize both assets and liabilities arising from financing and operating leases, along with additional qualitative and quantitative disclosures. We plan to adopt the standard as of the first quarter of 2019. We have assembled a cross-functional implementation team and are assessing all potential impacts of the standard. The implementation team has gathered the data required to account for leases under the new standard, and has selected a third-party lease accounting software. In addition, we continue to identify and implement the appropriate changes to business processes and controls to support recognition and disclosure under the new standard. We believe our assets and liabilities will increase for the adoption of this standard through the recording of these right-of-use assets and corresponding lease liabilities. We continue to evaluate its impact on our statements of operations and cash flows. • ASU 2017-12 “Derivatives and Hedging (Topic 815): Targeted Improvements to Accounting for Hedging Activities”: This ASU is intended to simplify and clarify the accounting and disclosure requirements for hedging activities by more closely aligning the results of cash flow and fair value hedge accounting with the risk management activities of an entity. The amendments in this ASU are effective January 1, 2019, with early adoption permitted. We are currently evaluating the effect of the ASU on our results of operations, financial condition and cash flows. • ASU 2018-02 “Income Statement - Reporting Comprehensive Income (Topic 220): Reclassification of Certain Tax Effects from Accumulated Other Comprehensive Income”: This ASU provides financial statement preparers with an option to reclassify stranded tax effects within accumulated other comprehensive income in each period in which the effect of the change in the U.S. federal corporate income tax rate in the TCJA is recorded. The ASU will be effective January 1, 2019. Early adoption is permitted and the provisions of the ASU should be applied in either the period of adoption or retrospectively to each period in which the effect of the change in federal corporate income tax rate in the TCJA is recognized. We are currently evaluating this guidance. • ASU 2017-04 "Intangibles - Goodwill and Other (Topic 350): Simplifying the Test for Goodwill Impairment": This ASU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This ASU will be effective January 1, 2020, with early adoption permitted. We are currently evaluating this guidance, and do not expect it to materially impact our future financial statements. • ASU 2016-13 “Financial Instruments - Credit Losses” (Topic 326): This ASU is effective January 1, 2020 and amends the impairment model by requiring a forward-looking approach based on expected losses rather than incurred losses to estimate credit losses on certain types of financial instruments including trade receivables. We are currently evaluating this guidance. However, we do not expect it to materially impact our future financial statements. </t>
  </si>
  <si>
    <t>Revenue Recognition</t>
  </si>
  <si>
    <t>We recognize revenue when performance obligations under the terms of a contract with our customers are satisfied. For the six and three months ended June 30, 2018, substantially all of our revenue was recognized upon transfer of control of our products to our customers, which was generally upon shipment from our facilities or upon delivery to our customers' facilities and was dependent on the terms of the specific contract. This conclusion considers the point at which our customers have the ability to direct the use of and obtain substantially all of the remaining benefits of the products that were transferred. Substantially all of any unsatisfied performance obligations as of June 30, 2018,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six and three months ended June 30, 2018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at June 30, 2018. Practical Expedients We have elected to apply the following practical expedients. • The existence of a significant financing component -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 Costs of obtaining a contract - We generally expense costs of obtaining a contract because the amortization period would be one year or less. Revenue by Category We disaggregate revenue by customer group, which is the same as our product lines for each of our segments, as we believe this best depicts how the nature, amount, timing and uncertainty of our revenue and cash flows are affected by economic factors. Initial adoption of new ASU On January 1, 2018, we adopted ASU 2014-09 “Revenue from Contracts with Customers” (Topic 606) and all the related amendments using the modified retrospective method. We recognized the cumulative effect of initially applying the new revenue standard as a $2.3 reduction to the opening balance of "Retained earnings". The comparative information has not been restated and continues to be reported under the accounting standards in effect for those periods. We expect the impact of the new standard to be immaterial to our sales, net earnings, balance sheet and cash flows on an ongoing basis. Substantially all of our revenue continues to be recognized when products are shipped from our facilities or upon delivery to our customers' facilities. Topic 606 also provided clarity that resulted in reclassifications to or from "Net sales" and "Cost of goods sold".</t>
  </si>
  <si>
    <t>REVENUE (Tables)</t>
  </si>
  <si>
    <t>Effect of Applying Topic 606</t>
  </si>
  <si>
    <t>The cumulative effect of applying Topic 606 to our Consolidated Condensed Balance Sheet was as follows: Balance at December 31, 2017 as Previously Reported Topic 606 Adjustments Balance at January 1, 2018 Current assets $ 1,766.5 $ — $ 1,766.5 Net property, plant and equipment 663.9 — 663.9 Other assets 1 1,120.4 .7 1,121.1 Total assets $ 3,550.8 $ .7 $ 3,551.5 Other current liabilities 2 $ 88.7 $ 3.0 $ 91.7 All other current liabilities 887.5 — 887.5 Long-term liabilities 1,383.8 — 1,383.8 Retained earnings 2,511.3 (2.3 ) 2,509.0 Other equity (1,320.5 ) — (1,320.5 ) Total liabilities and equity $ 3,550.8 $ .7 $ 3,551.5 1 This represents the deferred tax impact related to Topic 606. 2 This adjustment is associated with constraint on the amount of variable consideration. The effect of applying Topic 606 on our Consolidated Condensed Statement of Operations and Balance Sheet was as follows: For the six months ended June 30, 2018 For the three months ended June 30, 2018 Amounts as Reported Topic 606 Adjustments Amounts Without Adoption of Topic 606 Amounts as Reported Topic 606 Adjustments Amounts Without Adoption of Topic 606 Net sales 3 $ 2,131.3 $ 8.2 $ 2,139.5 $ 1,102.5 $ 5.8 $ 1,108.3 Cost of goods sold 3 1,682.9 7.8 1,690.7 871.5 4.8 876.3 Gross profit 448.4 .4 448.8 231.0 1.0 232.0 Selling and administrative expenses 212.5 — 212.5 107.8 — 107.8 All other 7.4 — 7.4 2.1 — 2.1 Earnings from continuing operations before interest and income taxes 228.5 .4 228.9 121.1 1.0 122.1 Net interest expense 25.6 — 25.6 13.6 — 13.6 Income taxes 39.9 .1 40.0 22.4 .2 22.6 (Earnings) attributable to noncontrolling interest, net of tax (.1 ) — (.1 ) (.1 ) — (.1 ) Net earnings $ 162.9 $ .3 $ 163.2 $ 85.0 $ .8 $ 85.8 3 Primarily associated with a reclassification of customer reimbursements of tooling cost from "Net sales" to "Cost of goods sold" and adjustments for variable consideration. June 30, 2018 Amounts as Reported Topic 606 Adjustments Amounts Without Adoption of Topic 606 Current assets $ 1,782.8 $ — $ 1,782.8 Net property, plant and equipment 709.3 — 709.3 Other assets 1,151.9 (.7 ) 1,151.2 Total assets $ 3,644.0 $ (.7 ) $ 3,643.3 Other current liabilities $ 78.2 $ (2.9 ) $ 75.3 All other current liabilities 858.7 — 858.7 Long-term liabilities 1,578.5 — 1,578.5 Retained earnings 2,572.6 2.2 2,574.8 Other equity (1,444.0 ) — (1,444.0 ) Total liabilities and equity $ 3,644.0 $ (.7 ) $ 3,643.3</t>
  </si>
  <si>
    <t>Disaggregation of Revenue by Major Source</t>
  </si>
  <si>
    <t>We disaggregate revenue by customer group, which is the same as our product lines for each of our segments, as we believe this best depicts how the nature, amount, timing and uncertainty of our revenue and cash flows are affected by economic factors. Six Months Ended June 30, 2018 Three Months Ended June 30, 2018 Residential Products Bedding group $ 442.4 $ 221.4 Fabric &amp; Flooring Products group 4 361.0 199.7 Machinery group 33.5 17.7 836.9 438.8 Industrial Products Wire group 178.4 96.4 178.4 96.4 Furniture Products Home Furniture group 200.0 99.4 Work Furniture group 145.9 74.2 Consumer Products group 226.8 117.8 572.7 291.4 Specialized Products Automotive group 427.8 215.7 Aerospace Products group 76.8 37.0 Hydraulic Cylinders group 38.7 23.2 543.3 275.9 $ 2,131.3 $ 1,102.5 4 Name changed from Fabric &amp; Carpet Cushion Group as of March 31, 2018</t>
  </si>
  <si>
    <t>SEGMENT INFORMATION (Tables)</t>
  </si>
  <si>
    <t>Summary of Segment Results from Continuing Operations</t>
  </si>
  <si>
    <t>A summary of segment results from continuing operations are shown in the following tables. Trade Sales Inter- Segment Sales Total Sales EBIT Three Months Ended June 30, 2018 Residential Products $ 438.8 $ 4.7 $ 443.5 $ 40.0 Industrial Products 96.4 74.1 170.5 13.4 Furniture Products 291.4 3.6 295.0 16.3 Specialized Products 275.9 .6 276.5 51.9 Intersegment eliminations and other (.5 ) $ 1,102.5 $ 83.0 $ 1,185.5 $ 121.1 Three Months Ended June 30, 2017 Residential Products $ 407.8 $ 4.2 $ 412.0 $ 50.2 Industrial Products 75.9 63.3 139.2 7.1 Furniture Products 267.2 4.4 271.6 20.3 Specialized Products 238.4 1.7 240.1 44.1 Intersegment eliminations and other .6 $ 989.3 $ 73.6 $ 1,062.9 $ 122.3 Trade Sales Inter- Segment Sales Total Sales EBIT Six Months Ended June 30, 2018 Residential Products $ 836.9 $ 9.3 $ 846.2 $ 75.0 Industrial Products 178.4 144.5 322.9 22.4 Furniture Products 572.7 6.5 579.2 34.3 Specialized Products 543.3 1.3 544.6 98.0 Intersegment eliminations and other (1.2 ) $ 2,131.3 $ 161.6 $ 2,292.9 $ 228.5 Six Months Ended June 30, 2017 Residential Products $ 799.1 $ 9.0 $ 808.1 $ 92.7 Industrial Products 145.7 128.9 274.6 15.9 Furniture Products 532.0 10.7 542.7 40.6 Specialized Products 472.8 3.6 476.4 87.1 Intersegment eliminations and other 1.9 $ 1,949.6 $ 152.2 $ 2,101.8 $ 238.2</t>
  </si>
  <si>
    <t>Average Assets for Segments</t>
  </si>
  <si>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June 30, December 31, Residential Products $ 597.8 $ 554.6 Industrial Products 162.3 150.0 Furniture Products 271.5 245.7 Specialized Products 335.9 271.7 Average current liabilities included in segment numbers above 626.2 557.0 Unallocated assets 1 1,570.7 1,693.1 Difference between average assets and period-end balance sheet 79.6 78.7 Total assets $ 3,644.0 $ 3,550.8 1 Unallocated assets consist primarily of goodwill, other intangibles, cash, businesses sold and deferred tax assets.</t>
  </si>
  <si>
    <t>INVENTORIES (Tables)</t>
  </si>
  <si>
    <t>LIFO Expense</t>
  </si>
  <si>
    <t>The following table contains the LIFO expense included in continuing operations for each of the periods presented. Six Months Ended June 30, Three Months Ended June 30, 2018 2017 2018 2017 LIFO expense $ 18.8 $ 2.5 $ 12.8 $ 2.1</t>
  </si>
  <si>
    <t>EARNINGS PER SHARE (Tables)</t>
  </si>
  <si>
    <t>Calculation of Basic and Diluted Earnings Per Share</t>
  </si>
  <si>
    <t>Basic and diluted earnings per share were calculated as follows: Six Months Ended Three Months Ended 2018 2017 2018 2017 Earnings: Earnings from continuing operations $ 163.0 $ 173.7 $ 85.1 $ 87.6 Earnings attributable to noncontrolling interest, net of tax (.1 ) — (.1 ) — Net earnings from continuing operations attributable to Leggett &amp; Platt, Inc. common shareholders 162.9 173.7 85.0 87.6 Earnings from discontinued operations, net of tax — — — — Net earnings attributable to Leggett &amp; Platt, Inc. common shareholders $ 162.9 $ 173.7 $ 85.0 $ 87.6 Weighted average number of shares (in millions): Weighted average number of common shares used in basic EPS 134.7 136.4 134.1 136.0 Dilutive effect of stock-based compensation 1.0 1.4 .9 1.4 Weighted average number of common shares and dilutive potential common shares used in diluted EPS 135.7 137.8 135.0 137.4 Basic and Diluted EPS: Basic EPS attributable to Leggett &amp; Platt, Inc. common shareholders Continuing operations $ 1.21 $ 1.27 $ .63 $ .64 Discontinued operations — — — — Basic EPS attributable to Leggett &amp; Platt, Inc. common shareholders $ 1.21 $ 1.27 $ .63 $ .64 Diluted EPS attributable to Leggett &amp; Platt, Inc. common shareholders Continuing operations $ 1.20 $ 1.26 $ .63 $ .64 Discontinued operations — — — — Diluted EPS attributable to Leggett &amp; Platt, Inc. common shareholders $ 1.20 $ 1.26 $ .63 $ .64 Other information: Anti-dilutive shares excluded from diluted EPS computation .1 — .1 —</t>
  </si>
  <si>
    <t>ACCOUNTS AND OTHER RECEIVABLES (Tables)</t>
  </si>
  <si>
    <t>Components of Accounts and Other Receivables</t>
  </si>
  <si>
    <t>Accounts and other receivables consisted of the following: June 30, 2018 December 31, 2017 Current Long-term Current Long-term Trade accounts receivable $ 614.2 $ — $ 526.1 $ — Trade notes receivable 1.2 1.4 1.0 1.2 Total trade receivables 615.4 1.4 527.1 1.2 Other notes receivable — 24.7 — 24.7 Insurance receivables .9 — 43.0 — Taxes receivable, including income taxes 26.1 — 15.0 — Other receivables 12.8 — 14.8 — Subtotal other receivables 39.8 24.7 72.8 24.7 Total trade and other receivables 655.2 26.1 599.9 25.9 Allowance for doubtful accounts: Trade accounts receivable (5.3 ) — (4.7 ) — Trade notes receivable (.1 ) — (.1 ) (.1 ) Total trade receivables (5.4 ) — (4.8 ) (.1 ) Other notes receivable — — — — Total allowance for doubtful accounts (5.4 ) — (4.8 ) (.1 ) Total net receivables $ 649.8 $ 26.1 $ 595.1 $ 25.8</t>
  </si>
  <si>
    <t>Allowance for Doubtful Accounts</t>
  </si>
  <si>
    <t>Activity related to the allowance for doubtful accounts is reflected below: Balance at December 31, 2017 Add: Charges Less: Net Charge-offs/ (Recoveries) Balance at June 30, 2018 Trade accounts receivable $ 4.7 $ 1.5 $ .9 $ 5.3 Trade notes receivable .2 (.1 ) — .1 Total trade receivables 4.9 1.4 .9 5.4 Other notes receivable — — — — Total allowance for doubtful accounts $ 4.9 $ 1.4 $ .9 $ 5.4</t>
  </si>
  <si>
    <t>STOCK-BASED COMPENSATION (Tables)</t>
  </si>
  <si>
    <t>Components of Stock-Based and Stock-Related Compensation</t>
  </si>
  <si>
    <t>The following table recaps the components of stock-based and stock-related compensation for each period presented: Six Months Ended Six Months Ended To be settled with stock To be settled in cash To be settled with stock To be settled in cash Stock-based retirement plans contributions 1 $ 4.1 $ .5 $ 3.6 $ .7 Discounts on various stock awards: Deferred Stock Compensation Program .9 — 1.2 — Stock-based retirement plans .5 — .7 — Discount Stock Plan .6 — .6 — Performance Stock Unit (PSU) awards: 2 2018 PSU - TSR based 2A .6 .6 — — 2018 PSU - EBIT CAGR based 2B 1.5 1.6 — — 2017 and prior PSU awards 2C 1.9 — 2.7 2.1 Restricted Stock Unit awards 1.0 — 1.2 — Profitable Growth Incentive (PGI) awards 3 1.2 1.2 .8 .9 Other, primarily non-employee directors restricted stock .4 — .5 — Total stock-based compensation expense 12.7 $ 3.9 11.3 $ 3.7 Employee contributions for above stock plans 6.5 8.9 Total stock-based compensation $ 19.2 $ 20.2 Tax benefits on stock-based compensation expense $ 3.0 $ 4.1 Tax benefits on stock-based compensation payments .9 10.1 Total tax benefits associated with stock-based compensation $ 3.9 $ 14.2 Three Months Ended Three Months Ended June 30, 2018 June 30, 2017 To be settled with stock To be settled in cash To be settled with stock To be settled in cash Stock-based retirement plans contributions 1 $ 2.2 $ .3 $ 2.2 $ .3 Discounts on various stock awards: Deferred Stock Compensation Program .4 — .5 — Stock-based retirement plans .3 — .4 — Discount Stock Plan .3 — .3 — Performance Stock Unit (PSU) awards: 2 2018 PSU - TSR based 2A .3 .3 — — 2018 PSU - EBIT CAGR based 2B .9 .9 — — 2017 and prior PSU awards 2C 1.0 .1 1.4 1.9 Restricted Stock Unit awards .5 — .6 — Profitable Growth Incentive (PGI) awards 3 .7 .7 .4 .4 Other, primarily non-employee directors restricted stock .1 — .3 — Total stock-based compensation expense 6.7 $ 2.3 6.1 $ 2.6 Employee contributions for above stock plans 3.8 3.8 Total stock-based compensation $ 10.5 $ 9.9 Tax benefits on stock-based compensation expense $ 1.6 $ 2.2 Tax benefits on stock-based compensation payments .3 1.3 Total tax benefits associated with stock-based compensation $ 1.9 $ 3.5 Included below is the activity in our most significant stock-based plans: 1 Stock-Based Retirement Plans We have two stock-based retirement plans: the tax-qualified Stock Bonus Plan (SBP) for non-highly compensated employees and the non-qualified Executive Stock Unit Program (ESUP) for highly compensated employees. We make matching contributions to both plans. In addition to the automatic 50% match, we will make another matching contribution of up to 50% of the employee’s contributions for the year if certain profitability levels, as defined in the SBP and the ESUP, are obtained. We plan to merge the SBP with the Company's 401(k) plan on December 31, 2018. After the merger, Company stock will be added to the 401(k) plan as an investment option and participants may elect up to 20% of their contributions into Company stock beginning on January 1, 2019. Participants currently may contribute up to 100% of their contributions into Company stock. 2 PSU Awards In November 2017, the Compensation Committee approved changes to merge the PSU and PGI award programs for the 2018 award. The 2018 PSU awards have a component based on relative Total Shareholder Return (TSR) and another component based on Earnings Before Interest and Taxes (EBIT) Compound Annual Growth Rate (CAGR). These components are discussed below. For outstanding 2018 awards, we intend to pay 50% in shares of our common stock and 50% in cash; although, we reserve the right to pay up to 100% in cash. For outstanding 2016 and 2017 awards, we intend to pay 65% in shares of our common stock and 35% in cash; although, we reserve the right to pay up to 100% in cash. Cash settlements are recorded as a liability and adjusted to fair value at each reporting period. We elected to pay the 2015 award (paid in the first quarter 2018) in cash. 2A 2018 PSU - TSR based 50% of each 2018 PSU award is based upon the Company's TSR compared to a peer group. Grant date fair values are calculated using a Monte Carlo simulation of stock and volatility data for Leggett and each of the peer companies. Grant date fair values are amortized using the straight-line method over the three -year vesting period. The Relative TSR vesting condition of the 2018 PSU award contains the following conditions: • A service requirement—Awards generally “cliff” vest three years following the grant date; and • A market condition—Awards are based on our TSR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200% of the base award depending upon how our TSR ranks within the peer group at the end of the three -year performance period. 2B 2018 PSU - EBIT CAGR based 50% of each 2018 PSU award is based upon the Company's or applicable segment's EBIT CAGR. Grant date fair values are calculated using the grant date stock price discounted for dividends over the vesting period. Expense is adjusted every quarter over the three -year vesting period based on the number of shares expected to vest. The EBIT CAGR portion of this award contains the following conditions: • A service requirement—Awards generally “cliff” vest three years following the grant date; and • A performance condition—Awards are based on achieving specified EBIT CAGR performance targets for the Company's or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 -year to a three -year performance period by eliminating PGI awards, in January 2018, we also granted participants a one-time transition PSU award, based upon EBIT CAGR over a two -year performance period. 2C 2017 and Prior PSU Awards The 2017 and prior PSU awards are based solely on relative TSR. Vesting conditions are the same as ( 2A ) above other than a maximum payout of 175% of the base award. Below is a summary of the number of shares and related grant date fair value of PSU’s based on TSR for the periods presented. Six Months Ended June 30, 2018 2017 Total shares base award .1 .1 Grant date per share fair value $ 42.60 $ 50.75 Risk-free interest rate 2.4 % 1.5 % Expected life in years 3.0 3.0 Expected volatility (over expected life) 19.9 % 19.5 % Expected dividend yield (over expected life) 3.3 % 2.8 % Three-Year Performance Cycle Award Year Completion Date TSR Performance Relative to the Peer Group (1%=Best) Payout as a Percent of the Base Award Number of Shares Distributed Cash Portion Distribution Date 2014 December 31, 2016 10 175.0% .4 million $ 9.8 First quarter 2017 2015 December 31, 2017 57 61.0% — $ 6.9 First quarter 2018 Below is a summary of the number of shares and related grant date fair value of PSU’s based on EBIT CAGR for the periods presented. Six Months Ended June 30, 2018 Total shares base award .1 Grant date per share fair value $ 40.92 Vesting period in years 2.5 3 PGI Awards In 2017 and prior years certain key management employees participated in a PGI program. The PGI awards were issued as growth performance stock units (GPSUs). The GPSUs vest ( 0% to 250% ) at the end of a two -year performance period. Vesting is based on the Company's or applicable profit center's revenue growth (adjusted by a GDP factor when applicable) and EBITDA margin at the end of a two -year performance period. The 2017 base target PGI awards were less than .1 shares. If earned, we intend to pay half in shares of our common stock and half in cash; although, we reserve the right to pay up to 100% in cash. We elected to pay the 2016 award (paid in the first quarter of 2018) in cash. Both components are adjusted to fair value at each reporting period. Two-Year Performance Cycle Award Year Completion Date Average Payout as a Percent of the Base Award Number of Shares Distributed Cash Portion Distribution Date 2015 December 31, 2016 36.0% &lt;.1 million $ .8 First quarter 2017 2016 December 31, 2017 44.0% — $ 2.0 First quarter 2018</t>
  </si>
  <si>
    <t>Summary of Shares and Related Grant Date Fair Value</t>
  </si>
  <si>
    <t>Below is a summary of the number of shares and related grant date fair value of PSU’s based on TSR for the periods presented. Six Months Ended June 30, 2018 2017 Total shares base award .1 .1 Grant date per share fair value $ 42.60 $ 50.75 Risk-free interest rate 2.4 % 1.5 % Expected life in years 3.0 3.0 Expected volatility (over expected life) 19.9 % 19.5 % Expected dividend yield (over expected life) 3.3 % 2.8 %</t>
  </si>
  <si>
    <t>Below is a summary of the number of shares and related grant date fair value of PSU’s based on EBIT CAGR for the periods presented. Six Months Ended June 30, 2018 Total shares base award .1 Grant date per share fair value $ 40.92 Vesting period in years 2.5</t>
  </si>
  <si>
    <t>Summary of Performance Cycle</t>
  </si>
  <si>
    <t>Two-Year Performance Cycle Award Year Completion Date Average Payout as a Percent of the Base Award Number of Shares Distributed Cash Portion Distribution Date 2015 December 31, 2016 36.0% &lt;.1 million $ .8 First quarter 2017 2016 December 31, 2017 44.0% — $ 2.0 First quarter 2018 Three-Year Performance Cycle Award Year Completion Date TSR Performance Relative to the Peer Group (1%=Best) Payout as a Percent of the Base Award Number of Shares Distributed Cash Portion Distribution Date 2014 December 31, 2016 10 175.0% .4 million $ 9.8 First quarter 2017 2015 December 31, 2017 57 61.0% — $ 6.9 First quarter 2018</t>
  </si>
  <si>
    <t>ACQUISITIONS (Tables)</t>
  </si>
  <si>
    <t>Estimated Fair Values of the Assets Acquired and Liabilities Assumed</t>
  </si>
  <si>
    <t>The following table contains the estimated fair values (using inputs as discussed in Note 13) of the assets acquired and liabilities assumed at the date of acquisition for all acquisitions during the periods presented. A portion of the goodwill included in the table below is expected to provide an income tax benefit. Six Months Ended June 30, 2018 2017 Accounts receivable $ 12.9 $ 7.8 Inventory 16.0 5.3 Property, plant and equipment 26.5 4.5 Goodwill 26.4 13.1 Other intangible assets, primarily customer-related intangibles 26.5 17.9 Other current and long-term assets .8 .1 Current liabilities (10.1 ) (3.8 ) Long-term liabilities (10.2 ) (3.5 ) Non-controlling interest — (.5 ) Fair value of net identifiable assets 88.8 40.9 Less: Additional consideration (receivable) payable (1.4 ) 2.1 Net cash consideration $ 90.2 $ 38.8</t>
  </si>
  <si>
    <t>Summary of Acquisitions</t>
  </si>
  <si>
    <t>The following table summarizes acquisitions for the periods presented. Six Months Ended Number of Acquisitions Segment Product/Service June 30, 2018 2 Residential Products; Specialized Products Manufacturer and distributor of silt fence; Global manufacturer of engineered hydraulic cylinders June 30, 2017 2 Residential Products; Furniture Products Distributor and installer of geosynthetic products; Surface-critical bent tube components</t>
  </si>
  <si>
    <t>EMPLOYEE BENEFIT PLANS (Tables)</t>
  </si>
  <si>
    <t>Components of Net Pension Expense</t>
  </si>
  <si>
    <t>Employer contributions for 2018 are expected to approximate $21.0 . This increase compared to our 2017 employer contributions of $14.9 is due to our current year funding strategy, which incorporates, among other things, Pension Benefit Guaranty Corporation premiums, tax planning, and expectations of future funding requirements. The following table provides interim information as to our domestic and foreign defined benefit pension plans: Six Months Ended Three Months Ended 2018 2017 2018 2017 Components of net pension expense Service cost $ 2.0 $ 2.5 $ 1.0 $ 1.3 Interest cost 4.1 5.6 2.1 2.8 Expected return on plan assets (5.8 ) (6.7 ) (2.9 ) (3.3 ) Recognized net actuarial loss 1.4 2.3 .7 1.1 Net pension expense $ 1.7 $ 3.7 $ .9 $ 1.9</t>
  </si>
  <si>
    <t>STATEMENT OF CHANGES IN EQUITY AND ACCUMULATED OTHER COMPREHENSIVE INCOME (LOSS) (Tables)</t>
  </si>
  <si>
    <t>Statement of Changes in Equity and Accumulated Other Comprehensive Income</t>
  </si>
  <si>
    <t xml:space="preserve"> Six Months Ended June 30, 2018 Total Equity Retained Earnings Common Stock &amp; Additional Contributed Capital Treasury Stock Noncontrolling Interest Accumulated Other Comprehensive Income (Loss) Beginning balance, January 1, 2018 $ 1,190.8 $ 2,511.3 $ 516.7 $ (1,828.3 ) $ .6 $ (9.5 ) Effect of accounting change on prior years (Topic 606-See Note 3) (2.3 ) (2.3 ) — — — — Adjusted beginning balance, January 1, 2018 1,188.5 2,509.0 516.7 (1,828.3 ) .6 (9.5 ) Net earnings 163.0 162.9 — — .1 — Dividends declared (96.7 ) (99.3 ) 2.6 — — — Dividends paid to noncontrolling interest (.2 ) — — — (.2 ) — Treasury stock purchased (107.8 ) — — (107.8 ) — — Treasury stock issued 7.0 — (11.7 ) 18.7 — — Foreign currency translation adjustments (39.1 ) — — — (.1 ) (39.0 ) Cash flow hedges, net of tax (1.3 ) — — — — (1.3 ) Defined benefit pension plans, net of tax 1.1 — — — — 1.1 Stock-based compensation transactions, net of tax 14.1 — 14.1 — — — Ending balance, June 30, 2018 $ 1,128.6 $ 2,572.6 $ 521.7 $ (1,917.4 ) $ .4 $ (48.7 ) Six Months Ended June 30, 2017 Total Equity Retained Earnings Common Stock &amp; Additional Contributed Capital Treasury Stock Noncontrolling Interest Accumulated Other Comprehensive Income (Loss) Beginning balance, January 1, 2017 $ 1,094.0 $ 2,410.5 $ 508.2 $ (1,713.5 ) $ 2.4 $ (113.6 ) Effect of accounting change on prior years (Topic 740) 1.2 1.2 — — — — Adjusted beginning balance, January 1, 2017 1,095.2 2,411.7 508.2 (1,713.5 ) 2.4 (113.6 ) Net earnings 173.7 173.7 — — — — Dividends declared (92.7 ) (95.2 ) 2.5 — — — Treasury stock purchased (118.3 ) — — (118.3 ) — — Treasury stock issued 12.5 — (19.4 ) 31.9 — — Foreign currency translation adjustments 44.1 — — — — 44.1 Cash flow hedges, net of tax 4.6 — — — — 4.6 Defined benefit pension plans, net of tax 1.1 — — — — 1.1 Stock-based compensation transactions, net of tax 16.0 — 16.0 — — — Purchase of remaining interest in noncontrolling interest, net of acquisitions (2.6 ) — (.7 ) — (1.9 ) — Ending balance, June 30, 2017 $ 1,133.6 $ 2,490.2 $ 506.6 $ (1,799.9 ) $ .5 $ (63.8 )</t>
  </si>
  <si>
    <t>Changes in Each Component of Accumulated Other Comprehensive Income (Loss)</t>
  </si>
  <si>
    <t>The following tables set forth the components of and changes in each component of accumulated other comprehensive income (loss) for each of the periods presented: Foreign Currency Translation Adjustments Cash Flow Hedges Defined Benefit Pension Plans Accumulated Other Comprehensive Income (Loss) Balance, January 1, 2018 $ 40.5 $ (11.5 ) $ (38.5 ) $ (9.5 ) Other comprehensive income (loss) (39.1 ) (2.4 ) .1 (41.4 ) Reclassifications, pretax 1 — .8 1.4 2.2 Income tax effect — .3 (.4 ) (.1 ) Attributable to noncontrolling interest .1 — — .1 Balance, June 30, 2018 $ 1.5 $ (12.8 ) $ (37.4 ) $ (48.7 ) Balance, January 1, 2017 $ (38.6 ) $ (17.8 ) $ (57.2 ) $ (113.6 ) Other comprehensive income (loss) 44.1 1.9 (.5 ) 45.5 Reclassifications, pretax 2 — 4.2 2.3 6.5 Income tax effect — (1.5 ) (.7 ) (2.2 ) Balance, June 30, 2017 $ 5.5 $ (13.2 ) $ (56.1 ) $ (63.8 ) 1 2018 pretax reclassifications are comprised of: Net sales $ — $ (1.9 ) $ — $ (1.9 ) Cost of goods sold; selling and administrative expenses — .5 — .5 Interest expense — 2.2 — 2.2 Other income (expense), net — — 1.4 1.4 Total reclassifications, pretax $ — $ .8 $ 1.4 $ 2.2 2 2017 pretax reclassifications are comprised of: Net sales $ — $ 1.8 $ — $ 1.8 Cost of goods sold; selling and administrative expenses — .3 — .3 Interest expense — 2.1 — 2.1 Other income (expense), net — — 2.3 2.3 Total reclassifications, pretax $ — $ 4.2 $ 2.3 $ 6.5</t>
  </si>
  <si>
    <t>FAIR VALUE (Tables)</t>
  </si>
  <si>
    <t>Components of Fair Value Measurements of Financial Assets and Liabilities</t>
  </si>
  <si>
    <t>The areas in which we utilize fair value measures of financial assets and liabilities are presented in the table below. As of June 30, 2018 Level 1 Level 2 Level 3 Total Assets: Cash equivalents: Bank time deposits with original maturities of three months or less $ — $ 269.9 $ — $ 269.9 Derivative assets (Note 14) — 1.0 — 1.0 Diversified investments associated with the Executive Stock Unit Program (ESUP) 1 35.4 — — 35.4 Total assets $ 35.4 $ 270.9 $ — $ 306.3 Liabilities: Derivative liabilities 1 (Note 14) $ — $ 4.2 $ — $ 4.2 Liabilities associated with the ESUP 1 35.6 — — 35.6 Total liabilities $ 35.6 $ 4.2 $ — $ 39.8 As of December 31, 2017 Level 1 Level 2 Level 3 Total Assets: Cash equivalents: Bank time deposits with original maturities of three months or less $ — $ 236.4 $ — $ 236.4 Derivative assets 1 (Note 14) — 3.9 — 3.9 Diversified investments associated with the ESUP 1 34.0 — — 34.0 Total assets $ 34.0 $ 240.3 $ — $ 274.3 Liabilities: Derivative liabilities 1 (Note 14) $ — $ 1.9 $ — $ 1.9 Liabilities associated with the ESUP 1 34.4 — — 34.4 Total liabilities $ 34.4 $ 1.9 $ — $ 36.3 1 Includes both current and long-term amounts.</t>
  </si>
  <si>
    <t>Schedule Of Goodwill Impairment Test Assumptions</t>
  </si>
  <si>
    <t>The fair values of our reporting units in relation to their respective carrying values and significant assumptions used are presented in the table below: Fair Value over Carrying Value divided by Carrying Value June 30, 2018 Goodwill Value 10-year Compound Annual Growth Rate Range for Sales Terminal Values Long-term Growth Rate for Debt-Free Cash Flow Discount Rate Ranges Less than 100% 1 $ 181.3 4.7% - 5.2% 3 % 9.0% - 9.5% 101% - 300% 504.6 1.8% - 5.0% 3 % 8.5% - 10.0% 301% - 600% 153.1 5.7% - 12.4% 3 % 9.0% - 10.0% $ 839.0 1.8% - 12.4% 3 % 8.5% - 10.0% 1 All reporting units in this category exceeded 90% , except for the Hydraulic Cylinders reporting unit (acquired in the first quarter of 2018), to which carrying value approximates fair value .</t>
  </si>
  <si>
    <t>DERIVATIVE FINANCIAL INSTRUMENTS (Tables)</t>
  </si>
  <si>
    <t>Derivative Financial Instruments at Fair Value</t>
  </si>
  <si>
    <t>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June 30, 2018 Assets Liabilities Other Current Assets Sundry Other Current Liabilities Other Long-Term Liabilities Derivatives designated as hedging instruments Cash flow hedges: Currency hedges: Future USD sales/purchases of Canadian, Chinese, European, South Korean and Swiss subsidiaries Dec 2019 $ 145.2 $ .2 $ .1 $ 1.4 $ .4 Future DKK sales of Polish subsidiary Mar 2020 26.3 — — .5 .2 Future EUR sales of UK, Chinese and Swiss subsidiaries Dec 2019 41.0 .3 — — .1 Future MXN purchases of a USD subsidiary Jun 2019 6.3 — — .3 — Total cash flow hedges .5 .1 2.2 .7 Fair value hedges: Intercompany and third party receivables and payables exposed to multiple currencies (DKK, EUR, USD and ZAR) in various countries (CAD, CHF, GBP, PLN and USD) Dec 2018 48.0 .3 — .4 — Derivatives not designated as hedging instruments Non-deliverable hedges (EUR, JPY and USD) exposed to the CNY Jun 2019 23.5 .1 — .2 — Hedge of USD Cash on CHF subsidiary Aug 2018 25.4 — — .7 — Total derivatives not designated as hedging instruments .1 — .9 — $ .9 $ .1 $ 3.5 $ .7 Expiring at various dates through: Total USD Equivalent Notional Amount As of December 31, 2017 Assets Liabilities Other Current Assets Sundry Other Current Liabilities Other Long-Term Liabilities Derivatives designated as hedging instruments Cash flow hedges: Currency hedges: Future USD sales/purchases of Canadian, Chinese, European, South Korean and Swiss subsidiaries Mar 2019 $ 158.1 $ 2.2 $ .2 $ .5 $ — Future MXN purchases of a USD subsidiary Mar 2019 6.6 — — .5 — Future JPY sales of a Chinese subsidiary Dec 2018 11.2 .1 — — — Future DKK sales of a Polish subsidiary Dec 2018 16.0 .6 — — — Future EUR sales of Chinese, Swiss and UK subsidiaries Mar 2019 38.8 — — .3 .1 Total cash flow hedges 2.9 .2 1.3 .1 Fair value hedges: Intercompany and third party receivables and payables exposed to multiple currencies (DKK, EUR, USD and ZAR) in various countries (CAD, CHF, EUR and USD) Dec 2018 35.9 .2 — .5 — Derivatives not designated as hedging instruments Non-deliverable hedges (EUR, JPY and USD) exposed to the CNY Nov 2018 17.0 .3 — — — USD receivable on a CAD subsidiary Jan 2018 19.0 .3 — — — Total derivatives not designated as hedging instruments .6 — — — $ 3.7 $ .2 $ 1.8 $ .1</t>
  </si>
  <si>
    <t>Pre-Tax (Gains) Losses of Hedging Activities</t>
  </si>
  <si>
    <t>The following table sets forth the pretax (gains) losses for our hedging activities for the years presented. This schedule includes reclassifications from accumulated other comprehensive income (see Note 12) as well as derivative settlements recorded directly to income or expense. Caption in Consolidated Condensed Statements of Operations Amount of (Gain) Loss Recorded in Income Six Months Ended Amount of (Gain) Loss Recorded in Income Three Months Ended June 30, 2018 2017 2018 2017 Derivatives designated as hedging instruments Interest rate cash flow hedges Interest expense $ 2.2 $ 2.1 $ 1.1 $ 1.0 Currency cash flow hedges Net sales (2.9 ) 1.4 (1.4 ) .1 Currency cash flow hedges Cost of goods sold .4 .1 .2 — Total cash flow hedges (.3 ) 3.6 (.1 ) 1.1 Fair value hedges Other (income) expense, net .3 (.4 ) (.3 ) (.5 ) Derivatives not designated as hedging instruments Other (income) expense, net .2 (.7 ) 1.0 (.7 ) Total derivative instruments $ .2 $ 2.5 $ .6 $ (.1 )</t>
  </si>
  <si>
    <t>CONTINGENCIES (Tables)</t>
  </si>
  <si>
    <t>Schedule of Litigation Contingency Accruals</t>
  </si>
  <si>
    <t>Although the Company denies liability in all currently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in millions, as follows: Six Months Ended June 30, Three Months Ended June 30, 2018 2017 2018 2017 Litigation contingency accrual - Beginning of period $ .4 $ 3.2 $ — $ 3.2 Adjustment to accruals - expense (income) (.1 ) .2 (.1 ) .2 Cash (payments) receipts (.3 ) — .1 — Litigation contingency accrual - End of period $ — $ 3.4 $ — $ 3.4</t>
  </si>
  <si>
    <t>ACCOUNTING STANDARD UPDATES (Details) - USD ($) $ in Millions</t>
  </si>
  <si>
    <t>Other (income) expense | Accounting Standards Update 2017-07</t>
  </si>
  <si>
    <t>Item Effected [Line Items]</t>
  </si>
  <si>
    <t>Effect of accounting change on prior years</t>
  </si>
  <si>
    <t>REVENUE - Effects of Applying Topic 606 (Details) - USD ($) $ in Millions</t>
  </si>
  <si>
    <t>Jan. 01, 2018</t>
  </si>
  <si>
    <t>Dec. 31, 2016</t>
  </si>
  <si>
    <t>Revenue, Initial Application Period Cumulative Effect Transition [Line Items]</t>
  </si>
  <si>
    <t>Prepaid Expense and Other Assets, Current</t>
  </si>
  <si>
    <t>Current assets</t>
  </si>
  <si>
    <t>Other assets</t>
  </si>
  <si>
    <t>All other current liabilities</t>
  </si>
  <si>
    <t>Long-term liabilities</t>
  </si>
  <si>
    <t>Other equity</t>
  </si>
  <si>
    <t>All other</t>
  </si>
  <si>
    <t>Net interest expense</t>
  </si>
  <si>
    <t>(Earnings) attributable to noncontrolling interest, net of tax</t>
  </si>
  <si>
    <t>Topic 606 Adjustments | Accounting Standards Update 2014-09</t>
  </si>
  <si>
    <t>Amounts Without Adoption of Topic 606</t>
  </si>
  <si>
    <t>Retained Earnings</t>
  </si>
  <si>
    <t>Retained Earnings | Accounting Standards Update 2014-09</t>
  </si>
  <si>
    <t>REVENUE - By Major Source (Details) - USD ($) $ in Millions</t>
  </si>
  <si>
    <t>Disaggregation of Revenue [Line Items]</t>
  </si>
  <si>
    <t>Revenues</t>
  </si>
  <si>
    <t>Residential Products</t>
  </si>
  <si>
    <t>Residential Products | Bedding group</t>
  </si>
  <si>
    <t>Residential Products | Fabric &amp; Flooring Products group</t>
  </si>
  <si>
    <t>Residential Products | Machinery group</t>
  </si>
  <si>
    <t>Industrial Products</t>
  </si>
  <si>
    <t>Industrial Products | Wire group</t>
  </si>
  <si>
    <t>Furniture Products</t>
  </si>
  <si>
    <t>Furniture Products | Home Furniture group</t>
  </si>
  <si>
    <t>Furniture Products | Work Furniture group</t>
  </si>
  <si>
    <t>Furniture Products | Consumer Products group</t>
  </si>
  <si>
    <t>Specialized Products</t>
  </si>
  <si>
    <t>Specialized Products | Automotive group</t>
  </si>
  <si>
    <t>Specialized Products | Aerospace Products group</t>
  </si>
  <si>
    <t>Specialized Products | Hydraulic Cylinders group</t>
  </si>
  <si>
    <t>REVENUE - Narrative (Details)</t>
  </si>
  <si>
    <t>International</t>
  </si>
  <si>
    <t>Revenue, Remaining Performance Obligation, Expected Timing of Satisfaction [Line Items]</t>
  </si>
  <si>
    <t>Revenue, typical trade terms, days</t>
  </si>
  <si>
    <t>90 days</t>
  </si>
  <si>
    <t>Minimum | United States</t>
  </si>
  <si>
    <t>30 days</t>
  </si>
  <si>
    <t>Maximum | United States</t>
  </si>
  <si>
    <t>60 days</t>
  </si>
  <si>
    <t>SEGMENT INFORMATION - Summary of Segment Results from Continuing Operations (Details) $ in Millions</t>
  </si>
  <si>
    <t>Jun. 30, 2018USD ($)</t>
  </si>
  <si>
    <t>Jun. 30, 2017USD ($)</t>
  </si>
  <si>
    <t>Jun. 30, 2018USD ($)segment</t>
  </si>
  <si>
    <t>Number of operating segments | segment</t>
  </si>
  <si>
    <t>Number of reportable segments | segment</t>
  </si>
  <si>
    <t>Segment Reporting Information [Line Items]</t>
  </si>
  <si>
    <t>Total Sales</t>
  </si>
  <si>
    <t>EBIT</t>
  </si>
  <si>
    <t>Operating segments</t>
  </si>
  <si>
    <t>Operating segments | Residential Products</t>
  </si>
  <si>
    <t>Operating segments | Industrial Products</t>
  </si>
  <si>
    <t>Operating segments | Furniture Products</t>
  </si>
  <si>
    <t>Operating segments | Specialized Products</t>
  </si>
  <si>
    <t>Intersegment eliminations</t>
  </si>
  <si>
    <t>Intersegment eliminations and other</t>
  </si>
  <si>
    <t>Intersegment eliminations | Residential Products</t>
  </si>
  <si>
    <t>Intersegment eliminations | Industrial Products</t>
  </si>
  <si>
    <t>Intersegment eliminations | Furniture Products</t>
  </si>
  <si>
    <t>Intersegment eliminations | Specialized Products</t>
  </si>
  <si>
    <t>SEGMENT INFORMATION - Average Assets for Segments (Details) - USD ($) $ in Millions</t>
  </si>
  <si>
    <t>Assets</t>
  </si>
  <si>
    <t>Operating segments | Average current liabilities included in segment numbers above</t>
  </si>
  <si>
    <t>Unallocated assets</t>
  </si>
  <si>
    <t>Difference between average assets and period-end balance sheet</t>
  </si>
  <si>
    <t>DIVESTITURES (Details) - Specialized Products - Trade sales - Disposal Group, Disposed of by Sale, Not Discontinued Operations - USD ($) $ in Millions</t>
  </si>
  <si>
    <t>Sep. 30, 2017</t>
  </si>
  <si>
    <t>Income Statement, Balance Sheet and Additional Disclosures by Disposal Groups, Including Discontinued Operations [Line Items]</t>
  </si>
  <si>
    <t>Pretax gains (losses)</t>
  </si>
  <si>
    <t>Pretax gain (loss) on the sale of real estate</t>
  </si>
  <si>
    <t>External sales</t>
  </si>
  <si>
    <t>INVENTORIES (Details) - USD ($) $ in Millions</t>
  </si>
  <si>
    <t>Percentage of LIFO inventory</t>
  </si>
  <si>
    <t>50.00%</t>
  </si>
  <si>
    <t>LIFO expense</t>
  </si>
  <si>
    <t>EARNINGS PER SHARE - Calculation of Basic and Diluted Earnings Per Share (Details) - USD ($) $ / shares in Units, shares in Millions, $ in Millions</t>
  </si>
  <si>
    <t>Earnings:</t>
  </si>
  <si>
    <t>Net earnings from continuing operations attributable to Leggett &amp; Platt, Inc. common shareholders</t>
  </si>
  <si>
    <t>Earnings from discontinued operations, net of tax</t>
  </si>
  <si>
    <t>Weighted average number of shares:</t>
  </si>
  <si>
    <t>Weighted average number of common shares used in basic EPS (in shares)</t>
  </si>
  <si>
    <t>Dilutive effect of stock-based compensation (in shares)</t>
  </si>
  <si>
    <t>Weighted average number of common shares and dilutive potential common shares used in diluted EPS (in shares)</t>
  </si>
  <si>
    <t>Basic EPS attributable to Leggett &amp; Platt, Inc. common shareholders</t>
  </si>
  <si>
    <t>Continuing operations (in dollars per share)</t>
  </si>
  <si>
    <t>Discontinued operations (in dollars per share)</t>
  </si>
  <si>
    <t>Diluted EPS attributable to Leggett &amp; Platt, Inc. common shareholders</t>
  </si>
  <si>
    <t>Other information:</t>
  </si>
  <si>
    <t>Anti-dilutive shares excluded from diluted EPS computation (in shares)</t>
  </si>
  <si>
    <t>ACCOUNTS AND OTHER RECEIVABLES - Components of Accounts and Other Receivables (Details) - USD ($) $ in Millions</t>
  </si>
  <si>
    <t>Current</t>
  </si>
  <si>
    <t>Trade accounts receivable</t>
  </si>
  <si>
    <t>Trade notes receivable</t>
  </si>
  <si>
    <t>Total trade receivables</t>
  </si>
  <si>
    <t>Other notes receivable</t>
  </si>
  <si>
    <t>Insurance receivables</t>
  </si>
  <si>
    <t>Taxes receivable, including income taxes</t>
  </si>
  <si>
    <t>Other receivables</t>
  </si>
  <si>
    <t>Subtotal other receivables</t>
  </si>
  <si>
    <t>Total trade and other receivables</t>
  </si>
  <si>
    <t>Allowance for doubtful accounts:</t>
  </si>
  <si>
    <t>Total allowance for doubtful accounts</t>
  </si>
  <si>
    <t>Long-term</t>
  </si>
  <si>
    <t>Allowance for doubtful accounts, Long-term</t>
  </si>
  <si>
    <t>Total net receivables</t>
  </si>
  <si>
    <t>ACCOUNTS AND OTHER RECEIVABLES - Allowance for Doubtful Account (Details) - USD ($) $ in Millions</t>
  </si>
  <si>
    <t>Allowance for Doubtful Accounts Receivable [Roll Forward]</t>
  </si>
  <si>
    <t>Balance at Beginning of Period</t>
  </si>
  <si>
    <t>Add: Charges</t>
  </si>
  <si>
    <t>Less: Net Charge-offs/ (Recoveries)</t>
  </si>
  <si>
    <t>Balance at End of Period</t>
  </si>
  <si>
    <t>STOCK-BASED COMPENSATION - Components of Stock Based Compensation (Details) - USD ($) $ in Millions</t>
  </si>
  <si>
    <t>Options:</t>
  </si>
  <si>
    <t>Total stock-based compensation</t>
  </si>
  <si>
    <t>Tax benefits on stock-based compensation expense</t>
  </si>
  <si>
    <t>To be settled with stock</t>
  </si>
  <si>
    <t>Total stock-based compensation expense</t>
  </si>
  <si>
    <t>Employee contributions for above stock plans</t>
  </si>
  <si>
    <t>To be settled with stock | Tax benefits on stock-based compensation payments</t>
  </si>
  <si>
    <t>To be settled with stock | Stock-based retirement plans contributions</t>
  </si>
  <si>
    <t>To be settled with stock | Deferred Stock Compensation Program</t>
  </si>
  <si>
    <t>To be settled with stock | Stock-based retirement plans</t>
  </si>
  <si>
    <t>To be settled with stock | Discount Stock Plan</t>
  </si>
  <si>
    <t>To be settled with stock | Performance Stock Unit (PSU) awards</t>
  </si>
  <si>
    <t>To be settled with stock | Performance Stock Unit (PSU) awards | 2018 PSU - TSR based</t>
  </si>
  <si>
    <t>To be settled with stock | Performance Stock Unit (PSU) awards | 2018 PSU - EBIT CAGR based</t>
  </si>
  <si>
    <t>To be settled with stock | Restricted Stock Unit awards</t>
  </si>
  <si>
    <t>To be settled with stock | Profitable Growth Incentive awards</t>
  </si>
  <si>
    <t>To be settled with stock | Other, primarily non-employee directors restricted stock</t>
  </si>
  <si>
    <t>To be settled in cash</t>
  </si>
  <si>
    <t>To be settled in cash | Stock-based retirement plans contributions</t>
  </si>
  <si>
    <t>To be settled in cash | Deferred Stock Compensation Program</t>
  </si>
  <si>
    <t>To be settled in cash | Stock-based retirement plans</t>
  </si>
  <si>
    <t>To be settled in cash | Discount Stock Plan</t>
  </si>
  <si>
    <t>To be settled in cash | Performance Stock Unit (PSU) awards</t>
  </si>
  <si>
    <t>To be settled in cash | Performance Stock Unit (PSU) awards | 2018 PSU - TSR based</t>
  </si>
  <si>
    <t>To be settled in cash | Performance Stock Unit (PSU) awards | 2018 PSU - EBIT CAGR based</t>
  </si>
  <si>
    <t>To be settled in cash | Restricted Stock Unit awards</t>
  </si>
  <si>
    <t>To be settled in cash | Profitable Growth Incentive awards</t>
  </si>
  <si>
    <t>To be settled in cash | Other, primarily non-employee directors restricted stock</t>
  </si>
  <si>
    <t>STOCK-BASED COMPENSATION - Additional Information (Details) shares in Millions</t>
  </si>
  <si>
    <t>1 Months Ended</t>
  </si>
  <si>
    <t>12 Months Ended</t>
  </si>
  <si>
    <t>Jan. 31, 2018</t>
  </si>
  <si>
    <t>Jun. 30, 2018companyshares</t>
  </si>
  <si>
    <t>Share-based Compensation Arrangement by Share-based Payment Award [Line Items]</t>
  </si>
  <si>
    <t>ESOP, automatic employee match, percent</t>
  </si>
  <si>
    <t>ESOP, employer match, percent</t>
  </si>
  <si>
    <t>ESOP, maximum election as a percentage of salary, percent</t>
  </si>
  <si>
    <t>20.00%</t>
  </si>
  <si>
    <t>ESOP, maximum employee contribution, percent</t>
  </si>
  <si>
    <t>100.00%</t>
  </si>
  <si>
    <t>Performance Stock Unit (PSU) awards</t>
  </si>
  <si>
    <t>Percentage of award intended to pay out in stock</t>
  </si>
  <si>
    <t>65.00%</t>
  </si>
  <si>
    <t>Percentage recorded as a liability</t>
  </si>
  <si>
    <t>35.00%</t>
  </si>
  <si>
    <t>Reserved percentage of award intended to pay out in cash</t>
  </si>
  <si>
    <t>Vesting period</t>
  </si>
  <si>
    <t>3 years</t>
  </si>
  <si>
    <t>2 years</t>
  </si>
  <si>
    <t>Award performance period</t>
  </si>
  <si>
    <t>Performance Stock Unit (PSU) awards | Maximum</t>
  </si>
  <si>
    <t>Base award percentage of Total Shareholder Return</t>
  </si>
  <si>
    <t>175.00%</t>
  </si>
  <si>
    <t>Growth Performance Stock Units</t>
  </si>
  <si>
    <t>Base target share award (less than) (in shares) | shares</t>
  </si>
  <si>
    <t>Reserved right to pay percentage in cash (up to)</t>
  </si>
  <si>
    <t>Growth Performance Stock Units | Minimum</t>
  </si>
  <si>
    <t>Percentage of award vesting</t>
  </si>
  <si>
    <t>0.00%</t>
  </si>
  <si>
    <t>Growth Performance Stock Units | Maximum</t>
  </si>
  <si>
    <t>250.00%</t>
  </si>
  <si>
    <t>Relative TSR and EBIT CAGR | Performance Stock Unit (PSU) awards</t>
  </si>
  <si>
    <t>TSR | Performance Stock Unit (PSU) awards</t>
  </si>
  <si>
    <t>Number of companies forming peer group | company</t>
  </si>
  <si>
    <t>TSR | Performance Stock Unit (PSU) awards | Minimum</t>
  </si>
  <si>
    <t>TSR | Performance Stock Unit (PSU) awards | Maximum</t>
  </si>
  <si>
    <t>200.00%</t>
  </si>
  <si>
    <t>EBIT CAGR | Performance Stock Unit (PSU) awards</t>
  </si>
  <si>
    <t>Period in which expense is recognized</t>
  </si>
  <si>
    <t>EBIT CAGR | Performance Stock Unit (PSU) awards | Maximum</t>
  </si>
  <si>
    <t>EBIT CAGR, one-time vesting period transition | Performance Stock Unit (PSU) awards</t>
  </si>
  <si>
    <t>STOCK-BASED COMPENSATION - Summary of Performance Stock Units (Details) - Performance Stock Unit - $ / shares shares in Millions</t>
  </si>
  <si>
    <t>TSR</t>
  </si>
  <si>
    <t>Total shares base award (in shares)</t>
  </si>
  <si>
    <t>Grant date per share fair value (in dollars per share)</t>
  </si>
  <si>
    <t>Risk-free interest rate</t>
  </si>
  <si>
    <t>2.40%</t>
  </si>
  <si>
    <t>1.50%</t>
  </si>
  <si>
    <t>Expected life in years</t>
  </si>
  <si>
    <t>Expected volatility (over expected life)</t>
  </si>
  <si>
    <t>19.90%</t>
  </si>
  <si>
    <t>19.50%</t>
  </si>
  <si>
    <t>Expected dividend yield (over expected life)</t>
  </si>
  <si>
    <t>3.30%</t>
  </si>
  <si>
    <t>2.80%</t>
  </si>
  <si>
    <t>EBIT CAGR</t>
  </si>
  <si>
    <t>2 years 6 months</t>
  </si>
  <si>
    <t>STOCK-BASED COMPENSATION - Schedule of Performance Cycles (Details) - USD ($) shares in Millions, $ in Millions</t>
  </si>
  <si>
    <t>3 year performance cycle, 2014</t>
  </si>
  <si>
    <t>TSR Performance Relative to the Peer Group (1% Best)</t>
  </si>
  <si>
    <t>10.00%</t>
  </si>
  <si>
    <t>Payout as a Percent of the Base Award</t>
  </si>
  <si>
    <t>Number of Shares Distributed</t>
  </si>
  <si>
    <t>Cash Portion</t>
  </si>
  <si>
    <t>3 year performance cycle, 2015</t>
  </si>
  <si>
    <t>57.00%</t>
  </si>
  <si>
    <t>61.00%</t>
  </si>
  <si>
    <t>2 year performance cycle, 2015</t>
  </si>
  <si>
    <t>Average Payout as a Percent of the Base Award</t>
  </si>
  <si>
    <t>36.00%</t>
  </si>
  <si>
    <t>2 year performance cycle, 2016</t>
  </si>
  <si>
    <t>44.00%</t>
  </si>
  <si>
    <t>ACQUISITIONS - Estimated Fair Values Of The Assets Acquired And Liabilities Assumed (Details) - USD ($) $ in Millions</t>
  </si>
  <si>
    <t>Business Acquisition [Line Items]</t>
  </si>
  <si>
    <t>Series of Individually Immaterial Business Acquisitions</t>
  </si>
  <si>
    <t>Accounts receivable</t>
  </si>
  <si>
    <t>Inventory</t>
  </si>
  <si>
    <t>Property, plant and equipment</t>
  </si>
  <si>
    <t>Other intangible assets, primarily customer-related intangibles</t>
  </si>
  <si>
    <t>Other current and long-term assets</t>
  </si>
  <si>
    <t>Current liabilities</t>
  </si>
  <si>
    <t>Non-controlling interest</t>
  </si>
  <si>
    <t>Fair value of net identifiable assets</t>
  </si>
  <si>
    <t>Less: Additional consideration (receivable) payable</t>
  </si>
  <si>
    <t>Net cash consideration</t>
  </si>
  <si>
    <t>ACQUISITIONS - Purchase Price Allocations Related To Acquisitions (Details) - acquisition</t>
  </si>
  <si>
    <t>Number of Acquisitions</t>
  </si>
  <si>
    <t>Residential Products and Specialized Products | Manufacturer and distributor of silt fence; Global manufacturer of engineered hydraulic cylinders</t>
  </si>
  <si>
    <t>Residential Products and Furniture Products | Distributor and installer of geosynthetic products; Surface-critical bent tube components</t>
  </si>
  <si>
    <t>ACQUISITIONS - Narrative (Details) $ in Millions</t>
  </si>
  <si>
    <t>May 21, 2018USD ($)</t>
  </si>
  <si>
    <t>Jan. 31, 2018USD ($)</t>
  </si>
  <si>
    <t>Jun. 30, 2017USD ($)acquisition</t>
  </si>
  <si>
    <t>Dec. 31, 2017USD ($)</t>
  </si>
  <si>
    <t>Contingent consideration, liability</t>
  </si>
  <si>
    <t>Contingent consideration, current liability</t>
  </si>
  <si>
    <t>Contingent consideration, long-term liability</t>
  </si>
  <si>
    <t>Number of businesses acquired (acquisition) | acquisition</t>
  </si>
  <si>
    <t>Purchase price</t>
  </si>
  <si>
    <t>Residential Products and Furniture Products | Distributor and Installer of Geosynthetic Products, Carpet Cushion, and Surface-critical Bent Tube Components</t>
  </si>
  <si>
    <t>Geo Components</t>
  </si>
  <si>
    <t>Precision Hydraulic Cylinders</t>
  </si>
  <si>
    <t>Asian Joint Venture</t>
  </si>
  <si>
    <t>Percentage of voting interest acquired</t>
  </si>
  <si>
    <t>EMPLOYEE BENEFIT PLANS (Details) - USD ($) $ in Millions</t>
  </si>
  <si>
    <t>Expected employer contribution</t>
  </si>
  <si>
    <t>Increase from prior year employer contributions</t>
  </si>
  <si>
    <t>Components of net pension expense</t>
  </si>
  <si>
    <t>Service cost</t>
  </si>
  <si>
    <t>Interest cost</t>
  </si>
  <si>
    <t>Expected return on plan assets</t>
  </si>
  <si>
    <t>Recognized net actuarial loss</t>
  </si>
  <si>
    <t>Net pension expense</t>
  </si>
  <si>
    <t>STATEMENT OF CHANGES IN EQUITY AND ACCUMULATED OTHER COMPREHENSIVE INCOME (LOSS) - Statement of Changes in Equity (Details) - USD ($) $ in Millions</t>
  </si>
  <si>
    <t>Increase (Decrease) in Stockholders' Equity [Roll Forward]</t>
  </si>
  <si>
    <t>Beginning balance</t>
  </si>
  <si>
    <t>Adjusted beginning balance</t>
  </si>
  <si>
    <t>Dividends declared</t>
  </si>
  <si>
    <t>Dividends paid to noncontrolling interest</t>
  </si>
  <si>
    <t>Treasury stock purchased</t>
  </si>
  <si>
    <t>Treasury stock issued</t>
  </si>
  <si>
    <t>Foreign currency translation adjustments</t>
  </si>
  <si>
    <t>Cash flow hedges, net of tax</t>
  </si>
  <si>
    <t>Defined benefit pension plans, net of tax</t>
  </si>
  <si>
    <t>Stock-based compensation transactions, net of tax</t>
  </si>
  <si>
    <t>Purchase of remaining interest in noncontrolling interest, net of acquisitions</t>
  </si>
  <si>
    <t>Ending balance</t>
  </si>
  <si>
    <t>Common Stock &amp; Additional Contributed Capital</t>
  </si>
  <si>
    <t>Treasury Stock</t>
  </si>
  <si>
    <t>Noncontrolling Interest</t>
  </si>
  <si>
    <t>Accumulated Other Comprehensive Income (Loss)</t>
  </si>
  <si>
    <t>STATEMENT OF CHANGES IN EQUITY AND ACCUMULATED OTHER COMPREHENSIVE INCOME (LOSS) - Changes in Each Component of Accumulated Other Comprehensive Income (Loss) (Details) - USD ($) $ in Millions</t>
  </si>
  <si>
    <t>Accumulated Other Comprehensive Income (Loss) [Roll Forward]</t>
  </si>
  <si>
    <t>Other comprehensive income (loss)</t>
  </si>
  <si>
    <t>Reclassifications, pretax</t>
  </si>
  <si>
    <t>Income tax effect</t>
  </si>
  <si>
    <t>Attributable to noncontrolling interest</t>
  </si>
  <si>
    <t>Cost of goods sold; selling and administrative expenses</t>
  </si>
  <si>
    <t>Other income (expense), net</t>
  </si>
  <si>
    <t>Foreign Currency Translation Adjustments</t>
  </si>
  <si>
    <t>Foreign Currency Translation Adjustments | Net sales</t>
  </si>
  <si>
    <t>Foreign Currency Translation Adjustments | Cost of goods sold; selling and administrative expenses</t>
  </si>
  <si>
    <t>Foreign Currency Translation Adjustments | Interest expense</t>
  </si>
  <si>
    <t>Foreign Currency Translation Adjustments | Other income (expense), net</t>
  </si>
  <si>
    <t>Cash Flow Hedges</t>
  </si>
  <si>
    <t>Cash Flow Hedges | Net sales</t>
  </si>
  <si>
    <t>Cash Flow Hedges | Cost of goods sold; selling and administrative expenses</t>
  </si>
  <si>
    <t>Cash Flow Hedges | Interest expense</t>
  </si>
  <si>
    <t>Cash Flow Hedges | Other income (expense), net</t>
  </si>
  <si>
    <t>Defined Benefit Pension Plans</t>
  </si>
  <si>
    <t>Defined Benefit Pension Plans | Net sales</t>
  </si>
  <si>
    <t>Defined Benefit Pension Plans | Cost of goods sold; selling and administrative expenses</t>
  </si>
  <si>
    <t>Defined Benefit Pension Plans | Interest expense</t>
  </si>
  <si>
    <t>Defined Benefit Pension Plans | Other income (expense), net</t>
  </si>
  <si>
    <t>FAIR VALUE - Items Measured at Fair Value on a Recurring Basis (Details) - Fair Value, Measurements, Recurring - USD ($) $ in Millions</t>
  </si>
  <si>
    <t>Total</t>
  </si>
  <si>
    <t>Cash equivalents:</t>
  </si>
  <si>
    <t>Derivative assets (Note 14)</t>
  </si>
  <si>
    <t>Total assets</t>
  </si>
  <si>
    <t>Liabilities:</t>
  </si>
  <si>
    <t>Derivative liabilities (Note 14)</t>
  </si>
  <si>
    <t>Total liabilities</t>
  </si>
  <si>
    <t>Bank time deposits with original maturities of three months or less | Total</t>
  </si>
  <si>
    <t>Bank time deposits with original maturities of three months or less</t>
  </si>
  <si>
    <t>Diversified investments associated with the Executive Stock Unit Program (ESUP) | Total</t>
  </si>
  <si>
    <t>Diversified investments associated with the Executive Stock Unit Program (ESUP)</t>
  </si>
  <si>
    <t>Liabilities associated with the ESUP | Total</t>
  </si>
  <si>
    <t>Level 1 | Bank time deposits with original maturities of three months or less</t>
  </si>
  <si>
    <t>Level 1 | Diversified investments associated with the Executive Stock Unit Program (ESUP)</t>
  </si>
  <si>
    <t>Level 1 | Liabilities associated with the ESUP</t>
  </si>
  <si>
    <t>Level 2 | Bank time deposits with original maturities of three months or less</t>
  </si>
  <si>
    <t>Level 2 | Diversified investments associated with the Executive Stock Unit Program (ESUP)</t>
  </si>
  <si>
    <t>Level 2 | Liabilities associated with the ESUP</t>
  </si>
  <si>
    <t>Level 3 | Bank time deposits with original maturities of three months or less</t>
  </si>
  <si>
    <t>Level 3 | Diversified investments associated with the Executive Stock Unit Program (ESUP)</t>
  </si>
  <si>
    <t>Level 3 | Liabilities associated with the ESUP</t>
  </si>
  <si>
    <t>FAIR VALUE - Additional Information (Details) - USD ($)</t>
  </si>
  <si>
    <t>Amount of transfers between Level 1 and Level 2</t>
  </si>
  <si>
    <t>Fixed rate debt carrying value</t>
  </si>
  <si>
    <t>FAIR VALUE - Goodwill Impairment Review (Details) $ in Millions</t>
  </si>
  <si>
    <t>Goodwill [Line Items]</t>
  </si>
  <si>
    <t>Goodwill Value</t>
  </si>
  <si>
    <t>Terminal Values Long-term Growth Rate for Debt-Free Cash Flow</t>
  </si>
  <si>
    <t>3.00%</t>
  </si>
  <si>
    <t>Minimum</t>
  </si>
  <si>
    <t>10-year Compound Annual Growth Rate Range for Sales</t>
  </si>
  <si>
    <t>1.80%</t>
  </si>
  <si>
    <t>Discount Rate Ranges</t>
  </si>
  <si>
    <t>8.50%</t>
  </si>
  <si>
    <t>Maximum</t>
  </si>
  <si>
    <t>12.40%</t>
  </si>
  <si>
    <t>Less than 100%</t>
  </si>
  <si>
    <t>Less than 100% | Minimum</t>
  </si>
  <si>
    <t>4.70%</t>
  </si>
  <si>
    <t>9.00%</t>
  </si>
  <si>
    <t>Percentage of fair value in excess of carrying amount</t>
  </si>
  <si>
    <t>90.00%</t>
  </si>
  <si>
    <t>Less than 100% | Maximum</t>
  </si>
  <si>
    <t>5.20%</t>
  </si>
  <si>
    <t>9.50%</t>
  </si>
  <si>
    <t>101% - 300%</t>
  </si>
  <si>
    <t>101% - 300% | Minimum</t>
  </si>
  <si>
    <t>101% - 300% | Maximum</t>
  </si>
  <si>
    <t>5.00%</t>
  </si>
  <si>
    <t>301% - 600%</t>
  </si>
  <si>
    <t>301% - 600% | Minimum</t>
  </si>
  <si>
    <t>5.70%</t>
  </si>
  <si>
    <t>301% - 600% | Maximum</t>
  </si>
  <si>
    <t>DERIVATIVE FINANCIAL INSTRUMENTS - Fair Value (Details) - USD ($) $ in Millions</t>
  </si>
  <si>
    <t>Other Current Assets</t>
  </si>
  <si>
    <t>Total derivatives</t>
  </si>
  <si>
    <t>Other Current Liabilities</t>
  </si>
  <si>
    <t>Liabilities</t>
  </si>
  <si>
    <t>Total derivative</t>
  </si>
  <si>
    <t>Other Long-Term Liabilities</t>
  </si>
  <si>
    <t>Derivatives designated as hedging instruments | Sundry | Future DKK sales of Polish subsidiary</t>
  </si>
  <si>
    <t>Currency cash flow derivatives designated as hedging instruments</t>
  </si>
  <si>
    <t>Derivatives designated as hedging instruments | Cash flow hedges | Future USD sales/purchases of Canadian, Chinese, European, South Korean and Swiss subsidiaries</t>
  </si>
  <si>
    <t>Derivatives, Fair Value [Line Items]</t>
  </si>
  <si>
    <t>Total USD Equivalent Notional Amount</t>
  </si>
  <si>
    <t>Derivatives designated as hedging instruments | Cash flow hedges | Future DKK sales of Polish subsidiary</t>
  </si>
  <si>
    <t>Derivatives designated as hedging instruments | Cash flow hedges | Future EUR sales of UK, Chinese and Swiss subsidiaries</t>
  </si>
  <si>
    <t>Derivatives designated as hedging instruments | Cash flow hedges | Future MXN purchases of a USD subsidiary</t>
  </si>
  <si>
    <t>Derivatives designated as hedging instruments | Cash flow hedges | Future JPY sales of a Chinese subsidiary</t>
  </si>
  <si>
    <t>Derivatives designated as hedging instruments | Cash flow hedges | Other Current Assets</t>
  </si>
  <si>
    <t>Total cash flow hedges</t>
  </si>
  <si>
    <t>Derivatives designated as hedging instruments | Cash flow hedges | Other Current Assets | Future USD sales/purchases of Canadian, Chinese, European, South Korean and Swiss subsidiaries</t>
  </si>
  <si>
    <t>Derivatives designated as hedging instruments | Cash flow hedges | Other Current Assets | Future DKK sales of Polish subsidiary</t>
  </si>
  <si>
    <t>Derivatives designated as hedging instruments | Cash flow hedges | Other Current Assets | Future EUR sales of UK, Chinese and Swiss subsidiaries</t>
  </si>
  <si>
    <t>Derivatives designated as hedging instruments | Cash flow hedges | Other Current Assets | Future MXN purchases of a USD subsidiary</t>
  </si>
  <si>
    <t>Derivatives designated as hedging instruments | Cash flow hedges | Other Current Assets | Future JPY sales of a Chinese subsidiary</t>
  </si>
  <si>
    <t>Derivatives designated as hedging instruments | Cash flow hedges | Sundry</t>
  </si>
  <si>
    <t>Derivatives designated as hedging instruments | Cash flow hedges | Sundry | Future USD sales/purchases of Canadian, Chinese, European, South Korean and Swiss subsidiaries</t>
  </si>
  <si>
    <t>Derivatives designated as hedging instruments | Cash flow hedges | Sundry | Future DKK sales of Polish subsidiary</t>
  </si>
  <si>
    <t>Derivatives designated as hedging instruments | Cash flow hedges | Sundry | Future EUR sales of UK, Chinese and Swiss subsidiaries</t>
  </si>
  <si>
    <t>Derivatives designated as hedging instruments | Cash flow hedges | Sundry | Future MXN purchases of a USD subsidiary</t>
  </si>
  <si>
    <t>Derivatives designated as hedging instruments | Cash flow hedges | Sundry | Future JPY sales of a Chinese subsidiary</t>
  </si>
  <si>
    <t>Derivatives designated as hedging instruments | Cash flow hedges | Other Current Liabilities</t>
  </si>
  <si>
    <t>Derivatives designated as hedging instruments | Cash flow hedges | Other Current Liabilities | Future USD sales/purchases of Canadian, Chinese, European, South Korean and Swiss subsidiaries</t>
  </si>
  <si>
    <t>Derivatives designated as hedging instruments | Cash flow hedges | Other Current Liabilities | Future DKK sales of Polish subsidiary</t>
  </si>
  <si>
    <t>Derivatives designated as hedging instruments | Cash flow hedges | Other Current Liabilities | Future EUR sales of UK, Chinese and Swiss subsidiaries</t>
  </si>
  <si>
    <t>Derivatives designated as hedging instruments | Cash flow hedges | Other Current Liabilities | Future MXN purchases of a USD subsidiary</t>
  </si>
  <si>
    <t>Derivatives designated as hedging instruments | Cash flow hedges | Other Current Liabilities | Future JPY sales of a Chinese subsidiary</t>
  </si>
  <si>
    <t>Derivatives designated as hedging instruments | Cash flow hedges | Other Long-Term Liabilities</t>
  </si>
  <si>
    <t>Derivatives designated as hedging instruments | Cash flow hedges | Other Long-Term Liabilities | Future USD sales/purchases of Canadian, Chinese, European, South Korean and Swiss subsidiaries</t>
  </si>
  <si>
    <t>Derivatives designated as hedging instruments | Cash flow hedges | Other Long-Term Liabilities | Future DKK sales of Polish subsidiary</t>
  </si>
  <si>
    <t>Derivatives designated as hedging instruments | Cash flow hedges | Other Long-Term Liabilities | Future EUR sales of UK, Chinese and Swiss subsidiaries</t>
  </si>
  <si>
    <t>Derivatives designated as hedging instruments | Cash flow hedges | Other Long-Term Liabilities | Future MXN purchases of a USD subsidiary</t>
  </si>
  <si>
    <t>Derivatives designated as hedging instruments | Cash flow hedges | Other Long-Term Liabilities | Future JPY sales of a Chinese subsidiary</t>
  </si>
  <si>
    <t>Derivatives designated as hedging instruments | Fair value hedges | Intercompany and third party receivables and payables exposed to multiple currencies (DKK, EUR, USD and ZAR) in various countries (CAD, CHF, GBP, PLN and USD)</t>
  </si>
  <si>
    <t>Derivatives designated as hedging instruments | Fair value hedges | Other Current Assets | Intercompany and third party receivables and payables exposed to multiple currencies (DKK, EUR, USD and ZAR) in various countries (CAD, CHF, GBP, PLN and USD)</t>
  </si>
  <si>
    <t>Fair value derivatives designated as hedging instruments</t>
  </si>
  <si>
    <t>Derivatives designated as hedging instruments | Fair value hedges | Sundry | Intercompany and third party receivables and payables exposed to multiple currencies (DKK, EUR, USD and ZAR) in various countries (CAD, CHF, GBP, PLN and USD)</t>
  </si>
  <si>
    <t>Derivatives designated as hedging instruments | Fair value hedges | Other Current Liabilities | Intercompany and third party receivables and payables exposed to multiple currencies (DKK, EUR, USD and ZAR) in various countries (CAD, CHF, GBP, PLN and USD)</t>
  </si>
  <si>
    <t>Derivatives designated as hedging instruments | Fair value hedges | Other Long-Term Liabilities | Intercompany and third party receivables and payables exposed to multiple currencies (DKK, EUR, USD and ZAR) in various countries (CAD, CHF, GBP, PLN and USD)</t>
  </si>
  <si>
    <t>Derivatives not designated as hedging instruments | Other Current Assets</t>
  </si>
  <si>
    <t>Derivatives not designated as hedging instruments | Sundry</t>
  </si>
  <si>
    <t>Derivatives not designated as hedging instruments | Other Current Liabilities</t>
  </si>
  <si>
    <t>Derivatives not designated as hedging instruments | Other Long-Term Liabilities</t>
  </si>
  <si>
    <t>Derivatives not designated as hedging instruments | Fair value hedges | Non-deliverable hedges (EUR, JPY and USD) exposed to the CNY</t>
  </si>
  <si>
    <t>Derivatives not designated as hedging instruments | Fair value hedges | USD receivable on a CAD subsidiary</t>
  </si>
  <si>
    <t>Derivatives not designated as hedging instruments | Fair value hedges | Hedge of USD Cash on CHF subsidiary</t>
  </si>
  <si>
    <t>Derivatives not designated as hedging instruments | Fair value hedges | Other Current Assets | Non-deliverable hedges (EUR, JPY and USD) exposed to the CNY</t>
  </si>
  <si>
    <t>Currency derivative instruments not designated as hedging instruments</t>
  </si>
  <si>
    <t>Derivatives not designated as hedging instruments | Fair value hedges | Other Current Assets | USD receivable on a CAD subsidiary</t>
  </si>
  <si>
    <t>Derivatives not designated as hedging instruments | Fair value hedges | Other Current Assets | Hedge of USD Cash on CHF subsidiary</t>
  </si>
  <si>
    <t>Derivatives not designated as hedging instruments | Fair value hedges | Sundry | Non-deliverable hedges (EUR, JPY and USD) exposed to the CNY</t>
  </si>
  <si>
    <t>Derivatives not designated as hedging instruments | Fair value hedges | Sundry | USD receivable on a CAD subsidiary</t>
  </si>
  <si>
    <t>Derivatives not designated as hedging instruments | Fair value hedges | Sundry | Hedge of USD Cash on CHF subsidiary</t>
  </si>
  <si>
    <t>Derivatives not designated as hedging instruments | Fair value hedges | Other Current Liabilities | Non-deliverable hedges (EUR, JPY and USD) exposed to the CNY</t>
  </si>
  <si>
    <t>Derivatives not designated as hedging instruments | Fair value hedges | Other Current Liabilities | USD receivable on a CAD subsidiary</t>
  </si>
  <si>
    <t>Derivatives not designated as hedging instruments | Fair value hedges | Other Current Liabilities | Hedge of USD Cash on CHF subsidiary</t>
  </si>
  <si>
    <t>Derivatives not designated as hedging instruments | Fair value hedges | Other Long-Term Liabilities | Non-deliverable hedges (EUR, JPY and USD) exposed to the CNY</t>
  </si>
  <si>
    <t>Derivatives not designated as hedging instruments | Fair value hedges | Other Long-Term Liabilities | USD receivable on a CAD subsidiary</t>
  </si>
  <si>
    <t>Derivatives not designated as hedging instruments | Fair value hedges | Other Long-Term Liabilities | Hedge of USD Cash on CHF subsidiary</t>
  </si>
  <si>
    <t>DERIVATIVE FINANCIAL INSTRUMENTS - Pre-Tax Gains (Losses) of Hedging Activities (Details) - USD ($) $ in Millions</t>
  </si>
  <si>
    <t>Derivative Instruments, Gain (Loss) [Line Items]</t>
  </si>
  <si>
    <t>Amount of (Gain) Loss recorded in income</t>
  </si>
  <si>
    <t>Derivatives designated as hedging instruments | Cash flow hedges</t>
  </si>
  <si>
    <t>Derivatives designated as hedging instruments | Fair value hedges | Other (income) expense, net</t>
  </si>
  <si>
    <t>Derivatives designated as hedging instruments | Interest rate cash flow hedges | Cash flow hedges | Interest expense</t>
  </si>
  <si>
    <t>Derivatives designated as hedging instruments | Currency cash flow hedges | Cash flow hedges | Net sales</t>
  </si>
  <si>
    <t>Derivatives designated as hedging instruments | Currency cash flow hedges | Cash flow hedges | Cost of goods sold</t>
  </si>
  <si>
    <t>Derivatives not designated as hedging instruments | Other (income) expense, net</t>
  </si>
  <si>
    <t>INCOME TAXES (Details) - USD ($) $ in Millions</t>
  </si>
  <si>
    <t>Mar. 31, 2018</t>
  </si>
  <si>
    <t>Statutory federal income tax rate</t>
  </si>
  <si>
    <t>21.00%</t>
  </si>
  <si>
    <t>Tax effect of foreign operations</t>
  </si>
  <si>
    <t>(1.00%)</t>
  </si>
  <si>
    <t>(7.00%)</t>
  </si>
  <si>
    <t>Foreign withholding taxes</t>
  </si>
  <si>
    <t>2.00%</t>
  </si>
  <si>
    <t>(4.00%)</t>
  </si>
  <si>
    <t>Tax on global intangible low-taxed income (GILTI)</t>
  </si>
  <si>
    <t>1.00%</t>
  </si>
  <si>
    <t>Domestic production activities deduction</t>
  </si>
  <si>
    <t>Change in valuation allowance</t>
  </si>
  <si>
    <t>(2.00%)</t>
  </si>
  <si>
    <t>Effective Tax Rate</t>
  </si>
  <si>
    <t>23.00%</t>
  </si>
  <si>
    <t>Measurement period adjustment from change in tax rate, amount</t>
  </si>
  <si>
    <t>Measurement period adjustment from change in tax rate, percent</t>
  </si>
  <si>
    <t>CONTINGENCIES - Additional Information (Details)</t>
  </si>
  <si>
    <t>Feb. 14, 2018USD ($)</t>
  </si>
  <si>
    <t>Sep. 11, 2017USD ($)</t>
  </si>
  <si>
    <t>Jun. 09, 2016USD ($)</t>
  </si>
  <si>
    <t>Dec. 15, 2015USD ($)</t>
  </si>
  <si>
    <t>Dec. 04, 2015USD ($)</t>
  </si>
  <si>
    <t>Sep. 04, 2014USD ($)assessment</t>
  </si>
  <si>
    <t>Jul. 31, 2014USD ($)</t>
  </si>
  <si>
    <t>Jul. 01, 2014USD ($)</t>
  </si>
  <si>
    <t>Jun. 26, 2014USD ($)</t>
  </si>
  <si>
    <t>Jun. 05, 2014USD ($)</t>
  </si>
  <si>
    <t>Apr. 17, 2014USD ($)</t>
  </si>
  <si>
    <t>Mar. 27, 2014USD ($)</t>
  </si>
  <si>
    <t>Jun. 21, 2013USD ($)</t>
  </si>
  <si>
    <t>Feb. 01, 2013USD ($)</t>
  </si>
  <si>
    <t>Dec. 18, 2012USD ($)</t>
  </si>
  <si>
    <t>Dec. 17, 2012USD ($)</t>
  </si>
  <si>
    <t>Oct. 04, 2012USD ($)</t>
  </si>
  <si>
    <t>Dec. 30, 2011USD ($)</t>
  </si>
  <si>
    <t>Dec. 22, 2011USD ($)</t>
  </si>
  <si>
    <t>Apr. 16, 2009USD ($)</t>
  </si>
  <si>
    <t>Mar. 31, 2018USD ($)</t>
  </si>
  <si>
    <t>Mar. 31, 2017USD ($)</t>
  </si>
  <si>
    <t>Dec. 31, 2016USD ($)</t>
  </si>
  <si>
    <t>Jul. 31, 2016person</t>
  </si>
  <si>
    <t>Loss Contingencies [Line Items]</t>
  </si>
  <si>
    <t>Traffic accident, number of deaths | person</t>
  </si>
  <si>
    <t>Accrual</t>
  </si>
  <si>
    <t>Loss contingency, range of possible loss, portion not accrued</t>
  </si>
  <si>
    <t>Insurance claims</t>
  </si>
  <si>
    <t>Litigation, amount awarded to other party</t>
  </si>
  <si>
    <t>Settlement amount to be paid by insurance carriers</t>
  </si>
  <si>
    <t>Estimate of possible loss</t>
  </si>
  <si>
    <t>Brazilian VAT matters</t>
  </si>
  <si>
    <t>Damages</t>
  </si>
  <si>
    <t>Improperly offset social contribution</t>
  </si>
  <si>
    <t>Brazilian VAT matters | Bonds</t>
  </si>
  <si>
    <t>Amount secured with a bond</t>
  </si>
  <si>
    <t>Brazilian VAT matters | Pending litigation</t>
  </si>
  <si>
    <t>Estimate of possible loss, offsetting deposit asset</t>
  </si>
  <si>
    <t>Tax credit matters</t>
  </si>
  <si>
    <t>Tax credit matters | Pending litigation</t>
  </si>
  <si>
    <t>Additional assessments issued | assessment</t>
  </si>
  <si>
    <t>Other matters | Pending litigation</t>
  </si>
  <si>
    <t>CONTINGENCIES - Litigation Contingency Accrual (Details) - USD ($) $ in Millions</t>
  </si>
  <si>
    <t>Loss Contingency Accrual [Roll Forward]</t>
  </si>
  <si>
    <t>Litigation contingency accrual - Beginning of period</t>
  </si>
  <si>
    <t>Adjustment to accruals - expense (income)</t>
  </si>
  <si>
    <t>Cash (payments) receipts</t>
  </si>
  <si>
    <t>Litigation contingency accrual - End of perio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84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30160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6.4</v>
      </c>
      <c r="C3" s="7" t="n">
        <v>526.1</v>
      </c>
    </row>
    <row r="4" spans="1:3">
      <c r="A4" s="4" t="s">
        <v>28</v>
      </c>
      <c r="B4" s="5" t="n">
        <v>610</v>
      </c>
      <c r="C4" s="8" t="n">
        <v>522.3</v>
      </c>
    </row>
    <row r="5" spans="1:3">
      <c r="A5" s="4" t="s">
        <v>29</v>
      </c>
      <c r="B5" s="8" t="n">
        <v>39.8</v>
      </c>
      <c r="C5" s="8" t="n">
        <v>72.8</v>
      </c>
    </row>
    <row r="6" spans="1:3">
      <c r="A6" s="4" t="s">
        <v>30</v>
      </c>
      <c r="B6" s="8" t="n">
        <v>649.8</v>
      </c>
      <c r="C6" s="8" t="n">
        <v>595.1</v>
      </c>
    </row>
    <row r="7" spans="1:3">
      <c r="A7" s="3" t="s">
        <v>31</v>
      </c>
    </row>
    <row r="8" spans="1:3">
      <c r="A8" s="4" t="s">
        <v>32</v>
      </c>
      <c r="B8" s="8" t="n">
        <v>332.2</v>
      </c>
      <c r="C8" s="8" t="n">
        <v>285.6</v>
      </c>
    </row>
    <row r="9" spans="1:3">
      <c r="A9" s="4" t="s">
        <v>33</v>
      </c>
      <c r="B9" s="8" t="n">
        <v>51.4</v>
      </c>
      <c r="C9" s="5" t="n">
        <v>53</v>
      </c>
    </row>
    <row r="10" spans="1:3">
      <c r="A10" s="4" t="s">
        <v>34</v>
      </c>
      <c r="B10" s="8" t="n">
        <v>320.3</v>
      </c>
      <c r="C10" s="8" t="n">
        <v>283.4</v>
      </c>
    </row>
    <row r="11" spans="1:3">
      <c r="A11" s="4" t="s">
        <v>35</v>
      </c>
      <c r="B11" s="8" t="n">
        <v>-69.7</v>
      </c>
      <c r="C11" s="8" t="n">
        <v>-50.9</v>
      </c>
    </row>
    <row r="12" spans="1:3">
      <c r="A12" s="4" t="s">
        <v>36</v>
      </c>
      <c r="B12" s="8" t="n">
        <v>634.2</v>
      </c>
      <c r="C12" s="8" t="n">
        <v>571.1</v>
      </c>
    </row>
    <row r="13" spans="1:3">
      <c r="A13" s="4" t="s">
        <v>37</v>
      </c>
      <c r="B13" s="8" t="n">
        <v>52.4</v>
      </c>
      <c r="C13" s="8" t="n">
        <v>74.2</v>
      </c>
    </row>
    <row r="14" spans="1:3">
      <c r="A14" s="4" t="s">
        <v>38</v>
      </c>
      <c r="B14" s="8" t="n">
        <v>1782.8</v>
      </c>
      <c r="C14" s="8" t="n">
        <v>1766.5</v>
      </c>
    </row>
    <row r="15" spans="1:3">
      <c r="A15" s="3" t="s">
        <v>39</v>
      </c>
    </row>
    <row r="16" spans="1:3">
      <c r="A16" s="4" t="s">
        <v>40</v>
      </c>
      <c r="B16" s="8" t="n">
        <v>1256.8</v>
      </c>
      <c r="C16" s="8" t="n">
        <v>1210.6</v>
      </c>
    </row>
    <row r="17" spans="1:3">
      <c r="A17" s="4" t="s">
        <v>41</v>
      </c>
      <c r="B17" s="8" t="n">
        <v>639.9</v>
      </c>
      <c r="C17" s="5" t="n">
        <v>626</v>
      </c>
    </row>
    <row r="18" spans="1:3">
      <c r="A18" s="4" t="s">
        <v>42</v>
      </c>
      <c r="B18" s="8" t="n">
        <v>42.8</v>
      </c>
      <c r="C18" s="8" t="n">
        <v>40.6</v>
      </c>
    </row>
    <row r="19" spans="1:3">
      <c r="A19" s="4" t="s">
        <v>43</v>
      </c>
      <c r="B19" s="8" t="n">
        <v>1939.5</v>
      </c>
      <c r="C19" s="8" t="n">
        <v>1877.2</v>
      </c>
    </row>
    <row r="20" spans="1:3">
      <c r="A20" s="4" t="s">
        <v>44</v>
      </c>
      <c r="B20" s="8" t="n">
        <v>1230.2</v>
      </c>
      <c r="C20" s="8" t="n">
        <v>1213.3</v>
      </c>
    </row>
    <row r="21" spans="1:3">
      <c r="A21" s="4" t="s">
        <v>45</v>
      </c>
      <c r="B21" s="8" t="n">
        <v>709.3</v>
      </c>
      <c r="C21" s="8" t="n">
        <v>663.9</v>
      </c>
    </row>
    <row r="22" spans="1:3">
      <c r="A22" s="3" t="s">
        <v>46</v>
      </c>
    </row>
    <row r="23" spans="1:3">
      <c r="A23" s="4" t="s">
        <v>47</v>
      </c>
      <c r="B23" s="5" t="n">
        <v>839</v>
      </c>
      <c r="C23" s="8" t="n">
        <v>822.2</v>
      </c>
    </row>
    <row r="24" spans="1:3">
      <c r="A24" s="4" t="s">
        <v>48</v>
      </c>
      <c r="B24" s="8" t="n">
        <v>182.5</v>
      </c>
      <c r="C24" s="8" t="n">
        <v>169.1</v>
      </c>
    </row>
    <row r="25" spans="1:3">
      <c r="A25" s="4" t="s">
        <v>49</v>
      </c>
      <c r="B25" s="8" t="n">
        <v>130.4</v>
      </c>
      <c r="C25" s="8" t="n">
        <v>129.1</v>
      </c>
    </row>
    <row r="26" spans="1:3">
      <c r="A26" s="4" t="s">
        <v>50</v>
      </c>
      <c r="B26" s="8" t="n">
        <v>1151.9</v>
      </c>
      <c r="C26" s="8" t="n">
        <v>1120.4</v>
      </c>
    </row>
    <row r="27" spans="1:3">
      <c r="A27" s="4" t="s">
        <v>51</v>
      </c>
      <c r="B27" s="5" t="n">
        <v>3644</v>
      </c>
      <c r="C27" s="8" t="n">
        <v>3550.8</v>
      </c>
    </row>
    <row r="28" spans="1:3">
      <c r="A28" s="3" t="s">
        <v>52</v>
      </c>
    </row>
    <row r="29" spans="1:3">
      <c r="A29" s="4" t="s">
        <v>53</v>
      </c>
      <c r="B29" s="8" t="n">
        <v>153.7</v>
      </c>
      <c r="C29" s="8" t="n">
        <v>153.8</v>
      </c>
    </row>
    <row r="30" spans="1:3">
      <c r="A30" s="4" t="s">
        <v>54</v>
      </c>
      <c r="B30" s="8" t="n">
        <v>450.6</v>
      </c>
      <c r="C30" s="8" t="n">
        <v>430.3</v>
      </c>
    </row>
    <row r="31" spans="1:3">
      <c r="A31" s="4" t="s">
        <v>55</v>
      </c>
      <c r="B31" s="8" t="n">
        <v>254.4</v>
      </c>
      <c r="C31" s="8" t="n">
        <v>303.4</v>
      </c>
    </row>
    <row r="32" spans="1:3">
      <c r="A32" s="4" t="s">
        <v>56</v>
      </c>
      <c r="B32" s="8" t="n">
        <v>78.2</v>
      </c>
      <c r="C32" s="8" t="n">
        <v>88.7</v>
      </c>
    </row>
    <row r="33" spans="1:3">
      <c r="A33" s="4" t="s">
        <v>57</v>
      </c>
      <c r="B33" s="8" t="n">
        <v>936.9</v>
      </c>
      <c r="C33" s="8" t="n">
        <v>976.2</v>
      </c>
    </row>
    <row r="34" spans="1:3">
      <c r="A34" s="3" t="s">
        <v>58</v>
      </c>
    </row>
    <row r="35" spans="1:3">
      <c r="A35" s="4" t="s">
        <v>59</v>
      </c>
      <c r="B35" s="5" t="n">
        <v>1298</v>
      </c>
      <c r="C35" s="8" t="n">
        <v>1097.9</v>
      </c>
    </row>
    <row r="36" spans="1:3">
      <c r="A36" s="4" t="s">
        <v>60</v>
      </c>
      <c r="B36" s="8" t="n">
        <v>191.5</v>
      </c>
      <c r="C36" s="8" t="n">
        <v>202.9</v>
      </c>
    </row>
    <row r="37" spans="1:3">
      <c r="A37" s="4" t="s">
        <v>61</v>
      </c>
      <c r="B37" s="5" t="n">
        <v>89</v>
      </c>
      <c r="C37" s="5" t="n">
        <v>83</v>
      </c>
    </row>
    <row r="38" spans="1:3">
      <c r="A38" s="4" t="s">
        <v>62</v>
      </c>
      <c r="B38" s="8" t="n">
        <v>1578.5</v>
      </c>
      <c r="C38" s="8" t="n">
        <v>1383.8</v>
      </c>
    </row>
    <row r="39" spans="1:3">
      <c r="A39" s="4" t="s">
        <v>63</v>
      </c>
      <c r="B39" s="4" t="s">
        <v>64</v>
      </c>
      <c r="C39" s="4" t="s">
        <v>64</v>
      </c>
    </row>
    <row r="40" spans="1:3">
      <c r="A40" s="3" t="s">
        <v>65</v>
      </c>
    </row>
    <row r="41" spans="1:3">
      <c r="A41" s="4" t="s">
        <v>66</v>
      </c>
      <c r="B41" s="5" t="n">
        <v>2</v>
      </c>
      <c r="C41" s="5" t="n">
        <v>2</v>
      </c>
    </row>
    <row r="42" spans="1:3">
      <c r="A42" s="4" t="s">
        <v>67</v>
      </c>
      <c r="B42" s="8" t="n">
        <v>519.7</v>
      </c>
      <c r="C42" s="8" t="n">
        <v>514.7</v>
      </c>
    </row>
    <row r="43" spans="1:3">
      <c r="A43" s="4" t="s">
        <v>68</v>
      </c>
      <c r="B43" s="8" t="n">
        <v>2572.6</v>
      </c>
      <c r="C43" s="8" t="n">
        <v>2511.3</v>
      </c>
    </row>
    <row r="44" spans="1:3">
      <c r="A44" s="4" t="s">
        <v>69</v>
      </c>
      <c r="B44" s="8" t="n">
        <v>-48.7</v>
      </c>
      <c r="C44" s="8" t="n">
        <v>-9.5</v>
      </c>
    </row>
    <row r="45" spans="1:3">
      <c r="A45" s="4" t="s">
        <v>70</v>
      </c>
      <c r="B45" s="8" t="n">
        <v>-1917.4</v>
      </c>
      <c r="C45" s="8" t="n">
        <v>-1828.3</v>
      </c>
    </row>
    <row r="46" spans="1:3">
      <c r="A46" s="4" t="s">
        <v>71</v>
      </c>
      <c r="B46" s="8" t="n">
        <v>1128.2</v>
      </c>
      <c r="C46" s="8" t="n">
        <v>1190.2</v>
      </c>
    </row>
    <row r="47" spans="1:3">
      <c r="A47" s="4" t="s">
        <v>72</v>
      </c>
      <c r="B47" s="8" t="n">
        <v>0.4</v>
      </c>
      <c r="C47" s="8" t="n">
        <v>0.6</v>
      </c>
    </row>
    <row r="48" spans="1:3">
      <c r="A48" s="4" t="s">
        <v>73</v>
      </c>
      <c r="B48" s="8" t="n">
        <v>1128.6</v>
      </c>
      <c r="C48" s="8" t="n">
        <v>1190.8</v>
      </c>
    </row>
    <row r="49" spans="1:3">
      <c r="A49" s="4" t="s">
        <v>74</v>
      </c>
      <c r="B49" s="9" t="n">
        <v>3644</v>
      </c>
      <c r="C49" s="7" t="n">
        <v>35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1</v>
      </c>
      <c r="B6" s="4" t="s">
        <v>233</v>
      </c>
    </row>
    <row r="7" spans="1:2">
      <c r="A7" s="4" t="s">
        <v>234</v>
      </c>
      <c r="B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5</v>
      </c>
    </row>
    <row r="2" spans="1:3">
      <c r="A2" s="3" t="s">
        <v>76</v>
      </c>
    </row>
    <row r="3" spans="1:3">
      <c r="A3" s="4" t="s">
        <v>77</v>
      </c>
      <c r="B3" s="7" t="n">
        <v>156.9</v>
      </c>
      <c r="C3" s="7" t="n">
        <v>1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62</v>
      </c>
      <c r="B1" s="2" t="s">
        <v>79</v>
      </c>
      <c r="C1" s="2" t="s">
        <v>1</v>
      </c>
    </row>
    <row r="2" spans="1:3">
      <c r="B2" s="2" t="s">
        <v>2</v>
      </c>
      <c r="C2" s="2" t="s">
        <v>2</v>
      </c>
    </row>
    <row r="3" spans="1:3">
      <c r="A3" s="4" t="s">
        <v>263</v>
      </c>
    </row>
    <row r="4" spans="1:3">
      <c r="A4" s="3" t="s">
        <v>264</v>
      </c>
    </row>
    <row r="5" spans="1:3">
      <c r="A5" s="4" t="s">
        <v>265</v>
      </c>
      <c r="B5" s="7" t="n">
        <v>0.9</v>
      </c>
      <c r="C5" s="7" t="n">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6</v>
      </c>
      <c r="B1" s="2" t="s">
        <v>79</v>
      </c>
      <c r="D1" s="2" t="s">
        <v>1</v>
      </c>
    </row>
    <row r="2" spans="1:8">
      <c r="B2" s="2" t="s">
        <v>2</v>
      </c>
      <c r="C2" s="2" t="s">
        <v>80</v>
      </c>
      <c r="D2" s="2" t="s">
        <v>2</v>
      </c>
      <c r="E2" s="2" t="s">
        <v>80</v>
      </c>
      <c r="F2" s="2" t="s">
        <v>267</v>
      </c>
      <c r="G2" s="2" t="s">
        <v>25</v>
      </c>
      <c r="H2" s="2" t="s">
        <v>268</v>
      </c>
    </row>
    <row r="3" spans="1:8">
      <c r="A3" s="3" t="s">
        <v>269</v>
      </c>
    </row>
    <row r="4" spans="1:8">
      <c r="A4" s="4" t="s">
        <v>270</v>
      </c>
      <c r="B4" s="7" t="n">
        <v>52.4</v>
      </c>
      <c r="D4" s="7" t="n">
        <v>52.4</v>
      </c>
      <c r="G4" s="7" t="n">
        <v>74.2</v>
      </c>
    </row>
    <row r="5" spans="1:8">
      <c r="A5" s="4" t="s">
        <v>265</v>
      </c>
      <c r="G5" s="8" t="n">
        <v>2.3</v>
      </c>
      <c r="H5" s="7" t="n">
        <v>-1.2</v>
      </c>
    </row>
    <row r="6" spans="1:8">
      <c r="A6" s="4" t="s">
        <v>271</v>
      </c>
      <c r="B6" s="8" t="n">
        <v>1782.8</v>
      </c>
      <c r="D6" s="8" t="n">
        <v>1782.8</v>
      </c>
      <c r="F6" s="7" t="n">
        <v>1766.5</v>
      </c>
      <c r="G6" s="8" t="n">
        <v>1766.5</v>
      </c>
    </row>
    <row r="7" spans="1:8">
      <c r="A7" s="4" t="s">
        <v>45</v>
      </c>
      <c r="B7" s="8" t="n">
        <v>709.3</v>
      </c>
      <c r="D7" s="8" t="n">
        <v>709.3</v>
      </c>
      <c r="F7" s="8" t="n">
        <v>663.9</v>
      </c>
      <c r="G7" s="8" t="n">
        <v>663.9</v>
      </c>
    </row>
    <row r="8" spans="1:8">
      <c r="A8" s="4" t="s">
        <v>272</v>
      </c>
      <c r="B8" s="8" t="n">
        <v>1151.9</v>
      </c>
      <c r="D8" s="8" t="n">
        <v>1151.9</v>
      </c>
      <c r="F8" s="8" t="n">
        <v>1121.1</v>
      </c>
      <c r="G8" s="8" t="n">
        <v>1120.4</v>
      </c>
    </row>
    <row r="9" spans="1:8">
      <c r="A9" s="4" t="s">
        <v>51</v>
      </c>
      <c r="B9" s="5" t="n">
        <v>3644</v>
      </c>
      <c r="D9" s="5" t="n">
        <v>3644</v>
      </c>
      <c r="F9" s="8" t="n">
        <v>3551.5</v>
      </c>
      <c r="G9" s="8" t="n">
        <v>3550.8</v>
      </c>
    </row>
    <row r="10" spans="1:8">
      <c r="A10" s="4" t="s">
        <v>56</v>
      </c>
      <c r="B10" s="8" t="n">
        <v>78.2</v>
      </c>
      <c r="D10" s="8" t="n">
        <v>78.2</v>
      </c>
      <c r="F10" s="8" t="n">
        <v>91.7</v>
      </c>
      <c r="G10" s="8" t="n">
        <v>88.7</v>
      </c>
    </row>
    <row r="11" spans="1:8">
      <c r="A11" s="4" t="s">
        <v>273</v>
      </c>
      <c r="B11" s="8" t="n">
        <v>858.7</v>
      </c>
      <c r="D11" s="8" t="n">
        <v>858.7</v>
      </c>
      <c r="F11" s="8" t="n">
        <v>887.5</v>
      </c>
    </row>
    <row r="12" spans="1:8">
      <c r="A12" s="4" t="s">
        <v>274</v>
      </c>
      <c r="B12" s="8" t="n">
        <v>1578.5</v>
      </c>
      <c r="D12" s="8" t="n">
        <v>1578.5</v>
      </c>
      <c r="F12" s="8" t="n">
        <v>1383.8</v>
      </c>
      <c r="G12" s="8" t="n">
        <v>1383.8</v>
      </c>
    </row>
    <row r="13" spans="1:8">
      <c r="A13" s="4" t="s">
        <v>68</v>
      </c>
      <c r="B13" s="8" t="n">
        <v>2572.6</v>
      </c>
      <c r="D13" s="8" t="n">
        <v>2572.6</v>
      </c>
      <c r="F13" s="5" t="n">
        <v>2509</v>
      </c>
      <c r="G13" s="8" t="n">
        <v>2511.3</v>
      </c>
    </row>
    <row r="14" spans="1:8">
      <c r="A14" s="4" t="s">
        <v>275</v>
      </c>
      <c r="B14" s="5" t="n">
        <v>-1444</v>
      </c>
      <c r="D14" s="5" t="n">
        <v>-1444</v>
      </c>
      <c r="F14" s="8" t="n">
        <v>-1320.5</v>
      </c>
    </row>
    <row r="15" spans="1:8">
      <c r="A15" s="4" t="s">
        <v>74</v>
      </c>
      <c r="B15" s="5" t="n">
        <v>3644</v>
      </c>
      <c r="D15" s="5" t="n">
        <v>3644</v>
      </c>
      <c r="F15" s="8" t="n">
        <v>3551.5</v>
      </c>
      <c r="G15" s="8" t="n">
        <v>3550.8</v>
      </c>
    </row>
    <row r="16" spans="1:8">
      <c r="A16" s="4" t="s">
        <v>82</v>
      </c>
      <c r="B16" s="8" t="n">
        <v>1102.5</v>
      </c>
      <c r="C16" s="7" t="n">
        <v>989.3</v>
      </c>
      <c r="D16" s="8" t="n">
        <v>2131.3</v>
      </c>
      <c r="E16" s="7" t="n">
        <v>1949.6</v>
      </c>
    </row>
    <row r="17" spans="1:8">
      <c r="A17" s="4" t="s">
        <v>83</v>
      </c>
      <c r="B17" s="8" t="n">
        <v>871.5</v>
      </c>
      <c r="C17" s="8" t="n">
        <v>758.6</v>
      </c>
      <c r="D17" s="8" t="n">
        <v>1682.9</v>
      </c>
      <c r="E17" s="8" t="n">
        <v>1492.2</v>
      </c>
    </row>
    <row r="18" spans="1:8">
      <c r="A18" s="4" t="s">
        <v>84</v>
      </c>
      <c r="B18" s="5" t="n">
        <v>231</v>
      </c>
      <c r="C18" s="8" t="n">
        <v>230.7</v>
      </c>
      <c r="D18" s="8" t="n">
        <v>448.4</v>
      </c>
      <c r="E18" s="8" t="n">
        <v>457.4</v>
      </c>
    </row>
    <row r="19" spans="1:8">
      <c r="A19" s="4" t="s">
        <v>85</v>
      </c>
      <c r="B19" s="8" t="n">
        <v>107.8</v>
      </c>
      <c r="C19" s="8" t="n">
        <v>104.7</v>
      </c>
      <c r="D19" s="8" t="n">
        <v>212.5</v>
      </c>
      <c r="E19" s="8" t="n">
        <v>210.8</v>
      </c>
    </row>
    <row r="20" spans="1:8">
      <c r="A20" s="4" t="s">
        <v>276</v>
      </c>
      <c r="B20" s="8" t="n">
        <v>2.1</v>
      </c>
      <c r="D20" s="8" t="n">
        <v>7.4</v>
      </c>
    </row>
    <row r="21" spans="1:8">
      <c r="A21" s="4" t="s">
        <v>88</v>
      </c>
      <c r="B21" s="8" t="n">
        <v>121.1</v>
      </c>
      <c r="C21" s="8" t="n">
        <v>122.3</v>
      </c>
      <c r="D21" s="8" t="n">
        <v>228.5</v>
      </c>
      <c r="E21" s="8" t="n">
        <v>238.2</v>
      </c>
    </row>
    <row r="22" spans="1:8">
      <c r="A22" s="4" t="s">
        <v>277</v>
      </c>
      <c r="B22" s="8" t="n">
        <v>13.6</v>
      </c>
      <c r="D22" s="8" t="n">
        <v>25.6</v>
      </c>
    </row>
    <row r="23" spans="1:8">
      <c r="A23" s="4" t="s">
        <v>92</v>
      </c>
      <c r="B23" s="8" t="n">
        <v>22.4</v>
      </c>
      <c r="C23" s="8" t="n">
        <v>25.8</v>
      </c>
      <c r="D23" s="8" t="n">
        <v>39.9</v>
      </c>
      <c r="E23" s="5" t="n">
        <v>47</v>
      </c>
    </row>
    <row r="24" spans="1:8">
      <c r="A24" s="4" t="s">
        <v>278</v>
      </c>
      <c r="B24" s="8" t="n">
        <v>0.1</v>
      </c>
      <c r="C24" s="5" t="n">
        <v>0</v>
      </c>
      <c r="D24" s="8" t="n">
        <v>0.1</v>
      </c>
      <c r="E24" s="5" t="n">
        <v>0</v>
      </c>
    </row>
    <row r="25" spans="1:8">
      <c r="A25" s="4" t="s">
        <v>95</v>
      </c>
      <c r="B25" s="5" t="n">
        <v>85</v>
      </c>
      <c r="C25" s="7" t="n">
        <v>87.59999999999999</v>
      </c>
      <c r="D25" s="8" t="n">
        <v>162.9</v>
      </c>
      <c r="E25" s="7" t="n">
        <v>173.7</v>
      </c>
    </row>
    <row r="26" spans="1:8">
      <c r="A26" s="4" t="s">
        <v>279</v>
      </c>
    </row>
    <row r="27" spans="1:8">
      <c r="A27" s="3" t="s">
        <v>269</v>
      </c>
    </row>
    <row r="28" spans="1:8">
      <c r="A28" s="4" t="s">
        <v>271</v>
      </c>
      <c r="B28" s="5" t="n">
        <v>0</v>
      </c>
      <c r="D28" s="5" t="n">
        <v>0</v>
      </c>
      <c r="F28" s="5" t="n">
        <v>0</v>
      </c>
    </row>
    <row r="29" spans="1:8">
      <c r="A29" s="4" t="s">
        <v>45</v>
      </c>
      <c r="B29" s="5" t="n">
        <v>0</v>
      </c>
      <c r="D29" s="5" t="n">
        <v>0</v>
      </c>
      <c r="F29" s="5" t="n">
        <v>0</v>
      </c>
    </row>
    <row r="30" spans="1:8">
      <c r="A30" s="4" t="s">
        <v>272</v>
      </c>
      <c r="B30" s="8" t="n">
        <v>-0.7</v>
      </c>
      <c r="D30" s="8" t="n">
        <v>-0.7</v>
      </c>
      <c r="F30" s="8" t="n">
        <v>0.7</v>
      </c>
    </row>
    <row r="31" spans="1:8">
      <c r="A31" s="4" t="s">
        <v>51</v>
      </c>
      <c r="B31" s="8" t="n">
        <v>-0.7</v>
      </c>
      <c r="D31" s="8" t="n">
        <v>-0.7</v>
      </c>
      <c r="F31" s="8" t="n">
        <v>0.7</v>
      </c>
    </row>
    <row r="32" spans="1:8">
      <c r="A32" s="4" t="s">
        <v>56</v>
      </c>
      <c r="B32" s="8" t="n">
        <v>-2.9</v>
      </c>
      <c r="D32" s="8" t="n">
        <v>-2.9</v>
      </c>
      <c r="F32" s="5" t="n">
        <v>3</v>
      </c>
    </row>
    <row r="33" spans="1:8">
      <c r="A33" s="4" t="s">
        <v>273</v>
      </c>
      <c r="B33" s="5" t="n">
        <v>0</v>
      </c>
      <c r="D33" s="5" t="n">
        <v>0</v>
      </c>
      <c r="F33" s="5" t="n">
        <v>0</v>
      </c>
    </row>
    <row r="34" spans="1:8">
      <c r="A34" s="4" t="s">
        <v>274</v>
      </c>
      <c r="B34" s="5" t="n">
        <v>0</v>
      </c>
      <c r="D34" s="5" t="n">
        <v>0</v>
      </c>
      <c r="F34" s="5" t="n">
        <v>0</v>
      </c>
    </row>
    <row r="35" spans="1:8">
      <c r="A35" s="4" t="s">
        <v>68</v>
      </c>
      <c r="B35" s="8" t="n">
        <v>2.2</v>
      </c>
      <c r="D35" s="8" t="n">
        <v>2.2</v>
      </c>
      <c r="F35" s="8" t="n">
        <v>-2.3</v>
      </c>
    </row>
    <row r="36" spans="1:8">
      <c r="A36" s="4" t="s">
        <v>275</v>
      </c>
      <c r="B36" s="5" t="n">
        <v>0</v>
      </c>
      <c r="D36" s="5" t="n">
        <v>0</v>
      </c>
      <c r="F36" s="5" t="n">
        <v>0</v>
      </c>
    </row>
    <row r="37" spans="1:8">
      <c r="A37" s="4" t="s">
        <v>74</v>
      </c>
      <c r="B37" s="8" t="n">
        <v>-0.7</v>
      </c>
      <c r="D37" s="8" t="n">
        <v>-0.7</v>
      </c>
      <c r="F37" s="7" t="n">
        <v>0.7</v>
      </c>
    </row>
    <row r="38" spans="1:8">
      <c r="A38" s="4" t="s">
        <v>82</v>
      </c>
      <c r="B38" s="8" t="n">
        <v>5.8</v>
      </c>
      <c r="D38" s="8" t="n">
        <v>8.199999999999999</v>
      </c>
    </row>
    <row r="39" spans="1:8">
      <c r="A39" s="4" t="s">
        <v>83</v>
      </c>
      <c r="B39" s="8" t="n">
        <v>4.8</v>
      </c>
      <c r="D39" s="8" t="n">
        <v>7.8</v>
      </c>
    </row>
    <row r="40" spans="1:8">
      <c r="A40" s="4" t="s">
        <v>84</v>
      </c>
      <c r="B40" s="5" t="n">
        <v>1</v>
      </c>
      <c r="D40" s="8" t="n">
        <v>0.4</v>
      </c>
    </row>
    <row r="41" spans="1:8">
      <c r="A41" s="4" t="s">
        <v>85</v>
      </c>
      <c r="B41" s="5" t="n">
        <v>0</v>
      </c>
      <c r="D41" s="5" t="n">
        <v>0</v>
      </c>
    </row>
    <row r="42" spans="1:8">
      <c r="A42" s="4" t="s">
        <v>276</v>
      </c>
      <c r="B42" s="5" t="n">
        <v>0</v>
      </c>
      <c r="D42" s="5" t="n">
        <v>0</v>
      </c>
    </row>
    <row r="43" spans="1:8">
      <c r="A43" s="4" t="s">
        <v>88</v>
      </c>
      <c r="B43" s="5" t="n">
        <v>1</v>
      </c>
      <c r="D43" s="8" t="n">
        <v>0.4</v>
      </c>
    </row>
    <row r="44" spans="1:8">
      <c r="A44" s="4" t="s">
        <v>277</v>
      </c>
      <c r="B44" s="5" t="n">
        <v>0</v>
      </c>
      <c r="D44" s="5" t="n">
        <v>0</v>
      </c>
    </row>
    <row r="45" spans="1:8">
      <c r="A45" s="4" t="s">
        <v>92</v>
      </c>
      <c r="B45" s="8" t="n">
        <v>0.2</v>
      </c>
      <c r="D45" s="8" t="n">
        <v>0.1</v>
      </c>
    </row>
    <row r="46" spans="1:8">
      <c r="A46" s="4" t="s">
        <v>278</v>
      </c>
      <c r="B46" s="5" t="n">
        <v>0</v>
      </c>
      <c r="D46" s="5" t="n">
        <v>0</v>
      </c>
    </row>
    <row r="47" spans="1:8">
      <c r="A47" s="4" t="s">
        <v>95</v>
      </c>
      <c r="B47" s="8" t="n">
        <v>0.8</v>
      </c>
      <c r="D47" s="8" t="n">
        <v>0.3</v>
      </c>
    </row>
    <row r="48" spans="1:8">
      <c r="A48" s="4" t="s">
        <v>280</v>
      </c>
    </row>
    <row r="49" spans="1:8">
      <c r="A49" s="3" t="s">
        <v>269</v>
      </c>
    </row>
    <row r="50" spans="1:8">
      <c r="A50" s="4" t="s">
        <v>271</v>
      </c>
      <c r="B50" s="8" t="n">
        <v>1782.8</v>
      </c>
      <c r="D50" s="8" t="n">
        <v>1782.8</v>
      </c>
      <c r="G50" s="8" t="n">
        <v>1766.5</v>
      </c>
    </row>
    <row r="51" spans="1:8">
      <c r="A51" s="4" t="s">
        <v>45</v>
      </c>
      <c r="B51" s="8" t="n">
        <v>709.3</v>
      </c>
      <c r="D51" s="8" t="n">
        <v>709.3</v>
      </c>
      <c r="G51" s="8" t="n">
        <v>663.9</v>
      </c>
    </row>
    <row r="52" spans="1:8">
      <c r="A52" s="4" t="s">
        <v>272</v>
      </c>
      <c r="B52" s="8" t="n">
        <v>1151.2</v>
      </c>
      <c r="D52" s="8" t="n">
        <v>1151.2</v>
      </c>
      <c r="G52" s="8" t="n">
        <v>1120.4</v>
      </c>
    </row>
    <row r="53" spans="1:8">
      <c r="A53" s="4" t="s">
        <v>51</v>
      </c>
      <c r="B53" s="8" t="n">
        <v>3643.3</v>
      </c>
      <c r="D53" s="8" t="n">
        <v>3643.3</v>
      </c>
      <c r="G53" s="8" t="n">
        <v>3550.8</v>
      </c>
    </row>
    <row r="54" spans="1:8">
      <c r="A54" s="4" t="s">
        <v>56</v>
      </c>
      <c r="B54" s="8" t="n">
        <v>75.3</v>
      </c>
      <c r="D54" s="8" t="n">
        <v>75.3</v>
      </c>
      <c r="G54" s="8" t="n">
        <v>88.7</v>
      </c>
    </row>
    <row r="55" spans="1:8">
      <c r="A55" s="4" t="s">
        <v>273</v>
      </c>
      <c r="B55" s="8" t="n">
        <v>858.7</v>
      </c>
      <c r="D55" s="8" t="n">
        <v>858.7</v>
      </c>
      <c r="G55" s="8" t="n">
        <v>887.5</v>
      </c>
    </row>
    <row r="56" spans="1:8">
      <c r="A56" s="4" t="s">
        <v>274</v>
      </c>
      <c r="B56" s="8" t="n">
        <v>1578.5</v>
      </c>
      <c r="D56" s="8" t="n">
        <v>1578.5</v>
      </c>
      <c r="G56" s="8" t="n">
        <v>1383.8</v>
      </c>
    </row>
    <row r="57" spans="1:8">
      <c r="A57" s="4" t="s">
        <v>68</v>
      </c>
      <c r="B57" s="8" t="n">
        <v>2574.8</v>
      </c>
      <c r="D57" s="8" t="n">
        <v>2574.8</v>
      </c>
      <c r="G57" s="8" t="n">
        <v>2511.3</v>
      </c>
    </row>
    <row r="58" spans="1:8">
      <c r="A58" s="4" t="s">
        <v>275</v>
      </c>
      <c r="B58" s="5" t="n">
        <v>-1444</v>
      </c>
      <c r="D58" s="5" t="n">
        <v>-1444</v>
      </c>
      <c r="G58" s="8" t="n">
        <v>-1320.5</v>
      </c>
    </row>
    <row r="59" spans="1:8">
      <c r="A59" s="4" t="s">
        <v>74</v>
      </c>
      <c r="B59" s="8" t="n">
        <v>3643.3</v>
      </c>
      <c r="D59" s="8" t="n">
        <v>3643.3</v>
      </c>
      <c r="G59" s="8" t="n">
        <v>3550.8</v>
      </c>
    </row>
    <row r="60" spans="1:8">
      <c r="A60" s="4" t="s">
        <v>82</v>
      </c>
      <c r="B60" s="8" t="n">
        <v>1108.3</v>
      </c>
      <c r="D60" s="8" t="n">
        <v>2139.5</v>
      </c>
    </row>
    <row r="61" spans="1:8">
      <c r="A61" s="4" t="s">
        <v>83</v>
      </c>
      <c r="B61" s="8" t="n">
        <v>876.3</v>
      </c>
      <c r="D61" s="8" t="n">
        <v>1690.7</v>
      </c>
    </row>
    <row r="62" spans="1:8">
      <c r="A62" s="4" t="s">
        <v>84</v>
      </c>
      <c r="B62" s="5" t="n">
        <v>232</v>
      </c>
      <c r="D62" s="8" t="n">
        <v>448.8</v>
      </c>
    </row>
    <row r="63" spans="1:8">
      <c r="A63" s="4" t="s">
        <v>85</v>
      </c>
      <c r="B63" s="8" t="n">
        <v>107.8</v>
      </c>
      <c r="D63" s="8" t="n">
        <v>212.5</v>
      </c>
    </row>
    <row r="64" spans="1:8">
      <c r="A64" s="4" t="s">
        <v>276</v>
      </c>
      <c r="B64" s="8" t="n">
        <v>2.1</v>
      </c>
      <c r="D64" s="8" t="n">
        <v>7.4</v>
      </c>
    </row>
    <row r="65" spans="1:8">
      <c r="A65" s="4" t="s">
        <v>88</v>
      </c>
      <c r="B65" s="8" t="n">
        <v>122.1</v>
      </c>
      <c r="D65" s="8" t="n">
        <v>228.9</v>
      </c>
    </row>
    <row r="66" spans="1:8">
      <c r="A66" s="4" t="s">
        <v>277</v>
      </c>
      <c r="B66" s="8" t="n">
        <v>13.6</v>
      </c>
      <c r="D66" s="8" t="n">
        <v>25.6</v>
      </c>
    </row>
    <row r="67" spans="1:8">
      <c r="A67" s="4" t="s">
        <v>92</v>
      </c>
      <c r="B67" s="8" t="n">
        <v>22.6</v>
      </c>
      <c r="D67" s="5" t="n">
        <v>40</v>
      </c>
    </row>
    <row r="68" spans="1:8">
      <c r="A68" s="4" t="s">
        <v>278</v>
      </c>
      <c r="B68" s="8" t="n">
        <v>-0.1</v>
      </c>
      <c r="D68" s="8" t="n">
        <v>-0.1</v>
      </c>
    </row>
    <row r="69" spans="1:8">
      <c r="A69" s="4" t="s">
        <v>95</v>
      </c>
      <c r="B69" s="7" t="n">
        <v>85.8</v>
      </c>
      <c r="D69" s="7" t="n">
        <v>163.2</v>
      </c>
    </row>
    <row r="70" spans="1:8">
      <c r="A70" s="4" t="s">
        <v>281</v>
      </c>
    </row>
    <row r="71" spans="1:8">
      <c r="A71" s="3" t="s">
        <v>269</v>
      </c>
    </row>
    <row r="72" spans="1:8">
      <c r="A72" s="4" t="s">
        <v>265</v>
      </c>
      <c r="G72" s="8" t="n">
        <v>2.3</v>
      </c>
      <c r="H72" s="7" t="n">
        <v>-1.2</v>
      </c>
    </row>
    <row r="73" spans="1:8">
      <c r="A73" s="4" t="s">
        <v>282</v>
      </c>
    </row>
    <row r="74" spans="1:8">
      <c r="A74" s="3" t="s">
        <v>269</v>
      </c>
    </row>
    <row r="75" spans="1:8">
      <c r="A75" s="4" t="s">
        <v>265</v>
      </c>
      <c r="G75" s="7" t="n">
        <v>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83</v>
      </c>
      <c r="B1" s="2" t="s">
        <v>79</v>
      </c>
      <c r="C1" s="2" t="s">
        <v>1</v>
      </c>
    </row>
    <row r="2" spans="1:3">
      <c r="B2" s="2" t="s">
        <v>2</v>
      </c>
      <c r="C2" s="2" t="s">
        <v>2</v>
      </c>
    </row>
    <row r="3" spans="1:3">
      <c r="A3" s="3" t="s">
        <v>284</v>
      </c>
    </row>
    <row r="4" spans="1:3">
      <c r="A4" s="4" t="s">
        <v>285</v>
      </c>
      <c r="B4" s="7" t="n">
        <v>1102.5</v>
      </c>
      <c r="C4" s="7" t="n">
        <v>2131.3</v>
      </c>
    </row>
    <row r="5" spans="1:3">
      <c r="A5" s="4" t="s">
        <v>286</v>
      </c>
    </row>
    <row r="6" spans="1:3">
      <c r="A6" s="3" t="s">
        <v>284</v>
      </c>
    </row>
    <row r="7" spans="1:3">
      <c r="A7" s="4" t="s">
        <v>285</v>
      </c>
      <c r="B7" s="8" t="n">
        <v>438.8</v>
      </c>
      <c r="C7" s="8" t="n">
        <v>836.9</v>
      </c>
    </row>
    <row r="8" spans="1:3">
      <c r="A8" s="4" t="s">
        <v>287</v>
      </c>
    </row>
    <row r="9" spans="1:3">
      <c r="A9" s="3" t="s">
        <v>284</v>
      </c>
    </row>
    <row r="10" spans="1:3">
      <c r="A10" s="4" t="s">
        <v>285</v>
      </c>
      <c r="B10" s="8" t="n">
        <v>221.4</v>
      </c>
      <c r="C10" s="8" t="n">
        <v>442.4</v>
      </c>
    </row>
    <row r="11" spans="1:3">
      <c r="A11" s="4" t="s">
        <v>288</v>
      </c>
    </row>
    <row r="12" spans="1:3">
      <c r="A12" s="3" t="s">
        <v>284</v>
      </c>
    </row>
    <row r="13" spans="1:3">
      <c r="A13" s="4" t="s">
        <v>285</v>
      </c>
      <c r="B13" s="8" t="n">
        <v>199.7</v>
      </c>
      <c r="C13" s="5" t="n">
        <v>361</v>
      </c>
    </row>
    <row r="14" spans="1:3">
      <c r="A14" s="4" t="s">
        <v>289</v>
      </c>
    </row>
    <row r="15" spans="1:3">
      <c r="A15" s="3" t="s">
        <v>284</v>
      </c>
    </row>
    <row r="16" spans="1:3">
      <c r="A16" s="4" t="s">
        <v>285</v>
      </c>
      <c r="B16" s="8" t="n">
        <v>17.7</v>
      </c>
      <c r="C16" s="8" t="n">
        <v>33.5</v>
      </c>
    </row>
    <row r="17" spans="1:3">
      <c r="A17" s="4" t="s">
        <v>290</v>
      </c>
    </row>
    <row r="18" spans="1:3">
      <c r="A18" s="3" t="s">
        <v>284</v>
      </c>
    </row>
    <row r="19" spans="1:3">
      <c r="A19" s="4" t="s">
        <v>285</v>
      </c>
      <c r="B19" s="8" t="n">
        <v>96.40000000000001</v>
      </c>
      <c r="C19" s="8" t="n">
        <v>178.4</v>
      </c>
    </row>
    <row r="20" spans="1:3">
      <c r="A20" s="4" t="s">
        <v>291</v>
      </c>
    </row>
    <row r="21" spans="1:3">
      <c r="A21" s="3" t="s">
        <v>284</v>
      </c>
    </row>
    <row r="22" spans="1:3">
      <c r="A22" s="4" t="s">
        <v>285</v>
      </c>
      <c r="B22" s="8" t="n">
        <v>96.40000000000001</v>
      </c>
      <c r="C22" s="8" t="n">
        <v>178.4</v>
      </c>
    </row>
    <row r="23" spans="1:3">
      <c r="A23" s="4" t="s">
        <v>292</v>
      </c>
    </row>
    <row r="24" spans="1:3">
      <c r="A24" s="3" t="s">
        <v>284</v>
      </c>
    </row>
    <row r="25" spans="1:3">
      <c r="A25" s="4" t="s">
        <v>285</v>
      </c>
      <c r="B25" s="8" t="n">
        <v>291.4</v>
      </c>
      <c r="C25" s="8" t="n">
        <v>572.7</v>
      </c>
    </row>
    <row r="26" spans="1:3">
      <c r="A26" s="4" t="s">
        <v>293</v>
      </c>
    </row>
    <row r="27" spans="1:3">
      <c r="A27" s="3" t="s">
        <v>284</v>
      </c>
    </row>
    <row r="28" spans="1:3">
      <c r="A28" s="4" t="s">
        <v>285</v>
      </c>
      <c r="B28" s="8" t="n">
        <v>99.40000000000001</v>
      </c>
      <c r="C28" s="5" t="n">
        <v>200</v>
      </c>
    </row>
    <row r="29" spans="1:3">
      <c r="A29" s="4" t="s">
        <v>294</v>
      </c>
    </row>
    <row r="30" spans="1:3">
      <c r="A30" s="3" t="s">
        <v>284</v>
      </c>
    </row>
    <row r="31" spans="1:3">
      <c r="A31" s="4" t="s">
        <v>285</v>
      </c>
      <c r="B31" s="8" t="n">
        <v>74.2</v>
      </c>
      <c r="C31" s="8" t="n">
        <v>145.9</v>
      </c>
    </row>
    <row r="32" spans="1:3">
      <c r="A32" s="4" t="s">
        <v>295</v>
      </c>
    </row>
    <row r="33" spans="1:3">
      <c r="A33" s="3" t="s">
        <v>284</v>
      </c>
    </row>
    <row r="34" spans="1:3">
      <c r="A34" s="4" t="s">
        <v>285</v>
      </c>
      <c r="B34" s="8" t="n">
        <v>117.8</v>
      </c>
      <c r="C34" s="8" t="n">
        <v>226.8</v>
      </c>
    </row>
    <row r="35" spans="1:3">
      <c r="A35" s="4" t="s">
        <v>296</v>
      </c>
    </row>
    <row r="36" spans="1:3">
      <c r="A36" s="3" t="s">
        <v>284</v>
      </c>
    </row>
    <row r="37" spans="1:3">
      <c r="A37" s="4" t="s">
        <v>285</v>
      </c>
      <c r="B37" s="8" t="n">
        <v>275.9</v>
      </c>
      <c r="C37" s="8" t="n">
        <v>543.3</v>
      </c>
    </row>
    <row r="38" spans="1:3">
      <c r="A38" s="4" t="s">
        <v>297</v>
      </c>
    </row>
    <row r="39" spans="1:3">
      <c r="A39" s="3" t="s">
        <v>284</v>
      </c>
    </row>
    <row r="40" spans="1:3">
      <c r="A40" s="4" t="s">
        <v>285</v>
      </c>
      <c r="B40" s="8" t="n">
        <v>215.7</v>
      </c>
      <c r="C40" s="8" t="n">
        <v>427.8</v>
      </c>
    </row>
    <row r="41" spans="1:3">
      <c r="A41" s="4" t="s">
        <v>298</v>
      </c>
    </row>
    <row r="42" spans="1:3">
      <c r="A42" s="3" t="s">
        <v>284</v>
      </c>
    </row>
    <row r="43" spans="1:3">
      <c r="A43" s="4" t="s">
        <v>285</v>
      </c>
      <c r="B43" s="5" t="n">
        <v>37</v>
      </c>
      <c r="C43" s="8" t="n">
        <v>76.8</v>
      </c>
    </row>
    <row r="44" spans="1:3">
      <c r="A44" s="4" t="s">
        <v>299</v>
      </c>
    </row>
    <row r="45" spans="1:3">
      <c r="A45" s="3" t="s">
        <v>284</v>
      </c>
    </row>
    <row r="46" spans="1:3">
      <c r="A46" s="4" t="s">
        <v>285</v>
      </c>
      <c r="B46" s="7" t="n">
        <v>23.2</v>
      </c>
      <c r="C46" s="7" t="n">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00</v>
      </c>
      <c r="B1" s="2" t="s">
        <v>2</v>
      </c>
    </row>
    <row r="2" spans="1:2">
      <c r="A2" s="4" t="s">
        <v>301</v>
      </c>
    </row>
    <row r="3" spans="1:2">
      <c r="A3" s="3" t="s">
        <v>302</v>
      </c>
    </row>
    <row r="4" spans="1:2">
      <c r="A4" s="4" t="s">
        <v>303</v>
      </c>
      <c r="B4" s="4" t="s">
        <v>304</v>
      </c>
    </row>
    <row r="5" spans="1:2">
      <c r="A5" s="4" t="s">
        <v>305</v>
      </c>
    </row>
    <row r="6" spans="1:2">
      <c r="A6" s="3" t="s">
        <v>302</v>
      </c>
    </row>
    <row r="7" spans="1:2">
      <c r="A7" s="4" t="s">
        <v>303</v>
      </c>
      <c r="B7" s="4" t="s">
        <v>306</v>
      </c>
    </row>
    <row r="8" spans="1:2">
      <c r="A8" s="4" t="s">
        <v>307</v>
      </c>
    </row>
    <row r="9" spans="1:2">
      <c r="A9" s="3" t="s">
        <v>302</v>
      </c>
    </row>
    <row r="10" spans="1:2">
      <c r="A10" s="4" t="s">
        <v>303</v>
      </c>
      <c r="B10"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102.5</v>
      </c>
      <c r="C4" s="7" t="n">
        <v>989.3</v>
      </c>
      <c r="D4" s="7" t="n">
        <v>2131.3</v>
      </c>
      <c r="E4" s="7" t="n">
        <v>1949.6</v>
      </c>
    </row>
    <row r="5" spans="1:5">
      <c r="A5" s="4" t="s">
        <v>83</v>
      </c>
      <c r="B5" s="8" t="n">
        <v>871.5</v>
      </c>
      <c r="C5" s="8" t="n">
        <v>758.6</v>
      </c>
      <c r="D5" s="8" t="n">
        <v>1682.9</v>
      </c>
      <c r="E5" s="8" t="n">
        <v>1492.2</v>
      </c>
    </row>
    <row r="6" spans="1:5">
      <c r="A6" s="4" t="s">
        <v>84</v>
      </c>
      <c r="B6" s="5" t="n">
        <v>231</v>
      </c>
      <c r="C6" s="8" t="n">
        <v>230.7</v>
      </c>
      <c r="D6" s="8" t="n">
        <v>448.4</v>
      </c>
      <c r="E6" s="8" t="n">
        <v>457.4</v>
      </c>
    </row>
    <row r="7" spans="1:5">
      <c r="A7" s="4" t="s">
        <v>85</v>
      </c>
      <c r="B7" s="8" t="n">
        <v>107.8</v>
      </c>
      <c r="C7" s="8" t="n">
        <v>104.7</v>
      </c>
      <c r="D7" s="8" t="n">
        <v>212.5</v>
      </c>
      <c r="E7" s="8" t="n">
        <v>210.8</v>
      </c>
    </row>
    <row r="8" spans="1:5">
      <c r="A8" s="4" t="s">
        <v>86</v>
      </c>
      <c r="B8" s="8" t="n">
        <v>5.1</v>
      </c>
      <c r="C8" s="8" t="n">
        <v>4.7</v>
      </c>
      <c r="D8" s="8" t="n">
        <v>10.1</v>
      </c>
      <c r="E8" s="8" t="n">
        <v>9.800000000000001</v>
      </c>
    </row>
    <row r="9" spans="1:5">
      <c r="A9" s="4" t="s">
        <v>87</v>
      </c>
      <c r="B9" s="5" t="n">
        <v>-3</v>
      </c>
      <c r="C9" s="5" t="n">
        <v>-1</v>
      </c>
      <c r="D9" s="8" t="n">
        <v>-2.7</v>
      </c>
      <c r="E9" s="8" t="n">
        <v>-1.4</v>
      </c>
    </row>
    <row r="10" spans="1:5">
      <c r="A10" s="4" t="s">
        <v>88</v>
      </c>
      <c r="B10" s="8" t="n">
        <v>121.1</v>
      </c>
      <c r="C10" s="8" t="n">
        <v>122.3</v>
      </c>
      <c r="D10" s="8" t="n">
        <v>228.5</v>
      </c>
      <c r="E10" s="8" t="n">
        <v>238.2</v>
      </c>
    </row>
    <row r="11" spans="1:5">
      <c r="A11" s="4" t="s">
        <v>89</v>
      </c>
      <c r="B11" s="5" t="n">
        <v>16</v>
      </c>
      <c r="C11" s="8" t="n">
        <v>10.4</v>
      </c>
      <c r="D11" s="8" t="n">
        <v>30.4</v>
      </c>
      <c r="E11" s="5" t="n">
        <v>21</v>
      </c>
    </row>
    <row r="12" spans="1:5">
      <c r="A12" s="4" t="s">
        <v>90</v>
      </c>
      <c r="B12" s="8" t="n">
        <v>2.4</v>
      </c>
      <c r="C12" s="8" t="n">
        <v>1.5</v>
      </c>
      <c r="D12" s="8" t="n">
        <v>4.8</v>
      </c>
      <c r="E12" s="8" t="n">
        <v>3.5</v>
      </c>
    </row>
    <row r="13" spans="1:5">
      <c r="A13" s="4" t="s">
        <v>91</v>
      </c>
      <c r="B13" s="8" t="n">
        <v>107.5</v>
      </c>
      <c r="C13" s="8" t="n">
        <v>113.4</v>
      </c>
      <c r="D13" s="8" t="n">
        <v>202.9</v>
      </c>
      <c r="E13" s="8" t="n">
        <v>220.7</v>
      </c>
    </row>
    <row r="14" spans="1:5">
      <c r="A14" s="4" t="s">
        <v>92</v>
      </c>
      <c r="B14" s="8" t="n">
        <v>22.4</v>
      </c>
      <c r="C14" s="8" t="n">
        <v>25.8</v>
      </c>
      <c r="D14" s="8" t="n">
        <v>39.9</v>
      </c>
      <c r="E14" s="5" t="n">
        <v>47</v>
      </c>
    </row>
    <row r="15" spans="1:5">
      <c r="A15" s="4" t="s">
        <v>93</v>
      </c>
      <c r="B15" s="8" t="n">
        <v>85.09999999999999</v>
      </c>
      <c r="C15" s="8" t="n">
        <v>87.59999999999999</v>
      </c>
      <c r="D15" s="5" t="n">
        <v>163</v>
      </c>
      <c r="E15" s="8" t="n">
        <v>173.7</v>
      </c>
    </row>
    <row r="16" spans="1:5">
      <c r="A16" s="4" t="s">
        <v>94</v>
      </c>
      <c r="B16" s="5" t="n">
        <v>0</v>
      </c>
      <c r="C16" s="5" t="n">
        <v>0</v>
      </c>
      <c r="D16" s="5" t="n">
        <v>0</v>
      </c>
      <c r="E16" s="5" t="n">
        <v>0</v>
      </c>
    </row>
    <row r="17" spans="1:5">
      <c r="A17" s="4" t="s">
        <v>95</v>
      </c>
      <c r="B17" s="8" t="n">
        <v>85.09999999999999</v>
      </c>
      <c r="C17" s="8" t="n">
        <v>87.59999999999999</v>
      </c>
      <c r="D17" s="5" t="n">
        <v>163</v>
      </c>
      <c r="E17" s="8" t="n">
        <v>173.7</v>
      </c>
    </row>
    <row r="18" spans="1:5">
      <c r="A18" s="4" t="s">
        <v>96</v>
      </c>
      <c r="B18" s="8" t="n">
        <v>-0.1</v>
      </c>
      <c r="C18" s="5" t="n">
        <v>0</v>
      </c>
      <c r="D18" s="8" t="n">
        <v>-0.1</v>
      </c>
      <c r="E18" s="5" t="n">
        <v>0</v>
      </c>
    </row>
    <row r="19" spans="1:5">
      <c r="A19" s="4" t="s">
        <v>97</v>
      </c>
      <c r="B19" s="9" t="n">
        <v>85</v>
      </c>
      <c r="C19" s="7" t="n">
        <v>87.59999999999999</v>
      </c>
      <c r="D19" s="7" t="n">
        <v>162.9</v>
      </c>
      <c r="E19" s="7" t="n">
        <v>173.7</v>
      </c>
    </row>
    <row r="20" spans="1:5">
      <c r="A20" s="3" t="s">
        <v>98</v>
      </c>
    </row>
    <row r="21" spans="1:5">
      <c r="A21" s="4" t="s">
        <v>99</v>
      </c>
      <c r="B21" s="10" t="n">
        <v>0.63</v>
      </c>
      <c r="C21" s="10" t="n">
        <v>0.64</v>
      </c>
      <c r="D21" s="10" t="n">
        <v>1.21</v>
      </c>
      <c r="E21" s="10" t="n">
        <v>1.27</v>
      </c>
    </row>
    <row r="22" spans="1:5">
      <c r="A22" s="4" t="s">
        <v>100</v>
      </c>
      <c r="B22" s="11" t="n">
        <v>0.63</v>
      </c>
      <c r="C22" s="11" t="n">
        <v>0.64</v>
      </c>
      <c r="D22" s="11" t="n">
        <v>1.2</v>
      </c>
      <c r="E22" s="11" t="n">
        <v>1.26</v>
      </c>
    </row>
    <row r="23" spans="1:5">
      <c r="A23" s="3" t="s">
        <v>101</v>
      </c>
    </row>
    <row r="24" spans="1:5">
      <c r="A24" s="4" t="s">
        <v>99</v>
      </c>
      <c r="B24" s="5" t="n">
        <v>0</v>
      </c>
      <c r="C24" s="5" t="n">
        <v>0</v>
      </c>
      <c r="D24" s="5" t="n">
        <v>0</v>
      </c>
      <c r="E24" s="5" t="n">
        <v>0</v>
      </c>
    </row>
    <row r="25" spans="1:5">
      <c r="A25" s="4" t="s">
        <v>100</v>
      </c>
      <c r="B25" s="5" t="n">
        <v>0</v>
      </c>
      <c r="C25" s="5" t="n">
        <v>0</v>
      </c>
      <c r="D25" s="5" t="n">
        <v>0</v>
      </c>
      <c r="E25" s="5" t="n">
        <v>0</v>
      </c>
    </row>
    <row r="26" spans="1:5">
      <c r="A26" s="3" t="s">
        <v>102</v>
      </c>
    </row>
    <row r="27" spans="1:5">
      <c r="A27" s="4" t="s">
        <v>99</v>
      </c>
      <c r="B27" s="11" t="n">
        <v>0.63</v>
      </c>
      <c r="C27" s="11" t="n">
        <v>0.64</v>
      </c>
      <c r="D27" s="11" t="n">
        <v>1.21</v>
      </c>
      <c r="E27" s="11" t="n">
        <v>1.27</v>
      </c>
    </row>
    <row r="28" spans="1:5">
      <c r="A28" s="4" t="s">
        <v>100</v>
      </c>
      <c r="B28" s="11" t="n">
        <v>0.63</v>
      </c>
      <c r="C28" s="11" t="n">
        <v>0.64</v>
      </c>
      <c r="D28" s="11" t="n">
        <v>1.2</v>
      </c>
      <c r="E28" s="11" t="n">
        <v>1.26</v>
      </c>
    </row>
    <row r="29" spans="1:5">
      <c r="A29" s="4" t="s">
        <v>103</v>
      </c>
      <c r="B29" s="10" t="n">
        <v>0.38</v>
      </c>
      <c r="C29" s="10" t="n">
        <v>0.36</v>
      </c>
      <c r="D29" s="10" t="n">
        <v>0.74</v>
      </c>
      <c r="E29" s="10" t="n">
        <v>0.7</v>
      </c>
    </row>
    <row r="30" spans="1:5">
      <c r="A30" s="3" t="s">
        <v>104</v>
      </c>
    </row>
    <row r="31" spans="1:5">
      <c r="A31" s="4" t="s">
        <v>105</v>
      </c>
      <c r="B31" s="8" t="n">
        <v>134.1</v>
      </c>
      <c r="C31" s="5" t="n">
        <v>136</v>
      </c>
      <c r="D31" s="8" t="n">
        <v>134.7</v>
      </c>
      <c r="E31" s="8" t="n">
        <v>136.4</v>
      </c>
    </row>
    <row r="32" spans="1:5">
      <c r="A32" s="4" t="s">
        <v>106</v>
      </c>
      <c r="B32" s="5" t="n">
        <v>135</v>
      </c>
      <c r="C32" s="8" t="n">
        <v>137.4</v>
      </c>
      <c r="D32" s="8" t="n">
        <v>135.7</v>
      </c>
      <c r="E32" s="8" t="n">
        <v>1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09</v>
      </c>
      <c r="B1" s="2" t="s">
        <v>79</v>
      </c>
      <c r="D1" s="2" t="s">
        <v>1</v>
      </c>
    </row>
    <row r="2" spans="1:5">
      <c r="B2" s="2" t="s">
        <v>310</v>
      </c>
      <c r="C2" s="2" t="s">
        <v>311</v>
      </c>
      <c r="D2" s="2" t="s">
        <v>312</v>
      </c>
      <c r="E2" s="2" t="s">
        <v>311</v>
      </c>
    </row>
    <row r="3" spans="1:5">
      <c r="A3" s="3" t="s">
        <v>162</v>
      </c>
    </row>
    <row r="4" spans="1:5">
      <c r="A4" s="4" t="s">
        <v>313</v>
      </c>
      <c r="D4" s="5" t="n">
        <v>4</v>
      </c>
    </row>
    <row r="5" spans="1:5">
      <c r="A5" s="4" t="s">
        <v>314</v>
      </c>
      <c r="D5" s="5" t="n">
        <v>4</v>
      </c>
    </row>
    <row r="6" spans="1:5">
      <c r="A6" s="3" t="s">
        <v>315</v>
      </c>
    </row>
    <row r="7" spans="1:5">
      <c r="A7" s="4" t="s">
        <v>82</v>
      </c>
      <c r="B7" s="7" t="n">
        <v>1102.5</v>
      </c>
      <c r="C7" s="7" t="n">
        <v>989.3</v>
      </c>
      <c r="D7" s="7" t="n">
        <v>2131.3</v>
      </c>
      <c r="E7" s="7" t="n">
        <v>1949.6</v>
      </c>
    </row>
    <row r="8" spans="1:5">
      <c r="A8" s="4" t="s">
        <v>316</v>
      </c>
      <c r="B8" s="8" t="n">
        <v>1185.5</v>
      </c>
      <c r="C8" s="8" t="n">
        <v>1062.9</v>
      </c>
      <c r="D8" s="8" t="n">
        <v>2292.9</v>
      </c>
      <c r="E8" s="8" t="n">
        <v>2101.8</v>
      </c>
    </row>
    <row r="9" spans="1:5">
      <c r="A9" s="4" t="s">
        <v>317</v>
      </c>
      <c r="B9" s="8" t="n">
        <v>121.1</v>
      </c>
      <c r="C9" s="8" t="n">
        <v>122.3</v>
      </c>
      <c r="D9" s="8" t="n">
        <v>228.5</v>
      </c>
      <c r="E9" s="8" t="n">
        <v>238.2</v>
      </c>
    </row>
    <row r="10" spans="1:5">
      <c r="A10" s="4" t="s">
        <v>286</v>
      </c>
    </row>
    <row r="11" spans="1:5">
      <c r="A11" s="3" t="s">
        <v>315</v>
      </c>
    </row>
    <row r="12" spans="1:5">
      <c r="A12" s="4" t="s">
        <v>316</v>
      </c>
      <c r="B12" s="8" t="n">
        <v>443.5</v>
      </c>
      <c r="C12" s="5" t="n">
        <v>412</v>
      </c>
      <c r="D12" s="8" t="n">
        <v>846.2</v>
      </c>
      <c r="E12" s="8" t="n">
        <v>808.1</v>
      </c>
    </row>
    <row r="13" spans="1:5">
      <c r="A13" s="4" t="s">
        <v>317</v>
      </c>
      <c r="B13" s="5" t="n">
        <v>40</v>
      </c>
      <c r="C13" s="8" t="n">
        <v>50.2</v>
      </c>
      <c r="D13" s="5" t="n">
        <v>75</v>
      </c>
      <c r="E13" s="8" t="n">
        <v>92.7</v>
      </c>
    </row>
    <row r="14" spans="1:5">
      <c r="A14" s="4" t="s">
        <v>290</v>
      </c>
    </row>
    <row r="15" spans="1:5">
      <c r="A15" s="3" t="s">
        <v>315</v>
      </c>
    </row>
    <row r="16" spans="1:5">
      <c r="A16" s="4" t="s">
        <v>316</v>
      </c>
      <c r="B16" s="8" t="n">
        <v>170.5</v>
      </c>
      <c r="C16" s="8" t="n">
        <v>139.2</v>
      </c>
      <c r="D16" s="8" t="n">
        <v>322.9</v>
      </c>
      <c r="E16" s="8" t="n">
        <v>274.6</v>
      </c>
    </row>
    <row r="17" spans="1:5">
      <c r="A17" s="4" t="s">
        <v>317</v>
      </c>
      <c r="B17" s="8" t="n">
        <v>13.4</v>
      </c>
      <c r="C17" s="8" t="n">
        <v>7.1</v>
      </c>
      <c r="D17" s="8" t="n">
        <v>22.4</v>
      </c>
      <c r="E17" s="8" t="n">
        <v>15.9</v>
      </c>
    </row>
    <row r="18" spans="1:5">
      <c r="A18" s="4" t="s">
        <v>292</v>
      </c>
    </row>
    <row r="19" spans="1:5">
      <c r="A19" s="3" t="s">
        <v>315</v>
      </c>
    </row>
    <row r="20" spans="1:5">
      <c r="A20" s="4" t="s">
        <v>316</v>
      </c>
      <c r="B20" s="5" t="n">
        <v>295</v>
      </c>
      <c r="C20" s="8" t="n">
        <v>271.6</v>
      </c>
      <c r="D20" s="8" t="n">
        <v>579.2</v>
      </c>
      <c r="E20" s="8" t="n">
        <v>542.7</v>
      </c>
    </row>
    <row r="21" spans="1:5">
      <c r="A21" s="4" t="s">
        <v>317</v>
      </c>
      <c r="B21" s="8" t="n">
        <v>16.3</v>
      </c>
      <c r="C21" s="8" t="n">
        <v>20.3</v>
      </c>
      <c r="D21" s="8" t="n">
        <v>34.3</v>
      </c>
      <c r="E21" s="8" t="n">
        <v>40.6</v>
      </c>
    </row>
    <row r="22" spans="1:5">
      <c r="A22" s="4" t="s">
        <v>296</v>
      </c>
    </row>
    <row r="23" spans="1:5">
      <c r="A23" s="3" t="s">
        <v>315</v>
      </c>
    </row>
    <row r="24" spans="1:5">
      <c r="A24" s="4" t="s">
        <v>316</v>
      </c>
      <c r="B24" s="8" t="n">
        <v>276.5</v>
      </c>
      <c r="C24" s="8" t="n">
        <v>240.1</v>
      </c>
      <c r="D24" s="8" t="n">
        <v>544.6</v>
      </c>
      <c r="E24" s="8" t="n">
        <v>476.4</v>
      </c>
    </row>
    <row r="25" spans="1:5">
      <c r="A25" s="4" t="s">
        <v>317</v>
      </c>
      <c r="B25" s="8" t="n">
        <v>51.9</v>
      </c>
      <c r="C25" s="8" t="n">
        <v>44.1</v>
      </c>
      <c r="D25" s="5" t="n">
        <v>98</v>
      </c>
      <c r="E25" s="8" t="n">
        <v>87.09999999999999</v>
      </c>
    </row>
    <row r="26" spans="1:5">
      <c r="A26" s="4" t="s">
        <v>318</v>
      </c>
    </row>
    <row r="27" spans="1:5">
      <c r="A27" s="3" t="s">
        <v>315</v>
      </c>
    </row>
    <row r="28" spans="1:5">
      <c r="A28" s="4" t="s">
        <v>82</v>
      </c>
      <c r="B28" s="8" t="n">
        <v>1102.5</v>
      </c>
      <c r="C28" s="8" t="n">
        <v>989.3</v>
      </c>
      <c r="D28" s="8" t="n">
        <v>2131.3</v>
      </c>
      <c r="E28" s="8" t="n">
        <v>1949.6</v>
      </c>
    </row>
    <row r="29" spans="1:5">
      <c r="A29" s="4" t="s">
        <v>319</v>
      </c>
    </row>
    <row r="30" spans="1:5">
      <c r="A30" s="3" t="s">
        <v>315</v>
      </c>
    </row>
    <row r="31" spans="1:5">
      <c r="A31" s="4" t="s">
        <v>82</v>
      </c>
      <c r="B31" s="8" t="n">
        <v>438.8</v>
      </c>
      <c r="C31" s="8" t="n">
        <v>407.8</v>
      </c>
      <c r="D31" s="8" t="n">
        <v>836.9</v>
      </c>
      <c r="E31" s="8" t="n">
        <v>799.1</v>
      </c>
    </row>
    <row r="32" spans="1:5">
      <c r="A32" s="4" t="s">
        <v>320</v>
      </c>
    </row>
    <row r="33" spans="1:5">
      <c r="A33" s="3" t="s">
        <v>315</v>
      </c>
    </row>
    <row r="34" spans="1:5">
      <c r="A34" s="4" t="s">
        <v>82</v>
      </c>
      <c r="B34" s="8" t="n">
        <v>96.40000000000001</v>
      </c>
      <c r="C34" s="8" t="n">
        <v>75.90000000000001</v>
      </c>
      <c r="D34" s="8" t="n">
        <v>178.4</v>
      </c>
      <c r="E34" s="8" t="n">
        <v>145.7</v>
      </c>
    </row>
    <row r="35" spans="1:5">
      <c r="A35" s="4" t="s">
        <v>321</v>
      </c>
    </row>
    <row r="36" spans="1:5">
      <c r="A36" s="3" t="s">
        <v>315</v>
      </c>
    </row>
    <row r="37" spans="1:5">
      <c r="A37" s="4" t="s">
        <v>82</v>
      </c>
      <c r="B37" s="8" t="n">
        <v>291.4</v>
      </c>
      <c r="C37" s="8" t="n">
        <v>267.2</v>
      </c>
      <c r="D37" s="8" t="n">
        <v>572.7</v>
      </c>
      <c r="E37" s="5" t="n">
        <v>532</v>
      </c>
    </row>
    <row r="38" spans="1:5">
      <c r="A38" s="4" t="s">
        <v>322</v>
      </c>
    </row>
    <row r="39" spans="1:5">
      <c r="A39" s="3" t="s">
        <v>315</v>
      </c>
    </row>
    <row r="40" spans="1:5">
      <c r="A40" s="4" t="s">
        <v>82</v>
      </c>
      <c r="B40" s="8" t="n">
        <v>275.9</v>
      </c>
      <c r="C40" s="8" t="n">
        <v>238.4</v>
      </c>
      <c r="D40" s="8" t="n">
        <v>543.3</v>
      </c>
      <c r="E40" s="8" t="n">
        <v>472.8</v>
      </c>
    </row>
    <row r="41" spans="1:5">
      <c r="A41" s="4" t="s">
        <v>323</v>
      </c>
    </row>
    <row r="42" spans="1:5">
      <c r="A42" s="3" t="s">
        <v>315</v>
      </c>
    </row>
    <row r="43" spans="1:5">
      <c r="A43" s="4" t="s">
        <v>82</v>
      </c>
      <c r="B43" s="5" t="n">
        <v>83</v>
      </c>
      <c r="C43" s="8" t="n">
        <v>73.59999999999999</v>
      </c>
      <c r="D43" s="8" t="n">
        <v>161.6</v>
      </c>
      <c r="E43" s="8" t="n">
        <v>152.2</v>
      </c>
    </row>
    <row r="44" spans="1:5">
      <c r="A44" s="4" t="s">
        <v>324</v>
      </c>
      <c r="B44" s="8" t="n">
        <v>-0.5</v>
      </c>
      <c r="C44" s="8" t="n">
        <v>0.6</v>
      </c>
      <c r="D44" s="8" t="n">
        <v>-1.2</v>
      </c>
      <c r="E44" s="8" t="n">
        <v>1.9</v>
      </c>
    </row>
    <row r="45" spans="1:5">
      <c r="A45" s="4" t="s">
        <v>325</v>
      </c>
    </row>
    <row r="46" spans="1:5">
      <c r="A46" s="3" t="s">
        <v>315</v>
      </c>
    </row>
    <row r="47" spans="1:5">
      <c r="A47" s="4" t="s">
        <v>82</v>
      </c>
      <c r="B47" s="8" t="n">
        <v>4.7</v>
      </c>
      <c r="C47" s="8" t="n">
        <v>4.2</v>
      </c>
      <c r="D47" s="8" t="n">
        <v>9.300000000000001</v>
      </c>
      <c r="E47" s="5" t="n">
        <v>9</v>
      </c>
    </row>
    <row r="48" spans="1:5">
      <c r="A48" s="4" t="s">
        <v>326</v>
      </c>
    </row>
    <row r="49" spans="1:5">
      <c r="A49" s="3" t="s">
        <v>315</v>
      </c>
    </row>
    <row r="50" spans="1:5">
      <c r="A50" s="4" t="s">
        <v>82</v>
      </c>
      <c r="B50" s="8" t="n">
        <v>74.09999999999999</v>
      </c>
      <c r="C50" s="8" t="n">
        <v>63.3</v>
      </c>
      <c r="D50" s="8" t="n">
        <v>144.5</v>
      </c>
      <c r="E50" s="8" t="n">
        <v>128.9</v>
      </c>
    </row>
    <row r="51" spans="1:5">
      <c r="A51" s="4" t="s">
        <v>327</v>
      </c>
    </row>
    <row r="52" spans="1:5">
      <c r="A52" s="3" t="s">
        <v>315</v>
      </c>
    </row>
    <row r="53" spans="1:5">
      <c r="A53" s="4" t="s">
        <v>82</v>
      </c>
      <c r="B53" s="8" t="n">
        <v>3.6</v>
      </c>
      <c r="C53" s="8" t="n">
        <v>4.4</v>
      </c>
      <c r="D53" s="8" t="n">
        <v>6.5</v>
      </c>
      <c r="E53" s="8" t="n">
        <v>10.7</v>
      </c>
    </row>
    <row r="54" spans="1:5">
      <c r="A54" s="4" t="s">
        <v>328</v>
      </c>
    </row>
    <row r="55" spans="1:5">
      <c r="A55" s="3" t="s">
        <v>315</v>
      </c>
    </row>
    <row r="56" spans="1:5">
      <c r="A56" s="4" t="s">
        <v>82</v>
      </c>
      <c r="B56" s="7" t="n">
        <v>0.6</v>
      </c>
      <c r="C56" s="7" t="n">
        <v>1.7</v>
      </c>
      <c r="D56" s="7" t="n">
        <v>1.3</v>
      </c>
      <c r="E56" s="7" t="n">
        <v>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67</v>
      </c>
      <c r="D1" s="2" t="s">
        <v>25</v>
      </c>
    </row>
    <row r="2" spans="1:4">
      <c r="A2" s="3" t="s">
        <v>315</v>
      </c>
    </row>
    <row r="3" spans="1:4">
      <c r="A3" s="4" t="s">
        <v>330</v>
      </c>
      <c r="B3" s="9" t="n">
        <v>3644</v>
      </c>
      <c r="C3" s="7" t="n">
        <v>3551.5</v>
      </c>
      <c r="D3" s="7" t="n">
        <v>3550.8</v>
      </c>
    </row>
    <row r="4" spans="1:4">
      <c r="A4" s="4" t="s">
        <v>319</v>
      </c>
    </row>
    <row r="5" spans="1:4">
      <c r="A5" s="3" t="s">
        <v>315</v>
      </c>
    </row>
    <row r="6" spans="1:4">
      <c r="A6" s="4" t="s">
        <v>330</v>
      </c>
      <c r="B6" s="8" t="n">
        <v>597.8</v>
      </c>
      <c r="D6" s="8" t="n">
        <v>554.6</v>
      </c>
    </row>
    <row r="7" spans="1:4">
      <c r="A7" s="4" t="s">
        <v>320</v>
      </c>
    </row>
    <row r="8" spans="1:4">
      <c r="A8" s="3" t="s">
        <v>315</v>
      </c>
    </row>
    <row r="9" spans="1:4">
      <c r="A9" s="4" t="s">
        <v>330</v>
      </c>
      <c r="B9" s="8" t="n">
        <v>162.3</v>
      </c>
      <c r="D9" s="5" t="n">
        <v>150</v>
      </c>
    </row>
    <row r="10" spans="1:4">
      <c r="A10" s="4" t="s">
        <v>321</v>
      </c>
    </row>
    <row r="11" spans="1:4">
      <c r="A11" s="3" t="s">
        <v>315</v>
      </c>
    </row>
    <row r="12" spans="1:4">
      <c r="A12" s="4" t="s">
        <v>330</v>
      </c>
      <c r="B12" s="8" t="n">
        <v>271.5</v>
      </c>
      <c r="D12" s="8" t="n">
        <v>245.7</v>
      </c>
    </row>
    <row r="13" spans="1:4">
      <c r="A13" s="4" t="s">
        <v>322</v>
      </c>
    </row>
    <row r="14" spans="1:4">
      <c r="A14" s="3" t="s">
        <v>315</v>
      </c>
    </row>
    <row r="15" spans="1:4">
      <c r="A15" s="4" t="s">
        <v>330</v>
      </c>
      <c r="B15" s="8" t="n">
        <v>335.9</v>
      </c>
      <c r="D15" s="8" t="n">
        <v>271.7</v>
      </c>
    </row>
    <row r="16" spans="1:4">
      <c r="A16" s="4" t="s">
        <v>331</v>
      </c>
    </row>
    <row r="17" spans="1:4">
      <c r="A17" s="3" t="s">
        <v>315</v>
      </c>
    </row>
    <row r="18" spans="1:4">
      <c r="A18" s="4" t="s">
        <v>330</v>
      </c>
      <c r="B18" s="8" t="n">
        <v>626.2</v>
      </c>
      <c r="D18" s="5" t="n">
        <v>557</v>
      </c>
    </row>
    <row r="19" spans="1:4">
      <c r="A19" s="4" t="s">
        <v>332</v>
      </c>
    </row>
    <row r="20" spans="1:4">
      <c r="A20" s="3" t="s">
        <v>315</v>
      </c>
    </row>
    <row r="21" spans="1:4">
      <c r="A21" s="4" t="s">
        <v>330</v>
      </c>
      <c r="B21" s="8" t="n">
        <v>1570.7</v>
      </c>
      <c r="D21" s="8" t="n">
        <v>1693.1</v>
      </c>
    </row>
    <row r="22" spans="1:4">
      <c r="A22" s="4" t="s">
        <v>333</v>
      </c>
    </row>
    <row r="23" spans="1:4">
      <c r="A23" s="3" t="s">
        <v>315</v>
      </c>
    </row>
    <row r="24" spans="1:4">
      <c r="A24" s="4" t="s">
        <v>330</v>
      </c>
      <c r="B24" s="7" t="n">
        <v>79.59999999999999</v>
      </c>
      <c r="D24" s="7" t="n">
        <v>7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34</v>
      </c>
      <c r="B1" s="2" t="s">
        <v>79</v>
      </c>
      <c r="E1" s="2" t="s">
        <v>1</v>
      </c>
    </row>
    <row r="2" spans="1:5">
      <c r="B2" s="2" t="s">
        <v>25</v>
      </c>
      <c r="C2" s="2" t="s">
        <v>335</v>
      </c>
      <c r="D2" s="2" t="s">
        <v>80</v>
      </c>
      <c r="E2" s="2" t="s">
        <v>80</v>
      </c>
    </row>
    <row r="3" spans="1:5">
      <c r="A3" s="3" t="s">
        <v>336</v>
      </c>
    </row>
    <row r="4" spans="1:5">
      <c r="A4" s="4" t="s">
        <v>337</v>
      </c>
      <c r="C4" s="7" t="n">
        <v>-3.3</v>
      </c>
    </row>
    <row r="5" spans="1:5">
      <c r="A5" s="4" t="s">
        <v>338</v>
      </c>
      <c r="B5" s="7" t="n">
        <v>23.4</v>
      </c>
    </row>
    <row r="6" spans="1:5">
      <c r="A6" s="4" t="s">
        <v>339</v>
      </c>
      <c r="D6" s="7" t="n">
        <v>12.6</v>
      </c>
      <c r="E6" s="7" t="n">
        <v>21.4</v>
      </c>
    </row>
    <row r="7" spans="1:5">
      <c r="A7" s="4" t="s">
        <v>317</v>
      </c>
      <c r="D7" s="7" t="n">
        <v>0.1</v>
      </c>
      <c r="E7" s="7" t="n">
        <v>-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40</v>
      </c>
      <c r="B1" s="2" t="s">
        <v>79</v>
      </c>
      <c r="D1" s="2" t="s">
        <v>1</v>
      </c>
    </row>
    <row r="2" spans="1:5">
      <c r="B2" s="2" t="s">
        <v>2</v>
      </c>
      <c r="C2" s="2" t="s">
        <v>80</v>
      </c>
      <c r="D2" s="2" t="s">
        <v>2</v>
      </c>
      <c r="E2" s="2" t="s">
        <v>80</v>
      </c>
    </row>
    <row r="3" spans="1:5">
      <c r="A3" s="3" t="s">
        <v>168</v>
      </c>
    </row>
    <row r="4" spans="1:5">
      <c r="A4" s="4" t="s">
        <v>341</v>
      </c>
      <c r="B4" s="4" t="s">
        <v>342</v>
      </c>
      <c r="D4" s="4" t="s">
        <v>342</v>
      </c>
    </row>
    <row r="5" spans="1:5">
      <c r="A5" s="4" t="s">
        <v>343</v>
      </c>
      <c r="B5" s="7" t="n">
        <v>12.8</v>
      </c>
      <c r="C5" s="7" t="n">
        <v>2.1</v>
      </c>
      <c r="D5" s="7" t="n">
        <v>18.8</v>
      </c>
      <c r="E5" s="7" t="n">
        <v>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9</v>
      </c>
      <c r="D1" s="2" t="s">
        <v>1</v>
      </c>
    </row>
    <row r="2" spans="1:5">
      <c r="B2" s="2" t="s">
        <v>2</v>
      </c>
      <c r="C2" s="2" t="s">
        <v>80</v>
      </c>
      <c r="D2" s="2" t="s">
        <v>2</v>
      </c>
      <c r="E2" s="2" t="s">
        <v>80</v>
      </c>
    </row>
    <row r="3" spans="1:5">
      <c r="A3" s="3" t="s">
        <v>345</v>
      </c>
    </row>
    <row r="4" spans="1:5">
      <c r="A4" s="4" t="s">
        <v>93</v>
      </c>
      <c r="B4" s="7" t="n">
        <v>85.09999999999999</v>
      </c>
      <c r="C4" s="7" t="n">
        <v>87.59999999999999</v>
      </c>
      <c r="D4" s="9" t="n">
        <v>163</v>
      </c>
      <c r="E4" s="7" t="n">
        <v>173.7</v>
      </c>
    </row>
    <row r="5" spans="1:5">
      <c r="A5" s="4" t="s">
        <v>96</v>
      </c>
      <c r="B5" s="8" t="n">
        <v>-0.1</v>
      </c>
      <c r="C5" s="5" t="n">
        <v>0</v>
      </c>
      <c r="D5" s="8" t="n">
        <v>-0.1</v>
      </c>
      <c r="E5" s="5" t="n">
        <v>0</v>
      </c>
    </row>
    <row r="6" spans="1:5">
      <c r="A6" s="4" t="s">
        <v>346</v>
      </c>
      <c r="B6" s="5" t="n">
        <v>85</v>
      </c>
      <c r="C6" s="8" t="n">
        <v>87.59999999999999</v>
      </c>
      <c r="D6" s="8" t="n">
        <v>162.9</v>
      </c>
      <c r="E6" s="8" t="n">
        <v>173.7</v>
      </c>
    </row>
    <row r="7" spans="1:5">
      <c r="A7" s="4" t="s">
        <v>347</v>
      </c>
      <c r="B7" s="5" t="n">
        <v>0</v>
      </c>
      <c r="C7" s="5" t="n">
        <v>0</v>
      </c>
      <c r="D7" s="5" t="n">
        <v>0</v>
      </c>
      <c r="E7" s="5" t="n">
        <v>0</v>
      </c>
    </row>
    <row r="8" spans="1:5">
      <c r="A8" s="4" t="s">
        <v>97</v>
      </c>
      <c r="B8" s="9" t="n">
        <v>85</v>
      </c>
      <c r="C8" s="7" t="n">
        <v>87.59999999999999</v>
      </c>
      <c r="D8" s="7" t="n">
        <v>162.9</v>
      </c>
      <c r="E8" s="7" t="n">
        <v>173.7</v>
      </c>
    </row>
    <row r="9" spans="1:5">
      <c r="A9" s="3" t="s">
        <v>348</v>
      </c>
    </row>
    <row r="10" spans="1:5">
      <c r="A10" s="4" t="s">
        <v>349</v>
      </c>
      <c r="B10" s="8" t="n">
        <v>134.1</v>
      </c>
      <c r="C10" s="5" t="n">
        <v>136</v>
      </c>
      <c r="D10" s="8" t="n">
        <v>134.7</v>
      </c>
      <c r="E10" s="8" t="n">
        <v>136.4</v>
      </c>
    </row>
    <row r="11" spans="1:5">
      <c r="A11" s="4" t="s">
        <v>350</v>
      </c>
      <c r="B11" s="8" t="n">
        <v>0.9</v>
      </c>
      <c r="C11" s="8" t="n">
        <v>1.4</v>
      </c>
      <c r="D11" s="5" t="n">
        <v>1</v>
      </c>
      <c r="E11" s="8" t="n">
        <v>1.4</v>
      </c>
    </row>
    <row r="12" spans="1:5">
      <c r="A12" s="4" t="s">
        <v>351</v>
      </c>
      <c r="B12" s="5" t="n">
        <v>135</v>
      </c>
      <c r="C12" s="8" t="n">
        <v>137.4</v>
      </c>
      <c r="D12" s="8" t="n">
        <v>135.7</v>
      </c>
      <c r="E12" s="8" t="n">
        <v>137.8</v>
      </c>
    </row>
    <row r="13" spans="1:5">
      <c r="A13" s="3" t="s">
        <v>352</v>
      </c>
    </row>
    <row r="14" spans="1:5">
      <c r="A14" s="4" t="s">
        <v>353</v>
      </c>
      <c r="B14" s="10" t="n">
        <v>0.63</v>
      </c>
      <c r="C14" s="10" t="n">
        <v>0.64</v>
      </c>
      <c r="D14" s="10" t="n">
        <v>1.21</v>
      </c>
      <c r="E14" s="10" t="n">
        <v>1.27</v>
      </c>
    </row>
    <row r="15" spans="1:5">
      <c r="A15" s="4" t="s">
        <v>354</v>
      </c>
      <c r="B15" s="5" t="n">
        <v>0</v>
      </c>
      <c r="C15" s="5" t="n">
        <v>0</v>
      </c>
      <c r="D15" s="5" t="n">
        <v>0</v>
      </c>
      <c r="E15" s="5" t="n">
        <v>0</v>
      </c>
    </row>
    <row r="16" spans="1:5">
      <c r="A16" s="4" t="s">
        <v>99</v>
      </c>
      <c r="B16" s="11" t="n">
        <v>0.63</v>
      </c>
      <c r="C16" s="11" t="n">
        <v>0.64</v>
      </c>
      <c r="D16" s="11" t="n">
        <v>1.21</v>
      </c>
      <c r="E16" s="11" t="n">
        <v>1.27</v>
      </c>
    </row>
    <row r="17" spans="1:5">
      <c r="A17" s="3" t="s">
        <v>355</v>
      </c>
    </row>
    <row r="18" spans="1:5">
      <c r="A18" s="4" t="s">
        <v>353</v>
      </c>
      <c r="B18" s="11" t="n">
        <v>0.63</v>
      </c>
      <c r="C18" s="11" t="n">
        <v>0.64</v>
      </c>
      <c r="D18" s="11" t="n">
        <v>1.2</v>
      </c>
      <c r="E18" s="11" t="n">
        <v>1.26</v>
      </c>
    </row>
    <row r="19" spans="1:5">
      <c r="A19" s="4" t="s">
        <v>354</v>
      </c>
      <c r="B19" s="5" t="n">
        <v>0</v>
      </c>
      <c r="C19" s="5" t="n">
        <v>0</v>
      </c>
      <c r="D19" s="5" t="n">
        <v>0</v>
      </c>
      <c r="E19" s="5" t="n">
        <v>0</v>
      </c>
    </row>
    <row r="20" spans="1:5">
      <c r="A20" s="4" t="s">
        <v>100</v>
      </c>
      <c r="B20" s="10" t="n">
        <v>0.63</v>
      </c>
      <c r="C20" s="10" t="n">
        <v>0.64</v>
      </c>
      <c r="D20" s="10" t="n">
        <v>1.2</v>
      </c>
      <c r="E20" s="10" t="n">
        <v>1.26</v>
      </c>
    </row>
    <row r="21" spans="1:5">
      <c r="A21" s="3" t="s">
        <v>356</v>
      </c>
    </row>
    <row r="22" spans="1:5">
      <c r="A22" s="4" t="s">
        <v>357</v>
      </c>
      <c r="B22" s="8" t="n">
        <v>0.1</v>
      </c>
      <c r="C22" s="5" t="n">
        <v>0</v>
      </c>
      <c r="D22" s="8" t="n">
        <v>0.1</v>
      </c>
      <c r="E22"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614.2</v>
      </c>
      <c r="C3" s="7" t="n">
        <v>526.1</v>
      </c>
    </row>
    <row r="4" spans="1:3">
      <c r="A4" s="4" t="s">
        <v>361</v>
      </c>
      <c r="B4" s="8" t="n">
        <v>1.2</v>
      </c>
      <c r="C4" s="5" t="n">
        <v>1</v>
      </c>
    </row>
    <row r="5" spans="1:3">
      <c r="A5" s="4" t="s">
        <v>362</v>
      </c>
      <c r="B5" s="8" t="n">
        <v>615.4</v>
      </c>
      <c r="C5" s="8" t="n">
        <v>527.1</v>
      </c>
    </row>
    <row r="6" spans="1:3">
      <c r="A6" s="4" t="s">
        <v>363</v>
      </c>
      <c r="B6" s="5" t="n">
        <v>0</v>
      </c>
      <c r="C6" s="5" t="n">
        <v>0</v>
      </c>
    </row>
    <row r="7" spans="1:3">
      <c r="A7" s="4" t="s">
        <v>364</v>
      </c>
      <c r="B7" s="8" t="n">
        <v>0.9</v>
      </c>
      <c r="C7" s="5" t="n">
        <v>43</v>
      </c>
    </row>
    <row r="8" spans="1:3">
      <c r="A8" s="4" t="s">
        <v>365</v>
      </c>
      <c r="B8" s="8" t="n">
        <v>26.1</v>
      </c>
      <c r="C8" s="5" t="n">
        <v>15</v>
      </c>
    </row>
    <row r="9" spans="1:3">
      <c r="A9" s="4" t="s">
        <v>366</v>
      </c>
      <c r="B9" s="8" t="n">
        <v>12.8</v>
      </c>
      <c r="C9" s="8" t="n">
        <v>14.8</v>
      </c>
    </row>
    <row r="10" spans="1:3">
      <c r="A10" s="4" t="s">
        <v>367</v>
      </c>
      <c r="B10" s="8" t="n">
        <v>39.8</v>
      </c>
      <c r="C10" s="8" t="n">
        <v>72.8</v>
      </c>
    </row>
    <row r="11" spans="1:3">
      <c r="A11" s="4" t="s">
        <v>368</v>
      </c>
      <c r="B11" s="8" t="n">
        <v>655.2</v>
      </c>
      <c r="C11" s="8" t="n">
        <v>599.9</v>
      </c>
    </row>
    <row r="12" spans="1:3">
      <c r="A12" s="3" t="s">
        <v>369</v>
      </c>
    </row>
    <row r="13" spans="1:3">
      <c r="A13" s="4" t="s">
        <v>360</v>
      </c>
      <c r="B13" s="8" t="n">
        <v>-5.3</v>
      </c>
      <c r="C13" s="8" t="n">
        <v>-4.7</v>
      </c>
    </row>
    <row r="14" spans="1:3">
      <c r="A14" s="4" t="s">
        <v>361</v>
      </c>
      <c r="B14" s="8" t="n">
        <v>-0.1</v>
      </c>
      <c r="C14" s="8" t="n">
        <v>-0.1</v>
      </c>
    </row>
    <row r="15" spans="1:3">
      <c r="A15" s="4" t="s">
        <v>362</v>
      </c>
      <c r="B15" s="8" t="n">
        <v>-5.4</v>
      </c>
      <c r="C15" s="8" t="n">
        <v>-4.8</v>
      </c>
    </row>
    <row r="16" spans="1:3">
      <c r="A16" s="4" t="s">
        <v>363</v>
      </c>
      <c r="B16" s="5" t="n">
        <v>0</v>
      </c>
      <c r="C16" s="5" t="n">
        <v>0</v>
      </c>
    </row>
    <row r="17" spans="1:3">
      <c r="A17" s="4" t="s">
        <v>370</v>
      </c>
      <c r="B17" s="8" t="n">
        <v>-5.4</v>
      </c>
      <c r="C17" s="8" t="n">
        <v>-4.8</v>
      </c>
    </row>
    <row r="18" spans="1:3">
      <c r="A18" s="4" t="s">
        <v>30</v>
      </c>
      <c r="B18" s="8" t="n">
        <v>649.8</v>
      </c>
      <c r="C18" s="8" t="n">
        <v>595.1</v>
      </c>
    </row>
    <row r="19" spans="1:3">
      <c r="A19" s="3" t="s">
        <v>371</v>
      </c>
    </row>
    <row r="20" spans="1:3">
      <c r="A20" s="4" t="s">
        <v>360</v>
      </c>
      <c r="B20" s="5" t="n">
        <v>0</v>
      </c>
      <c r="C20" s="5" t="n">
        <v>0</v>
      </c>
    </row>
    <row r="21" spans="1:3">
      <c r="A21" s="4" t="s">
        <v>361</v>
      </c>
      <c r="B21" s="8" t="n">
        <v>1.4</v>
      </c>
      <c r="C21" s="8" t="n">
        <v>1.2</v>
      </c>
    </row>
    <row r="22" spans="1:3">
      <c r="A22" s="4" t="s">
        <v>362</v>
      </c>
      <c r="B22" s="8" t="n">
        <v>1.4</v>
      </c>
      <c r="C22" s="8" t="n">
        <v>1.2</v>
      </c>
    </row>
    <row r="23" spans="1:3">
      <c r="A23" s="4" t="s">
        <v>363</v>
      </c>
      <c r="B23" s="8" t="n">
        <v>24.7</v>
      </c>
      <c r="C23" s="8" t="n">
        <v>24.7</v>
      </c>
    </row>
    <row r="24" spans="1:3">
      <c r="A24" s="4" t="s">
        <v>364</v>
      </c>
      <c r="B24" s="5" t="n">
        <v>0</v>
      </c>
      <c r="C24" s="5" t="n">
        <v>0</v>
      </c>
    </row>
    <row r="25" spans="1:3">
      <c r="A25" s="4" t="s">
        <v>365</v>
      </c>
      <c r="B25" s="5" t="n">
        <v>0</v>
      </c>
      <c r="C25" s="5" t="n">
        <v>0</v>
      </c>
    </row>
    <row r="26" spans="1:3">
      <c r="A26" s="4" t="s">
        <v>366</v>
      </c>
      <c r="B26" s="5" t="n">
        <v>0</v>
      </c>
      <c r="C26" s="5" t="n">
        <v>0</v>
      </c>
    </row>
    <row r="27" spans="1:3">
      <c r="A27" s="4" t="s">
        <v>367</v>
      </c>
      <c r="B27" s="8" t="n">
        <v>24.7</v>
      </c>
      <c r="C27" s="8" t="n">
        <v>24.7</v>
      </c>
    </row>
    <row r="28" spans="1:3">
      <c r="A28" s="4" t="s">
        <v>368</v>
      </c>
      <c r="B28" s="8" t="n">
        <v>26.1</v>
      </c>
      <c r="C28" s="8" t="n">
        <v>25.9</v>
      </c>
    </row>
    <row r="29" spans="1:3">
      <c r="A29" s="3" t="s">
        <v>372</v>
      </c>
    </row>
    <row r="30" spans="1:3">
      <c r="A30" s="4" t="s">
        <v>360</v>
      </c>
      <c r="B30" s="5" t="n">
        <v>0</v>
      </c>
      <c r="C30" s="5" t="n">
        <v>0</v>
      </c>
    </row>
    <row r="31" spans="1:3">
      <c r="A31" s="4" t="s">
        <v>361</v>
      </c>
      <c r="B31" s="5" t="n">
        <v>0</v>
      </c>
      <c r="C31" s="8" t="n">
        <v>-0.1</v>
      </c>
    </row>
    <row r="32" spans="1:3">
      <c r="A32" s="4" t="s">
        <v>362</v>
      </c>
      <c r="B32" s="5" t="n">
        <v>0</v>
      </c>
      <c r="C32" s="8" t="n">
        <v>-0.1</v>
      </c>
    </row>
    <row r="33" spans="1:3">
      <c r="A33" s="4" t="s">
        <v>363</v>
      </c>
      <c r="B33" s="5" t="n">
        <v>0</v>
      </c>
      <c r="C33" s="5" t="n">
        <v>0</v>
      </c>
    </row>
    <row r="34" spans="1:3">
      <c r="A34" s="4" t="s">
        <v>370</v>
      </c>
      <c r="B34" s="5" t="n">
        <v>0</v>
      </c>
      <c r="C34" s="8" t="n">
        <v>-0.1</v>
      </c>
    </row>
    <row r="35" spans="1:3">
      <c r="A35" s="4" t="s">
        <v>373</v>
      </c>
      <c r="B35" s="7" t="n">
        <v>26.1</v>
      </c>
      <c r="C35" s="7" t="n">
        <v>2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80</v>
      </c>
    </row>
    <row r="3" spans="1:3">
      <c r="A3" s="3" t="s">
        <v>375</v>
      </c>
    </row>
    <row r="4" spans="1:3">
      <c r="A4" s="4" t="s">
        <v>376</v>
      </c>
      <c r="B4" s="7" t="n">
        <v>4.9</v>
      </c>
    </row>
    <row r="5" spans="1:3">
      <c r="A5" s="4" t="s">
        <v>377</v>
      </c>
      <c r="B5" s="8" t="n">
        <v>1.4</v>
      </c>
      <c r="C5" s="7" t="n">
        <v>0.8</v>
      </c>
    </row>
    <row r="6" spans="1:3">
      <c r="A6" s="4" t="s">
        <v>378</v>
      </c>
      <c r="B6" s="8" t="n">
        <v>0.9</v>
      </c>
    </row>
    <row r="7" spans="1:3">
      <c r="A7" s="4" t="s">
        <v>379</v>
      </c>
      <c r="B7" s="8" t="n">
        <v>5.4</v>
      </c>
    </row>
    <row r="8" spans="1:3">
      <c r="A8" s="4" t="s">
        <v>362</v>
      </c>
    </row>
    <row r="9" spans="1:3">
      <c r="A9" s="3" t="s">
        <v>375</v>
      </c>
    </row>
    <row r="10" spans="1:3">
      <c r="A10" s="4" t="s">
        <v>376</v>
      </c>
      <c r="B10" s="8" t="n">
        <v>4.9</v>
      </c>
    </row>
    <row r="11" spans="1:3">
      <c r="A11" s="4" t="s">
        <v>377</v>
      </c>
      <c r="B11" s="8" t="n">
        <v>1.4</v>
      </c>
    </row>
    <row r="12" spans="1:3">
      <c r="A12" s="4" t="s">
        <v>378</v>
      </c>
      <c r="B12" s="8" t="n">
        <v>0.9</v>
      </c>
    </row>
    <row r="13" spans="1:3">
      <c r="A13" s="4" t="s">
        <v>379</v>
      </c>
      <c r="B13" s="8" t="n">
        <v>5.4</v>
      </c>
    </row>
    <row r="14" spans="1:3">
      <c r="A14" s="4" t="s">
        <v>360</v>
      </c>
    </row>
    <row r="15" spans="1:3">
      <c r="A15" s="3" t="s">
        <v>375</v>
      </c>
    </row>
    <row r="16" spans="1:3">
      <c r="A16" s="4" t="s">
        <v>376</v>
      </c>
      <c r="B16" s="8" t="n">
        <v>4.7</v>
      </c>
    </row>
    <row r="17" spans="1:3">
      <c r="A17" s="4" t="s">
        <v>377</v>
      </c>
      <c r="B17" s="8" t="n">
        <v>1.5</v>
      </c>
    </row>
    <row r="18" spans="1:3">
      <c r="A18" s="4" t="s">
        <v>378</v>
      </c>
      <c r="B18" s="8" t="n">
        <v>0.9</v>
      </c>
    </row>
    <row r="19" spans="1:3">
      <c r="A19" s="4" t="s">
        <v>379</v>
      </c>
      <c r="B19" s="8" t="n">
        <v>5.3</v>
      </c>
    </row>
    <row r="20" spans="1:3">
      <c r="A20" s="4" t="s">
        <v>361</v>
      </c>
    </row>
    <row r="21" spans="1:3">
      <c r="A21" s="3" t="s">
        <v>375</v>
      </c>
    </row>
    <row r="22" spans="1:3">
      <c r="A22" s="4" t="s">
        <v>376</v>
      </c>
      <c r="B22" s="8" t="n">
        <v>0.2</v>
      </c>
    </row>
    <row r="23" spans="1:3">
      <c r="A23" s="4" t="s">
        <v>377</v>
      </c>
      <c r="B23" s="8" t="n">
        <v>-0.1</v>
      </c>
    </row>
    <row r="24" spans="1:3">
      <c r="A24" s="4" t="s">
        <v>378</v>
      </c>
      <c r="B24" s="5" t="n">
        <v>0</v>
      </c>
    </row>
    <row r="25" spans="1:3">
      <c r="A25" s="4" t="s">
        <v>379</v>
      </c>
      <c r="B25" s="8" t="n">
        <v>0.1</v>
      </c>
    </row>
    <row r="26" spans="1:3">
      <c r="A26" s="4" t="s">
        <v>363</v>
      </c>
    </row>
    <row r="27" spans="1:3">
      <c r="A27" s="3" t="s">
        <v>375</v>
      </c>
    </row>
    <row r="28" spans="1:3">
      <c r="A28" s="4" t="s">
        <v>376</v>
      </c>
      <c r="B28" s="5" t="n">
        <v>0</v>
      </c>
    </row>
    <row r="29" spans="1:3">
      <c r="A29" s="4" t="s">
        <v>377</v>
      </c>
      <c r="B29" s="5" t="n">
        <v>0</v>
      </c>
    </row>
    <row r="30" spans="1:3">
      <c r="A30" s="4" t="s">
        <v>378</v>
      </c>
      <c r="B30" s="5" t="n">
        <v>0</v>
      </c>
    </row>
    <row r="31" spans="1:3">
      <c r="A31" s="4" t="s">
        <v>379</v>
      </c>
      <c r="B31"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9</v>
      </c>
      <c r="D1" s="2" t="s">
        <v>1</v>
      </c>
    </row>
    <row r="2" spans="1:5">
      <c r="B2" s="2" t="s">
        <v>2</v>
      </c>
      <c r="C2" s="2" t="s">
        <v>80</v>
      </c>
      <c r="D2" s="2" t="s">
        <v>2</v>
      </c>
      <c r="E2" s="2" t="s">
        <v>80</v>
      </c>
    </row>
    <row r="3" spans="1:5">
      <c r="A3" s="3" t="s">
        <v>381</v>
      </c>
    </row>
    <row r="4" spans="1:5">
      <c r="A4" s="4" t="s">
        <v>382</v>
      </c>
      <c r="D4" s="7" t="n">
        <v>19.2</v>
      </c>
      <c r="E4" s="7" t="n">
        <v>20.2</v>
      </c>
    </row>
    <row r="5" spans="1:5">
      <c r="A5" s="4" t="s">
        <v>383</v>
      </c>
      <c r="B5" s="7" t="n">
        <v>1.9</v>
      </c>
      <c r="C5" s="7" t="n">
        <v>3.5</v>
      </c>
      <c r="D5" s="8" t="n">
        <v>3.9</v>
      </c>
      <c r="E5" s="8" t="n">
        <v>14.2</v>
      </c>
    </row>
    <row r="6" spans="1:5">
      <c r="A6" s="4" t="s">
        <v>384</v>
      </c>
    </row>
    <row r="7" spans="1:5">
      <c r="A7" s="3" t="s">
        <v>381</v>
      </c>
    </row>
    <row r="8" spans="1:5">
      <c r="A8" s="4" t="s">
        <v>385</v>
      </c>
      <c r="B8" s="8" t="n">
        <v>6.7</v>
      </c>
      <c r="C8" s="8" t="n">
        <v>6.1</v>
      </c>
      <c r="D8" s="8" t="n">
        <v>12.7</v>
      </c>
      <c r="E8" s="8" t="n">
        <v>11.3</v>
      </c>
    </row>
    <row r="9" spans="1:5">
      <c r="A9" s="4" t="s">
        <v>386</v>
      </c>
      <c r="B9" s="8" t="n">
        <v>3.8</v>
      </c>
      <c r="C9" s="8" t="n">
        <v>3.8</v>
      </c>
      <c r="D9" s="8" t="n">
        <v>6.5</v>
      </c>
      <c r="E9" s="8" t="n">
        <v>8.9</v>
      </c>
    </row>
    <row r="10" spans="1:5">
      <c r="A10" s="4" t="s">
        <v>382</v>
      </c>
      <c r="B10" s="8" t="n">
        <v>10.5</v>
      </c>
      <c r="C10" s="8" t="n">
        <v>9.9</v>
      </c>
      <c r="D10" s="8" t="n">
        <v>19.2</v>
      </c>
      <c r="E10" s="8" t="n">
        <v>20.2</v>
      </c>
    </row>
    <row r="11" spans="1:5">
      <c r="A11" s="4" t="s">
        <v>383</v>
      </c>
      <c r="B11" s="8" t="n">
        <v>1.6</v>
      </c>
      <c r="C11" s="8" t="n">
        <v>2.2</v>
      </c>
      <c r="D11" s="5" t="n">
        <v>3</v>
      </c>
      <c r="E11" s="8" t="n">
        <v>4.1</v>
      </c>
    </row>
    <row r="12" spans="1:5">
      <c r="A12" s="4" t="s">
        <v>387</v>
      </c>
    </row>
    <row r="13" spans="1:5">
      <c r="A13" s="3" t="s">
        <v>381</v>
      </c>
    </row>
    <row r="14" spans="1:5">
      <c r="A14" s="4" t="s">
        <v>383</v>
      </c>
      <c r="B14" s="8" t="n">
        <v>0.3</v>
      </c>
      <c r="C14" s="8" t="n">
        <v>1.3</v>
      </c>
      <c r="D14" s="8" t="n">
        <v>0.9</v>
      </c>
      <c r="E14" s="8" t="n">
        <v>10.1</v>
      </c>
    </row>
    <row r="15" spans="1:5">
      <c r="A15" s="4" t="s">
        <v>388</v>
      </c>
    </row>
    <row r="16" spans="1:5">
      <c r="A16" s="3" t="s">
        <v>381</v>
      </c>
    </row>
    <row r="17" spans="1:5">
      <c r="A17" s="4" t="s">
        <v>385</v>
      </c>
      <c r="B17" s="8" t="n">
        <v>2.2</v>
      </c>
      <c r="C17" s="8" t="n">
        <v>2.2</v>
      </c>
      <c r="D17" s="8" t="n">
        <v>4.1</v>
      </c>
      <c r="E17" s="8" t="n">
        <v>3.6</v>
      </c>
    </row>
    <row r="18" spans="1:5">
      <c r="A18" s="4" t="s">
        <v>389</v>
      </c>
    </row>
    <row r="19" spans="1:5">
      <c r="A19" s="3" t="s">
        <v>381</v>
      </c>
    </row>
    <row r="20" spans="1:5">
      <c r="A20" s="4" t="s">
        <v>385</v>
      </c>
      <c r="B20" s="8" t="n">
        <v>0.4</v>
      </c>
      <c r="C20" s="8" t="n">
        <v>0.5</v>
      </c>
      <c r="D20" s="8" t="n">
        <v>0.9</v>
      </c>
      <c r="E20" s="8" t="n">
        <v>1.2</v>
      </c>
    </row>
    <row r="21" spans="1:5">
      <c r="A21" s="4" t="s">
        <v>390</v>
      </c>
    </row>
    <row r="22" spans="1:5">
      <c r="A22" s="3" t="s">
        <v>381</v>
      </c>
    </row>
    <row r="23" spans="1:5">
      <c r="A23" s="4" t="s">
        <v>385</v>
      </c>
      <c r="B23" s="8" t="n">
        <v>0.3</v>
      </c>
      <c r="C23" s="8" t="n">
        <v>0.4</v>
      </c>
      <c r="D23" s="8" t="n">
        <v>0.5</v>
      </c>
      <c r="E23" s="8" t="n">
        <v>0.7</v>
      </c>
    </row>
    <row r="24" spans="1:5">
      <c r="A24" s="4" t="s">
        <v>391</v>
      </c>
    </row>
    <row r="25" spans="1:5">
      <c r="A25" s="3" t="s">
        <v>381</v>
      </c>
    </row>
    <row r="26" spans="1:5">
      <c r="A26" s="4" t="s">
        <v>385</v>
      </c>
      <c r="B26" s="8" t="n">
        <v>0.3</v>
      </c>
      <c r="C26" s="8" t="n">
        <v>0.3</v>
      </c>
      <c r="D26" s="8" t="n">
        <v>0.6</v>
      </c>
      <c r="E26" s="8" t="n">
        <v>0.6</v>
      </c>
    </row>
    <row r="27" spans="1:5">
      <c r="A27" s="4" t="s">
        <v>392</v>
      </c>
    </row>
    <row r="28" spans="1:5">
      <c r="A28" s="3" t="s">
        <v>381</v>
      </c>
    </row>
    <row r="29" spans="1:5">
      <c r="A29" s="4" t="s">
        <v>385</v>
      </c>
      <c r="B29" s="5" t="n">
        <v>1</v>
      </c>
      <c r="C29" s="8" t="n">
        <v>1.4</v>
      </c>
      <c r="D29" s="8" t="n">
        <v>1.9</v>
      </c>
      <c r="E29" s="8" t="n">
        <v>2.7</v>
      </c>
    </row>
    <row r="30" spans="1:5">
      <c r="A30" s="4" t="s">
        <v>393</v>
      </c>
    </row>
    <row r="31" spans="1:5">
      <c r="A31" s="3" t="s">
        <v>381</v>
      </c>
    </row>
    <row r="32" spans="1:5">
      <c r="A32" s="4" t="s">
        <v>385</v>
      </c>
      <c r="B32" s="8" t="n">
        <v>0.3</v>
      </c>
      <c r="C32" s="5" t="n">
        <v>0</v>
      </c>
      <c r="D32" s="8" t="n">
        <v>0.6</v>
      </c>
      <c r="E32" s="5" t="n">
        <v>0</v>
      </c>
    </row>
    <row r="33" spans="1:5">
      <c r="A33" s="4" t="s">
        <v>394</v>
      </c>
    </row>
    <row r="34" spans="1:5">
      <c r="A34" s="3" t="s">
        <v>381</v>
      </c>
    </row>
    <row r="35" spans="1:5">
      <c r="A35" s="4" t="s">
        <v>385</v>
      </c>
      <c r="B35" s="8" t="n">
        <v>0.9</v>
      </c>
      <c r="C35" s="5" t="n">
        <v>0</v>
      </c>
      <c r="D35" s="8" t="n">
        <v>1.5</v>
      </c>
      <c r="E35" s="5" t="n">
        <v>0</v>
      </c>
    </row>
    <row r="36" spans="1:5">
      <c r="A36" s="4" t="s">
        <v>395</v>
      </c>
    </row>
    <row r="37" spans="1:5">
      <c r="A37" s="3" t="s">
        <v>381</v>
      </c>
    </row>
    <row r="38" spans="1:5">
      <c r="A38" s="4" t="s">
        <v>385</v>
      </c>
      <c r="B38" s="8" t="n">
        <v>0.5</v>
      </c>
      <c r="C38" s="8" t="n">
        <v>0.6</v>
      </c>
      <c r="D38" s="5" t="n">
        <v>1</v>
      </c>
      <c r="E38" s="8" t="n">
        <v>1.2</v>
      </c>
    </row>
    <row r="39" spans="1:5">
      <c r="A39" s="4" t="s">
        <v>396</v>
      </c>
    </row>
    <row r="40" spans="1:5">
      <c r="A40" s="3" t="s">
        <v>381</v>
      </c>
    </row>
    <row r="41" spans="1:5">
      <c r="A41" s="4" t="s">
        <v>385</v>
      </c>
      <c r="B41" s="8" t="n">
        <v>0.7</v>
      </c>
      <c r="C41" s="8" t="n">
        <v>0.4</v>
      </c>
      <c r="D41" s="8" t="n">
        <v>1.2</v>
      </c>
      <c r="E41" s="8" t="n">
        <v>0.8</v>
      </c>
    </row>
    <row r="42" spans="1:5">
      <c r="A42" s="4" t="s">
        <v>397</v>
      </c>
    </row>
    <row r="43" spans="1:5">
      <c r="A43" s="3" t="s">
        <v>381</v>
      </c>
    </row>
    <row r="44" spans="1:5">
      <c r="A44" s="4" t="s">
        <v>385</v>
      </c>
      <c r="B44" s="8" t="n">
        <v>0.1</v>
      </c>
      <c r="C44" s="8" t="n">
        <v>0.3</v>
      </c>
      <c r="D44" s="8" t="n">
        <v>0.4</v>
      </c>
      <c r="E44" s="8" t="n">
        <v>0.5</v>
      </c>
    </row>
    <row r="45" spans="1:5">
      <c r="A45" s="4" t="s">
        <v>398</v>
      </c>
    </row>
    <row r="46" spans="1:5">
      <c r="A46" s="3" t="s">
        <v>381</v>
      </c>
    </row>
    <row r="47" spans="1:5">
      <c r="A47" s="4" t="s">
        <v>385</v>
      </c>
      <c r="B47" s="8" t="n">
        <v>2.3</v>
      </c>
      <c r="C47" s="8" t="n">
        <v>2.6</v>
      </c>
      <c r="D47" s="8" t="n">
        <v>3.9</v>
      </c>
      <c r="E47" s="8" t="n">
        <v>3.7</v>
      </c>
    </row>
    <row r="48" spans="1:5">
      <c r="A48" s="4" t="s">
        <v>399</v>
      </c>
    </row>
    <row r="49" spans="1:5">
      <c r="A49" s="3" t="s">
        <v>381</v>
      </c>
    </row>
    <row r="50" spans="1:5">
      <c r="A50" s="4" t="s">
        <v>385</v>
      </c>
      <c r="B50" s="8" t="n">
        <v>0.3</v>
      </c>
      <c r="C50" s="8" t="n">
        <v>0.3</v>
      </c>
      <c r="D50" s="8" t="n">
        <v>0.5</v>
      </c>
      <c r="E50" s="8" t="n">
        <v>0.7</v>
      </c>
    </row>
    <row r="51" spans="1:5">
      <c r="A51" s="4" t="s">
        <v>400</v>
      </c>
    </row>
    <row r="52" spans="1:5">
      <c r="A52" s="3" t="s">
        <v>381</v>
      </c>
    </row>
    <row r="53" spans="1:5">
      <c r="A53" s="4" t="s">
        <v>385</v>
      </c>
      <c r="B53" s="5" t="n">
        <v>0</v>
      </c>
      <c r="C53" s="5" t="n">
        <v>0</v>
      </c>
      <c r="D53" s="5" t="n">
        <v>0</v>
      </c>
      <c r="E53" s="5" t="n">
        <v>0</v>
      </c>
    </row>
    <row r="54" spans="1:5">
      <c r="A54" s="4" t="s">
        <v>401</v>
      </c>
    </row>
    <row r="55" spans="1:5">
      <c r="A55" s="3" t="s">
        <v>381</v>
      </c>
    </row>
    <row r="56" spans="1:5">
      <c r="A56" s="4" t="s">
        <v>385</v>
      </c>
      <c r="B56" s="5" t="n">
        <v>0</v>
      </c>
      <c r="C56" s="5" t="n">
        <v>0</v>
      </c>
      <c r="D56" s="5" t="n">
        <v>0</v>
      </c>
      <c r="E56" s="5" t="n">
        <v>0</v>
      </c>
    </row>
    <row r="57" spans="1:5">
      <c r="A57" s="4" t="s">
        <v>402</v>
      </c>
    </row>
    <row r="58" spans="1:5">
      <c r="A58" s="3" t="s">
        <v>381</v>
      </c>
    </row>
    <row r="59" spans="1:5">
      <c r="A59" s="4" t="s">
        <v>385</v>
      </c>
      <c r="B59" s="5" t="n">
        <v>0</v>
      </c>
      <c r="C59" s="5" t="n">
        <v>0</v>
      </c>
      <c r="D59" s="5" t="n">
        <v>0</v>
      </c>
      <c r="E59" s="5" t="n">
        <v>0</v>
      </c>
    </row>
    <row r="60" spans="1:5">
      <c r="A60" s="4" t="s">
        <v>403</v>
      </c>
    </row>
    <row r="61" spans="1:5">
      <c r="A61" s="3" t="s">
        <v>381</v>
      </c>
    </row>
    <row r="62" spans="1:5">
      <c r="A62" s="4" t="s">
        <v>385</v>
      </c>
      <c r="B62" s="8" t="n">
        <v>0.1</v>
      </c>
      <c r="C62" s="8" t="n">
        <v>1.9</v>
      </c>
      <c r="D62" s="5" t="n">
        <v>0</v>
      </c>
      <c r="E62" s="8" t="n">
        <v>2.1</v>
      </c>
    </row>
    <row r="63" spans="1:5">
      <c r="A63" s="4" t="s">
        <v>404</v>
      </c>
    </row>
    <row r="64" spans="1:5">
      <c r="A64" s="3" t="s">
        <v>381</v>
      </c>
    </row>
    <row r="65" spans="1:5">
      <c r="A65" s="4" t="s">
        <v>385</v>
      </c>
      <c r="B65" s="8" t="n">
        <v>0.3</v>
      </c>
      <c r="C65" s="5" t="n">
        <v>0</v>
      </c>
      <c r="D65" s="8" t="n">
        <v>0.6</v>
      </c>
      <c r="E65" s="5" t="n">
        <v>0</v>
      </c>
    </row>
    <row r="66" spans="1:5">
      <c r="A66" s="4" t="s">
        <v>405</v>
      </c>
    </row>
    <row r="67" spans="1:5">
      <c r="A67" s="3" t="s">
        <v>381</v>
      </c>
    </row>
    <row r="68" spans="1:5">
      <c r="A68" s="4" t="s">
        <v>385</v>
      </c>
      <c r="B68" s="8" t="n">
        <v>0.9</v>
      </c>
      <c r="C68" s="5" t="n">
        <v>0</v>
      </c>
      <c r="D68" s="8" t="n">
        <v>1.6</v>
      </c>
      <c r="E68" s="5" t="n">
        <v>0</v>
      </c>
    </row>
    <row r="69" spans="1:5">
      <c r="A69" s="4" t="s">
        <v>406</v>
      </c>
    </row>
    <row r="70" spans="1:5">
      <c r="A70" s="3" t="s">
        <v>381</v>
      </c>
    </row>
    <row r="71" spans="1:5">
      <c r="A71" s="4" t="s">
        <v>385</v>
      </c>
      <c r="B71" s="5" t="n">
        <v>0</v>
      </c>
      <c r="C71" s="5" t="n">
        <v>0</v>
      </c>
      <c r="D71" s="5" t="n">
        <v>0</v>
      </c>
      <c r="E71" s="5" t="n">
        <v>0</v>
      </c>
    </row>
    <row r="72" spans="1:5">
      <c r="A72" s="4" t="s">
        <v>407</v>
      </c>
    </row>
    <row r="73" spans="1:5">
      <c r="A73" s="3" t="s">
        <v>381</v>
      </c>
    </row>
    <row r="74" spans="1:5">
      <c r="A74" s="4" t="s">
        <v>385</v>
      </c>
      <c r="B74" s="8" t="n">
        <v>0.7</v>
      </c>
      <c r="C74" s="8" t="n">
        <v>0.4</v>
      </c>
      <c r="D74" s="8" t="n">
        <v>1.2</v>
      </c>
      <c r="E74" s="8" t="n">
        <v>0.9</v>
      </c>
    </row>
    <row r="75" spans="1:5">
      <c r="A75" s="4" t="s">
        <v>408</v>
      </c>
    </row>
    <row r="76" spans="1:5">
      <c r="A76" s="3" t="s">
        <v>381</v>
      </c>
    </row>
    <row r="77" spans="1:5">
      <c r="A77" s="4" t="s">
        <v>385</v>
      </c>
      <c r="B77" s="9" t="n">
        <v>0</v>
      </c>
      <c r="C77" s="9" t="n">
        <v>0</v>
      </c>
      <c r="D77" s="9" t="n">
        <v>0</v>
      </c>
      <c r="E77" s="9"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6"/>
  </cols>
  <sheetData>
    <row r="1" spans="1:4">
      <c r="A1" s="1" t="s">
        <v>409</v>
      </c>
      <c r="B1" s="2" t="s">
        <v>410</v>
      </c>
      <c r="C1" s="2" t="s">
        <v>1</v>
      </c>
      <c r="D1" s="2" t="s">
        <v>411</v>
      </c>
    </row>
    <row r="2" spans="1:4">
      <c r="B2" s="2" t="s">
        <v>412</v>
      </c>
      <c r="C2" s="2" t="s">
        <v>413</v>
      </c>
      <c r="D2" s="2" t="s">
        <v>25</v>
      </c>
    </row>
    <row r="3" spans="1:4">
      <c r="A3" s="3" t="s">
        <v>414</v>
      </c>
    </row>
    <row r="4" spans="1:4">
      <c r="A4" s="4" t="s">
        <v>415</v>
      </c>
      <c r="C4" s="4" t="s">
        <v>342</v>
      </c>
    </row>
    <row r="5" spans="1:4">
      <c r="A5" s="4" t="s">
        <v>416</v>
      </c>
      <c r="C5" s="4" t="s">
        <v>342</v>
      </c>
    </row>
    <row r="6" spans="1:4">
      <c r="A6" s="4" t="s">
        <v>417</v>
      </c>
      <c r="C6" s="4" t="s">
        <v>418</v>
      </c>
    </row>
    <row r="7" spans="1:4">
      <c r="A7" s="4" t="s">
        <v>419</v>
      </c>
      <c r="C7" s="4" t="s">
        <v>420</v>
      </c>
    </row>
    <row r="8" spans="1:4">
      <c r="A8" s="4" t="s">
        <v>421</v>
      </c>
    </row>
    <row r="9" spans="1:4">
      <c r="A9" s="3" t="s">
        <v>414</v>
      </c>
    </row>
    <row r="10" spans="1:4">
      <c r="A10" s="4" t="s">
        <v>422</v>
      </c>
      <c r="C10" s="4" t="s">
        <v>423</v>
      </c>
    </row>
    <row r="11" spans="1:4">
      <c r="A11" s="4" t="s">
        <v>424</v>
      </c>
      <c r="C11" s="4" t="s">
        <v>425</v>
      </c>
    </row>
    <row r="12" spans="1:4">
      <c r="A12" s="4" t="s">
        <v>426</v>
      </c>
      <c r="C12" s="4" t="s">
        <v>420</v>
      </c>
    </row>
    <row r="13" spans="1:4">
      <c r="A13" s="4" t="s">
        <v>427</v>
      </c>
      <c r="C13" s="4" t="s">
        <v>428</v>
      </c>
      <c r="D13" s="4" t="s">
        <v>429</v>
      </c>
    </row>
    <row r="14" spans="1:4">
      <c r="A14" s="4" t="s">
        <v>430</v>
      </c>
      <c r="C14" s="4" t="s">
        <v>428</v>
      </c>
    </row>
    <row r="15" spans="1:4">
      <c r="A15" s="4" t="s">
        <v>431</v>
      </c>
    </row>
    <row r="16" spans="1:4">
      <c r="A16" s="3" t="s">
        <v>414</v>
      </c>
    </row>
    <row r="17" spans="1:4">
      <c r="A17" s="4" t="s">
        <v>432</v>
      </c>
      <c r="C17" s="4" t="s">
        <v>433</v>
      </c>
    </row>
    <row r="18" spans="1:4">
      <c r="A18" s="4" t="s">
        <v>434</v>
      </c>
    </row>
    <row r="19" spans="1:4">
      <c r="A19" s="3" t="s">
        <v>414</v>
      </c>
    </row>
    <row r="20" spans="1:4">
      <c r="A20" s="4" t="s">
        <v>430</v>
      </c>
      <c r="C20" s="4" t="s">
        <v>429</v>
      </c>
    </row>
    <row r="21" spans="1:4">
      <c r="A21" s="4" t="s">
        <v>435</v>
      </c>
      <c r="C21" s="8" t="n">
        <v>0.1</v>
      </c>
    </row>
    <row r="22" spans="1:4">
      <c r="A22" s="4" t="s">
        <v>436</v>
      </c>
      <c r="C22" s="4" t="s">
        <v>420</v>
      </c>
    </row>
    <row r="23" spans="1:4">
      <c r="A23" s="4" t="s">
        <v>437</v>
      </c>
    </row>
    <row r="24" spans="1:4">
      <c r="A24" s="3" t="s">
        <v>414</v>
      </c>
    </row>
    <row r="25" spans="1:4">
      <c r="A25" s="4" t="s">
        <v>438</v>
      </c>
      <c r="C25" s="4" t="s">
        <v>439</v>
      </c>
    </row>
    <row r="26" spans="1:4">
      <c r="A26" s="4" t="s">
        <v>440</v>
      </c>
    </row>
    <row r="27" spans="1:4">
      <c r="A27" s="3" t="s">
        <v>414</v>
      </c>
    </row>
    <row r="28" spans="1:4">
      <c r="A28" s="4" t="s">
        <v>438</v>
      </c>
      <c r="C28" s="4" t="s">
        <v>441</v>
      </c>
    </row>
    <row r="29" spans="1:4">
      <c r="A29" s="4" t="s">
        <v>442</v>
      </c>
    </row>
    <row r="30" spans="1:4">
      <c r="A30" s="3" t="s">
        <v>414</v>
      </c>
    </row>
    <row r="31" spans="1:4">
      <c r="A31" s="4" t="s">
        <v>422</v>
      </c>
      <c r="C31" s="4" t="s">
        <v>342</v>
      </c>
    </row>
    <row r="32" spans="1:4">
      <c r="A32" s="4" t="s">
        <v>424</v>
      </c>
      <c r="C32" s="4" t="s">
        <v>342</v>
      </c>
    </row>
    <row r="33" spans="1:4">
      <c r="A33" s="4" t="s">
        <v>426</v>
      </c>
      <c r="C33" s="4" t="s">
        <v>420</v>
      </c>
    </row>
    <row r="34" spans="1:4">
      <c r="A34" s="4" t="s">
        <v>443</v>
      </c>
    </row>
    <row r="35" spans="1:4">
      <c r="A35" s="3" t="s">
        <v>414</v>
      </c>
    </row>
    <row r="36" spans="1:4">
      <c r="A36" s="4" t="s">
        <v>438</v>
      </c>
      <c r="C36" s="4" t="s">
        <v>342</v>
      </c>
    </row>
    <row r="37" spans="1:4">
      <c r="A37" s="4" t="s">
        <v>427</v>
      </c>
      <c r="C37" s="4" t="s">
        <v>428</v>
      </c>
    </row>
    <row r="38" spans="1:4">
      <c r="A38" s="4" t="s">
        <v>444</v>
      </c>
      <c r="C38" s="5" t="n">
        <v>320</v>
      </c>
    </row>
    <row r="39" spans="1:4">
      <c r="A39" s="4" t="s">
        <v>445</v>
      </c>
    </row>
    <row r="40" spans="1:4">
      <c r="A40" s="3" t="s">
        <v>414</v>
      </c>
    </row>
    <row r="41" spans="1:4">
      <c r="A41" s="4" t="s">
        <v>432</v>
      </c>
      <c r="C41" s="4" t="s">
        <v>439</v>
      </c>
    </row>
    <row r="42" spans="1:4">
      <c r="A42" s="4" t="s">
        <v>446</v>
      </c>
    </row>
    <row r="43" spans="1:4">
      <c r="A43" s="3" t="s">
        <v>414</v>
      </c>
    </row>
    <row r="44" spans="1:4">
      <c r="A44" s="4" t="s">
        <v>432</v>
      </c>
      <c r="C44" s="4" t="s">
        <v>447</v>
      </c>
    </row>
    <row r="45" spans="1:4">
      <c r="A45" s="4" t="s">
        <v>448</v>
      </c>
    </row>
    <row r="46" spans="1:4">
      <c r="A46" s="3" t="s">
        <v>414</v>
      </c>
    </row>
    <row r="47" spans="1:4">
      <c r="A47" s="4" t="s">
        <v>438</v>
      </c>
      <c r="C47" s="4" t="s">
        <v>342</v>
      </c>
    </row>
    <row r="48" spans="1:4">
      <c r="A48" s="4" t="s">
        <v>449</v>
      </c>
      <c r="C48" s="4" t="s">
        <v>428</v>
      </c>
    </row>
    <row r="49" spans="1:4">
      <c r="A49" s="4" t="s">
        <v>450</v>
      </c>
    </row>
    <row r="50" spans="1:4">
      <c r="A50" s="3" t="s">
        <v>414</v>
      </c>
    </row>
    <row r="51" spans="1:4">
      <c r="A51" s="4" t="s">
        <v>432</v>
      </c>
      <c r="C51" s="4" t="s">
        <v>447</v>
      </c>
    </row>
    <row r="52" spans="1:4">
      <c r="A52" s="4" t="s">
        <v>451</v>
      </c>
    </row>
    <row r="53" spans="1:4">
      <c r="A53" s="3" t="s">
        <v>414</v>
      </c>
    </row>
    <row r="54" spans="1:4">
      <c r="A54" s="4" t="s">
        <v>427</v>
      </c>
      <c r="B5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2</v>
      </c>
      <c r="B1" s="2" t="s">
        <v>1</v>
      </c>
    </row>
    <row r="2" spans="1:3">
      <c r="B2" s="2" t="s">
        <v>2</v>
      </c>
      <c r="C2" s="2" t="s">
        <v>80</v>
      </c>
    </row>
    <row r="3" spans="1:3">
      <c r="A3" s="4" t="s">
        <v>453</v>
      </c>
    </row>
    <row r="4" spans="1:3">
      <c r="A4" s="3" t="s">
        <v>414</v>
      </c>
    </row>
    <row r="5" spans="1:3">
      <c r="A5" s="4" t="s">
        <v>454</v>
      </c>
      <c r="B5" s="8" t="n">
        <v>0.1</v>
      </c>
      <c r="C5" s="8" t="n">
        <v>0.1</v>
      </c>
    </row>
    <row r="6" spans="1:3">
      <c r="A6" s="4" t="s">
        <v>455</v>
      </c>
      <c r="B6" s="10" t="n">
        <v>42.6</v>
      </c>
      <c r="C6" s="10" t="n">
        <v>50.75</v>
      </c>
    </row>
    <row r="7" spans="1:3">
      <c r="A7" s="4" t="s">
        <v>456</v>
      </c>
      <c r="B7" s="4" t="s">
        <v>457</v>
      </c>
      <c r="C7" s="4" t="s">
        <v>458</v>
      </c>
    </row>
    <row r="8" spans="1:3">
      <c r="A8" s="4" t="s">
        <v>459</v>
      </c>
      <c r="B8" s="4" t="s">
        <v>428</v>
      </c>
      <c r="C8" s="4" t="s">
        <v>428</v>
      </c>
    </row>
    <row r="9" spans="1:3">
      <c r="A9" s="4" t="s">
        <v>460</v>
      </c>
      <c r="B9" s="4" t="s">
        <v>461</v>
      </c>
      <c r="C9" s="4" t="s">
        <v>462</v>
      </c>
    </row>
    <row r="10" spans="1:3">
      <c r="A10" s="4" t="s">
        <v>463</v>
      </c>
      <c r="B10" s="4" t="s">
        <v>464</v>
      </c>
      <c r="C10" s="4" t="s">
        <v>465</v>
      </c>
    </row>
    <row r="11" spans="1:3">
      <c r="A11" s="4" t="s">
        <v>466</v>
      </c>
    </row>
    <row r="12" spans="1:3">
      <c r="A12" s="3" t="s">
        <v>414</v>
      </c>
    </row>
    <row r="13" spans="1:3">
      <c r="A13" s="4" t="s">
        <v>454</v>
      </c>
      <c r="B13" s="8" t="n">
        <v>0.1</v>
      </c>
    </row>
    <row r="14" spans="1:3">
      <c r="A14" s="4" t="s">
        <v>455</v>
      </c>
      <c r="B14" s="10" t="n">
        <v>40.92</v>
      </c>
    </row>
    <row r="15" spans="1:3">
      <c r="A15" s="4" t="s">
        <v>427</v>
      </c>
      <c r="B15" s="4" t="s">
        <v>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3" t="s">
        <v>108</v>
      </c>
    </row>
    <row r="4" spans="1:5">
      <c r="A4" s="4" t="s">
        <v>95</v>
      </c>
      <c r="B4" s="7" t="n">
        <v>85.09999999999999</v>
      </c>
      <c r="C4" s="7" t="n">
        <v>87.59999999999999</v>
      </c>
      <c r="D4" s="9" t="n">
        <v>163</v>
      </c>
      <c r="E4" s="7" t="n">
        <v>173.7</v>
      </c>
    </row>
    <row r="5" spans="1:5">
      <c r="A5" s="3" t="s">
        <v>109</v>
      </c>
    </row>
    <row r="6" spans="1:5">
      <c r="A6" s="4" t="s">
        <v>110</v>
      </c>
      <c r="B6" s="8" t="n">
        <v>-55.8</v>
      </c>
      <c r="C6" s="8" t="n">
        <v>29.8</v>
      </c>
      <c r="D6" s="8" t="n">
        <v>-39.1</v>
      </c>
      <c r="E6" s="8" t="n">
        <v>44.1</v>
      </c>
    </row>
    <row r="7" spans="1:5">
      <c r="A7" s="4" t="s">
        <v>111</v>
      </c>
      <c r="B7" s="8" t="n">
        <v>-3.6</v>
      </c>
      <c r="C7" s="8" t="n">
        <v>2.1</v>
      </c>
      <c r="D7" s="8" t="n">
        <v>-1.3</v>
      </c>
      <c r="E7" s="8" t="n">
        <v>4.6</v>
      </c>
    </row>
    <row r="8" spans="1:5">
      <c r="A8" s="4" t="s">
        <v>112</v>
      </c>
      <c r="B8" s="8" t="n">
        <v>0.7</v>
      </c>
      <c r="C8" s="8" t="n">
        <v>0.5</v>
      </c>
      <c r="D8" s="8" t="n">
        <v>1.1</v>
      </c>
      <c r="E8" s="8" t="n">
        <v>1.1</v>
      </c>
    </row>
    <row r="9" spans="1:5">
      <c r="A9" s="4" t="s">
        <v>113</v>
      </c>
      <c r="B9" s="8" t="n">
        <v>-58.7</v>
      </c>
      <c r="C9" s="8" t="n">
        <v>32.4</v>
      </c>
      <c r="D9" s="8" t="n">
        <v>-39.3</v>
      </c>
      <c r="E9" s="8" t="n">
        <v>49.8</v>
      </c>
    </row>
    <row r="10" spans="1:5">
      <c r="A10" s="4" t="s">
        <v>114</v>
      </c>
      <c r="B10" s="8" t="n">
        <v>26.4</v>
      </c>
      <c r="C10" s="5" t="n">
        <v>120</v>
      </c>
      <c r="D10" s="8" t="n">
        <v>123.7</v>
      </c>
      <c r="E10" s="8" t="n">
        <v>223.5</v>
      </c>
    </row>
    <row r="11" spans="1:5">
      <c r="A11" s="4" t="s">
        <v>115</v>
      </c>
      <c r="B11" s="5" t="n">
        <v>0</v>
      </c>
      <c r="C11" s="5" t="n">
        <v>0</v>
      </c>
      <c r="D11" s="5" t="n">
        <v>0</v>
      </c>
      <c r="E11" s="5" t="n">
        <v>0</v>
      </c>
    </row>
    <row r="12" spans="1:5">
      <c r="A12" s="4" t="s">
        <v>116</v>
      </c>
      <c r="B12" s="7" t="n">
        <v>26.4</v>
      </c>
      <c r="C12" s="9" t="n">
        <v>120</v>
      </c>
      <c r="D12" s="7" t="n">
        <v>123.7</v>
      </c>
      <c r="E12" s="7" t="n">
        <v>22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411</v>
      </c>
    </row>
    <row r="2" spans="1:3">
      <c r="B2" s="2" t="s">
        <v>25</v>
      </c>
      <c r="C2" s="2" t="s">
        <v>268</v>
      </c>
    </row>
    <row r="3" spans="1:3">
      <c r="A3" s="4" t="s">
        <v>469</v>
      </c>
    </row>
    <row r="4" spans="1:3">
      <c r="A4" s="3" t="s">
        <v>414</v>
      </c>
    </row>
    <row r="5" spans="1:3">
      <c r="A5" s="4" t="s">
        <v>470</v>
      </c>
      <c r="C5" s="4" t="s">
        <v>471</v>
      </c>
    </row>
    <row r="6" spans="1:3">
      <c r="A6" s="4" t="s">
        <v>472</v>
      </c>
      <c r="C6" s="4" t="s">
        <v>433</v>
      </c>
    </row>
    <row r="7" spans="1:3">
      <c r="A7" s="4" t="s">
        <v>473</v>
      </c>
      <c r="C7" s="8" t="n">
        <v>0.4</v>
      </c>
    </row>
    <row r="8" spans="1:3">
      <c r="A8" s="4" t="s">
        <v>474</v>
      </c>
      <c r="C8" s="7" t="n">
        <v>9.800000000000001</v>
      </c>
    </row>
    <row r="9" spans="1:3">
      <c r="A9" s="4" t="s">
        <v>475</v>
      </c>
    </row>
    <row r="10" spans="1:3">
      <c r="A10" s="3" t="s">
        <v>414</v>
      </c>
    </row>
    <row r="11" spans="1:3">
      <c r="A11" s="4" t="s">
        <v>470</v>
      </c>
      <c r="B11" s="4" t="s">
        <v>476</v>
      </c>
    </row>
    <row r="12" spans="1:3">
      <c r="A12" s="4" t="s">
        <v>472</v>
      </c>
      <c r="B12" s="4" t="s">
        <v>477</v>
      </c>
    </row>
    <row r="13" spans="1:3">
      <c r="A13" s="4" t="s">
        <v>473</v>
      </c>
      <c r="B13" s="5" t="n">
        <v>0</v>
      </c>
    </row>
    <row r="14" spans="1:3">
      <c r="A14" s="4" t="s">
        <v>474</v>
      </c>
      <c r="B14" s="7" t="n">
        <v>6.9</v>
      </c>
    </row>
    <row r="15" spans="1:3">
      <c r="A15" s="4" t="s">
        <v>478</v>
      </c>
    </row>
    <row r="16" spans="1:3">
      <c r="A16" s="3" t="s">
        <v>414</v>
      </c>
    </row>
    <row r="17" spans="1:3">
      <c r="A17" s="4" t="s">
        <v>479</v>
      </c>
      <c r="C17" s="4" t="s">
        <v>480</v>
      </c>
    </row>
    <row r="18" spans="1:3">
      <c r="A18" s="4" t="s">
        <v>473</v>
      </c>
      <c r="C18" s="8" t="n">
        <v>0.1</v>
      </c>
    </row>
    <row r="19" spans="1:3">
      <c r="A19" s="4" t="s">
        <v>474</v>
      </c>
      <c r="C19" s="7" t="n">
        <v>0.8</v>
      </c>
    </row>
    <row r="20" spans="1:3">
      <c r="A20" s="4" t="s">
        <v>481</v>
      </c>
    </row>
    <row r="21" spans="1:3">
      <c r="A21" s="3" t="s">
        <v>414</v>
      </c>
    </row>
    <row r="22" spans="1:3">
      <c r="A22" s="4" t="s">
        <v>479</v>
      </c>
      <c r="B22" s="4" t="s">
        <v>482</v>
      </c>
    </row>
    <row r="23" spans="1:3">
      <c r="A23" s="4" t="s">
        <v>473</v>
      </c>
      <c r="B23" s="5" t="n">
        <v>0</v>
      </c>
    </row>
    <row r="24" spans="1:3">
      <c r="A24" s="4" t="s">
        <v>474</v>
      </c>
      <c r="B24" s="9"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80</v>
      </c>
      <c r="D2" s="2" t="s">
        <v>25</v>
      </c>
    </row>
    <row r="3" spans="1:4">
      <c r="A3" s="3" t="s">
        <v>484</v>
      </c>
    </row>
    <row r="4" spans="1:4">
      <c r="A4" s="4" t="s">
        <v>47</v>
      </c>
      <c r="B4" s="9" t="n">
        <v>839</v>
      </c>
      <c r="D4" s="7" t="n">
        <v>822.2</v>
      </c>
    </row>
    <row r="5" spans="1:4">
      <c r="A5" s="4" t="s">
        <v>485</v>
      </c>
    </row>
    <row r="6" spans="1:4">
      <c r="A6" s="3" t="s">
        <v>484</v>
      </c>
    </row>
    <row r="7" spans="1:4">
      <c r="A7" s="4" t="s">
        <v>486</v>
      </c>
      <c r="B7" s="8" t="n">
        <v>12.9</v>
      </c>
      <c r="C7" s="7" t="n">
        <v>7.8</v>
      </c>
    </row>
    <row r="8" spans="1:4">
      <c r="A8" s="4" t="s">
        <v>487</v>
      </c>
      <c r="B8" s="5" t="n">
        <v>16</v>
      </c>
      <c r="C8" s="8" t="n">
        <v>5.3</v>
      </c>
    </row>
    <row r="9" spans="1:4">
      <c r="A9" s="4" t="s">
        <v>488</v>
      </c>
      <c r="B9" s="8" t="n">
        <v>26.5</v>
      </c>
      <c r="C9" s="8" t="n">
        <v>4.5</v>
      </c>
    </row>
    <row r="10" spans="1:4">
      <c r="A10" s="4" t="s">
        <v>47</v>
      </c>
      <c r="B10" s="8" t="n">
        <v>26.4</v>
      </c>
      <c r="C10" s="8" t="n">
        <v>13.1</v>
      </c>
    </row>
    <row r="11" spans="1:4">
      <c r="A11" s="4" t="s">
        <v>489</v>
      </c>
      <c r="B11" s="8" t="n">
        <v>26.5</v>
      </c>
      <c r="C11" s="8" t="n">
        <v>17.9</v>
      </c>
    </row>
    <row r="12" spans="1:4">
      <c r="A12" s="4" t="s">
        <v>490</v>
      </c>
      <c r="B12" s="8" t="n">
        <v>0.8</v>
      </c>
      <c r="C12" s="8" t="n">
        <v>0.1</v>
      </c>
    </row>
    <row r="13" spans="1:4">
      <c r="A13" s="4" t="s">
        <v>491</v>
      </c>
      <c r="B13" s="8" t="n">
        <v>-10.1</v>
      </c>
      <c r="C13" s="8" t="n">
        <v>-3.8</v>
      </c>
    </row>
    <row r="14" spans="1:4">
      <c r="A14" s="4" t="s">
        <v>274</v>
      </c>
      <c r="B14" s="8" t="n">
        <v>-10.2</v>
      </c>
      <c r="C14" s="8" t="n">
        <v>-3.5</v>
      </c>
    </row>
    <row r="15" spans="1:4">
      <c r="A15" s="4" t="s">
        <v>492</v>
      </c>
      <c r="B15" s="5" t="n">
        <v>0</v>
      </c>
      <c r="C15" s="8" t="n">
        <v>-0.5</v>
      </c>
    </row>
    <row r="16" spans="1:4">
      <c r="A16" s="4" t="s">
        <v>493</v>
      </c>
      <c r="B16" s="8" t="n">
        <v>88.8</v>
      </c>
      <c r="C16" s="8" t="n">
        <v>40.9</v>
      </c>
    </row>
    <row r="17" spans="1:4">
      <c r="A17" s="4" t="s">
        <v>494</v>
      </c>
      <c r="B17" s="8" t="n">
        <v>-1.4</v>
      </c>
      <c r="C17" s="8" t="n">
        <v>2.1</v>
      </c>
    </row>
    <row r="18" spans="1:4">
      <c r="A18" s="4" t="s">
        <v>495</v>
      </c>
      <c r="B18" s="7" t="n">
        <v>90.2</v>
      </c>
      <c r="C18" s="7" t="n">
        <v>3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0</v>
      </c>
    </row>
    <row r="3" spans="1:3">
      <c r="A3" s="3" t="s">
        <v>484</v>
      </c>
    </row>
    <row r="4" spans="1:3">
      <c r="A4" s="4" t="s">
        <v>497</v>
      </c>
      <c r="C4" s="5" t="n">
        <v>2</v>
      </c>
    </row>
    <row r="5" spans="1:3">
      <c r="A5" s="4" t="s">
        <v>498</v>
      </c>
    </row>
    <row r="6" spans="1:3">
      <c r="A6" s="3" t="s">
        <v>484</v>
      </c>
    </row>
    <row r="7" spans="1:3">
      <c r="A7" s="4" t="s">
        <v>497</v>
      </c>
      <c r="B7" s="5" t="n">
        <v>2</v>
      </c>
    </row>
    <row r="8" spans="1:3">
      <c r="A8" s="4" t="s">
        <v>499</v>
      </c>
    </row>
    <row r="9" spans="1:3">
      <c r="A9" s="3" t="s">
        <v>484</v>
      </c>
    </row>
    <row r="10" spans="1:3">
      <c r="A10" s="4" t="s">
        <v>497</v>
      </c>
      <c r="C10" s="5"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2"/>
    <col customWidth="1" max="6" min="6" width="21"/>
  </cols>
  <sheetData>
    <row r="1" spans="1:6">
      <c r="A1" s="1" t="s">
        <v>500</v>
      </c>
      <c r="B1" s="2" t="s">
        <v>501</v>
      </c>
      <c r="C1" s="2" t="s">
        <v>502</v>
      </c>
      <c r="D1" s="2" t="s">
        <v>310</v>
      </c>
      <c r="E1" s="2" t="s">
        <v>503</v>
      </c>
      <c r="F1" s="2" t="s">
        <v>504</v>
      </c>
    </row>
    <row r="2" spans="1:6">
      <c r="A2" s="3" t="s">
        <v>484</v>
      </c>
    </row>
    <row r="3" spans="1:6">
      <c r="A3" s="4" t="s">
        <v>505</v>
      </c>
      <c r="D3" s="7" t="n">
        <v>10.7</v>
      </c>
      <c r="F3" s="7" t="n">
        <v>16.5</v>
      </c>
    </row>
    <row r="4" spans="1:6">
      <c r="A4" s="4" t="s">
        <v>506</v>
      </c>
      <c r="D4" s="8" t="n">
        <v>1.5</v>
      </c>
      <c r="F4" s="8" t="n">
        <v>8.9</v>
      </c>
    </row>
    <row r="5" spans="1:6">
      <c r="A5" s="4" t="s">
        <v>507</v>
      </c>
      <c r="D5" s="8" t="n">
        <v>9.199999999999999</v>
      </c>
      <c r="F5" s="8" t="n">
        <v>7.6</v>
      </c>
    </row>
    <row r="6" spans="1:6">
      <c r="A6" s="4" t="s">
        <v>146</v>
      </c>
      <c r="D6" s="5" t="n">
        <v>8</v>
      </c>
      <c r="E6" s="7" t="n">
        <v>1.8</v>
      </c>
    </row>
    <row r="7" spans="1:6">
      <c r="A7" s="4" t="s">
        <v>508</v>
      </c>
      <c r="E7" s="5" t="n">
        <v>2</v>
      </c>
    </row>
    <row r="8" spans="1:6">
      <c r="A8" s="4" t="s">
        <v>47</v>
      </c>
      <c r="D8" s="5" t="n">
        <v>839</v>
      </c>
      <c r="F8" s="7" t="n">
        <v>822.2</v>
      </c>
    </row>
    <row r="9" spans="1:6">
      <c r="A9" s="4" t="s">
        <v>509</v>
      </c>
      <c r="D9" s="9" t="n">
        <v>0</v>
      </c>
      <c r="E9" s="7" t="n">
        <v>2.6</v>
      </c>
    </row>
    <row r="10" spans="1:6">
      <c r="A10" s="4" t="s">
        <v>510</v>
      </c>
    </row>
    <row r="11" spans="1:6">
      <c r="A11" s="3" t="s">
        <v>484</v>
      </c>
    </row>
    <row r="12" spans="1:6">
      <c r="A12" s="4" t="s">
        <v>47</v>
      </c>
      <c r="E12" s="8" t="n">
        <v>13.1</v>
      </c>
    </row>
    <row r="13" spans="1:6">
      <c r="A13" s="4" t="s">
        <v>286</v>
      </c>
    </row>
    <row r="14" spans="1:6">
      <c r="A14" s="3" t="s">
        <v>484</v>
      </c>
    </row>
    <row r="15" spans="1:6">
      <c r="A15" s="4" t="s">
        <v>47</v>
      </c>
      <c r="E15" s="8" t="n">
        <v>8.1</v>
      </c>
    </row>
    <row r="16" spans="1:6">
      <c r="A16" s="4" t="s">
        <v>292</v>
      </c>
    </row>
    <row r="17" spans="1:6">
      <c r="A17" s="3" t="s">
        <v>484</v>
      </c>
    </row>
    <row r="18" spans="1:6">
      <c r="A18" s="4" t="s">
        <v>47</v>
      </c>
      <c r="E18" s="9" t="n">
        <v>5</v>
      </c>
    </row>
    <row r="19" spans="1:6">
      <c r="A19" s="4" t="s">
        <v>511</v>
      </c>
    </row>
    <row r="20" spans="1:6">
      <c r="A20" s="3" t="s">
        <v>484</v>
      </c>
    </row>
    <row r="21" spans="1:6">
      <c r="A21" s="4" t="s">
        <v>509</v>
      </c>
      <c r="B21" s="7" t="n">
        <v>2.7</v>
      </c>
    </row>
    <row r="22" spans="1:6">
      <c r="A22" s="4" t="s">
        <v>512</v>
      </c>
    </row>
    <row r="23" spans="1:6">
      <c r="A23" s="3" t="s">
        <v>484</v>
      </c>
    </row>
    <row r="24" spans="1:6">
      <c r="A24" s="4" t="s">
        <v>509</v>
      </c>
      <c r="C24" s="7" t="n">
        <v>86.09999999999999</v>
      </c>
    </row>
    <row r="25" spans="1:6">
      <c r="A25" s="4" t="s">
        <v>513</v>
      </c>
    </row>
    <row r="26" spans="1:6">
      <c r="A26" s="3" t="s">
        <v>484</v>
      </c>
    </row>
    <row r="27" spans="1:6">
      <c r="A27" s="4" t="s">
        <v>514</v>
      </c>
      <c r="E27" s="4" t="s">
        <v>418</v>
      </c>
    </row>
    <row r="28" spans="1:6">
      <c r="A28" s="4" t="s">
        <v>509</v>
      </c>
      <c r="E28" s="7" t="n">
        <v>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15</v>
      </c>
      <c r="B1" s="2" t="s">
        <v>79</v>
      </c>
      <c r="D1" s="2" t="s">
        <v>1</v>
      </c>
    </row>
    <row r="2" spans="1:5">
      <c r="B2" s="2" t="s">
        <v>2</v>
      </c>
      <c r="C2" s="2" t="s">
        <v>80</v>
      </c>
      <c r="D2" s="2" t="s">
        <v>2</v>
      </c>
      <c r="E2" s="2" t="s">
        <v>80</v>
      </c>
    </row>
    <row r="3" spans="1:5">
      <c r="A3" s="3" t="s">
        <v>183</v>
      </c>
    </row>
    <row r="4" spans="1:5">
      <c r="A4" s="4" t="s">
        <v>516</v>
      </c>
      <c r="B4" s="9" t="n">
        <v>21</v>
      </c>
      <c r="D4" s="9" t="n">
        <v>21</v>
      </c>
    </row>
    <row r="5" spans="1:5">
      <c r="A5" s="4" t="s">
        <v>517</v>
      </c>
      <c r="B5" s="8" t="n">
        <v>14.9</v>
      </c>
      <c r="D5" s="8" t="n">
        <v>14.9</v>
      </c>
    </row>
    <row r="6" spans="1:5">
      <c r="A6" s="3" t="s">
        <v>518</v>
      </c>
    </row>
    <row r="7" spans="1:5">
      <c r="A7" s="4" t="s">
        <v>519</v>
      </c>
      <c r="B7" s="5" t="n">
        <v>1</v>
      </c>
      <c r="C7" s="7" t="n">
        <v>1.3</v>
      </c>
      <c r="D7" s="5" t="n">
        <v>2</v>
      </c>
      <c r="E7" s="7" t="n">
        <v>2.5</v>
      </c>
    </row>
    <row r="8" spans="1:5">
      <c r="A8" s="4" t="s">
        <v>520</v>
      </c>
      <c r="B8" s="8" t="n">
        <v>2.1</v>
      </c>
      <c r="C8" s="8" t="n">
        <v>2.8</v>
      </c>
      <c r="D8" s="8" t="n">
        <v>4.1</v>
      </c>
      <c r="E8" s="8" t="n">
        <v>5.6</v>
      </c>
    </row>
    <row r="9" spans="1:5">
      <c r="A9" s="4" t="s">
        <v>521</v>
      </c>
      <c r="B9" s="8" t="n">
        <v>-2.9</v>
      </c>
      <c r="C9" s="8" t="n">
        <v>-3.3</v>
      </c>
      <c r="D9" s="8" t="n">
        <v>-5.8</v>
      </c>
      <c r="E9" s="8" t="n">
        <v>-6.7</v>
      </c>
    </row>
    <row r="10" spans="1:5">
      <c r="A10" s="4" t="s">
        <v>522</v>
      </c>
      <c r="B10" s="8" t="n">
        <v>0.7</v>
      </c>
      <c r="C10" s="8" t="n">
        <v>1.1</v>
      </c>
      <c r="D10" s="8" t="n">
        <v>1.4</v>
      </c>
      <c r="E10" s="8" t="n">
        <v>2.3</v>
      </c>
    </row>
    <row r="11" spans="1:5">
      <c r="A11" s="4" t="s">
        <v>523</v>
      </c>
      <c r="B11" s="7" t="n">
        <v>0.9</v>
      </c>
      <c r="C11" s="7" t="n">
        <v>1.9</v>
      </c>
      <c r="D11" s="7" t="n">
        <v>1.7</v>
      </c>
      <c r="E11" s="7" t="n">
        <v>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4</v>
      </c>
      <c r="B1" s="2" t="s">
        <v>79</v>
      </c>
      <c r="D1" s="2" t="s">
        <v>1</v>
      </c>
    </row>
    <row r="2" spans="1:7">
      <c r="B2" s="2" t="s">
        <v>2</v>
      </c>
      <c r="C2" s="2" t="s">
        <v>80</v>
      </c>
      <c r="D2" s="2" t="s">
        <v>2</v>
      </c>
      <c r="E2" s="2" t="s">
        <v>80</v>
      </c>
      <c r="F2" s="2" t="s">
        <v>25</v>
      </c>
      <c r="G2" s="2" t="s">
        <v>268</v>
      </c>
    </row>
    <row r="3" spans="1:7">
      <c r="A3" s="3" t="s">
        <v>525</v>
      </c>
    </row>
    <row r="4" spans="1:7">
      <c r="A4" s="4" t="s">
        <v>526</v>
      </c>
      <c r="D4" s="7" t="n">
        <v>1190.8</v>
      </c>
      <c r="E4" s="9" t="n">
        <v>1094</v>
      </c>
    </row>
    <row r="5" spans="1:7">
      <c r="A5" s="4" t="s">
        <v>265</v>
      </c>
      <c r="F5" s="7" t="n">
        <v>-2.3</v>
      </c>
      <c r="G5" s="7" t="n">
        <v>1.2</v>
      </c>
    </row>
    <row r="6" spans="1:7">
      <c r="A6" s="4" t="s">
        <v>527</v>
      </c>
      <c r="F6" s="8" t="n">
        <v>1188.5</v>
      </c>
      <c r="G6" s="8" t="n">
        <v>1095.2</v>
      </c>
    </row>
    <row r="7" spans="1:7">
      <c r="A7" s="4" t="s">
        <v>95</v>
      </c>
      <c r="B7" s="7" t="n">
        <v>85.09999999999999</v>
      </c>
      <c r="C7" s="7" t="n">
        <v>87.59999999999999</v>
      </c>
      <c r="D7" s="5" t="n">
        <v>163</v>
      </c>
      <c r="E7" s="8" t="n">
        <v>173.7</v>
      </c>
    </row>
    <row r="8" spans="1:7">
      <c r="A8" s="4" t="s">
        <v>528</v>
      </c>
      <c r="D8" s="8" t="n">
        <v>-96.7</v>
      </c>
      <c r="E8" s="8" t="n">
        <v>-92.7</v>
      </c>
    </row>
    <row r="9" spans="1:7">
      <c r="A9" s="4" t="s">
        <v>529</v>
      </c>
      <c r="D9" s="8" t="n">
        <v>-0.2</v>
      </c>
    </row>
    <row r="10" spans="1:7">
      <c r="A10" s="4" t="s">
        <v>530</v>
      </c>
      <c r="D10" s="8" t="n">
        <v>-107.8</v>
      </c>
      <c r="E10" s="8" t="n">
        <v>-118.3</v>
      </c>
    </row>
    <row r="11" spans="1:7">
      <c r="A11" s="4" t="s">
        <v>531</v>
      </c>
      <c r="D11" s="5" t="n">
        <v>7</v>
      </c>
      <c r="E11" s="8" t="n">
        <v>12.5</v>
      </c>
    </row>
    <row r="12" spans="1:7">
      <c r="A12" s="4" t="s">
        <v>532</v>
      </c>
      <c r="D12" s="8" t="n">
        <v>-39.1</v>
      </c>
      <c r="E12" s="8" t="n">
        <v>44.1</v>
      </c>
    </row>
    <row r="13" spans="1:7">
      <c r="A13" s="4" t="s">
        <v>533</v>
      </c>
      <c r="B13" s="8" t="n">
        <v>-3.6</v>
      </c>
      <c r="C13" s="8" t="n">
        <v>2.1</v>
      </c>
      <c r="D13" s="8" t="n">
        <v>-1.3</v>
      </c>
      <c r="E13" s="8" t="n">
        <v>4.6</v>
      </c>
    </row>
    <row r="14" spans="1:7">
      <c r="A14" s="4" t="s">
        <v>534</v>
      </c>
      <c r="B14" s="8" t="n">
        <v>0.7</v>
      </c>
      <c r="C14" s="8" t="n">
        <v>0.5</v>
      </c>
      <c r="D14" s="8" t="n">
        <v>1.1</v>
      </c>
      <c r="E14" s="8" t="n">
        <v>1.1</v>
      </c>
    </row>
    <row r="15" spans="1:7">
      <c r="A15" s="4" t="s">
        <v>535</v>
      </c>
      <c r="D15" s="8" t="n">
        <v>14.1</v>
      </c>
      <c r="E15" s="5" t="n">
        <v>16</v>
      </c>
    </row>
    <row r="16" spans="1:7">
      <c r="A16" s="4" t="s">
        <v>536</v>
      </c>
      <c r="E16" s="8" t="n">
        <v>-2.6</v>
      </c>
    </row>
    <row r="17" spans="1:7">
      <c r="A17" s="4" t="s">
        <v>537</v>
      </c>
      <c r="B17" s="8" t="n">
        <v>1128.6</v>
      </c>
      <c r="C17" s="8" t="n">
        <v>1133.6</v>
      </c>
      <c r="D17" s="8" t="n">
        <v>1128.6</v>
      </c>
      <c r="E17" s="8" t="n">
        <v>1133.6</v>
      </c>
    </row>
    <row r="18" spans="1:7">
      <c r="A18" s="4" t="s">
        <v>281</v>
      </c>
    </row>
    <row r="19" spans="1:7">
      <c r="A19" s="3" t="s">
        <v>525</v>
      </c>
    </row>
    <row r="20" spans="1:7">
      <c r="A20" s="4" t="s">
        <v>526</v>
      </c>
      <c r="D20" s="8" t="n">
        <v>2511.3</v>
      </c>
      <c r="E20" s="8" t="n">
        <v>2410.5</v>
      </c>
    </row>
    <row r="21" spans="1:7">
      <c r="A21" s="4" t="s">
        <v>265</v>
      </c>
      <c r="F21" s="8" t="n">
        <v>-2.3</v>
      </c>
      <c r="G21" s="8" t="n">
        <v>1.2</v>
      </c>
    </row>
    <row r="22" spans="1:7">
      <c r="A22" s="4" t="s">
        <v>527</v>
      </c>
      <c r="F22" s="5" t="n">
        <v>2509</v>
      </c>
      <c r="G22" s="8" t="n">
        <v>2411.7</v>
      </c>
    </row>
    <row r="23" spans="1:7">
      <c r="A23" s="4" t="s">
        <v>95</v>
      </c>
      <c r="D23" s="8" t="n">
        <v>162.9</v>
      </c>
      <c r="E23" s="8" t="n">
        <v>173.7</v>
      </c>
    </row>
    <row r="24" spans="1:7">
      <c r="A24" s="4" t="s">
        <v>528</v>
      </c>
      <c r="D24" s="8" t="n">
        <v>-99.3</v>
      </c>
      <c r="E24" s="8" t="n">
        <v>-95.2</v>
      </c>
    </row>
    <row r="25" spans="1:7">
      <c r="A25" s="4" t="s">
        <v>537</v>
      </c>
      <c r="B25" s="8" t="n">
        <v>2572.6</v>
      </c>
      <c r="C25" s="8" t="n">
        <v>2490.2</v>
      </c>
      <c r="D25" s="8" t="n">
        <v>2572.6</v>
      </c>
      <c r="E25" s="8" t="n">
        <v>2490.2</v>
      </c>
    </row>
    <row r="26" spans="1:7">
      <c r="A26" s="4" t="s">
        <v>538</v>
      </c>
    </row>
    <row r="27" spans="1:7">
      <c r="A27" s="3" t="s">
        <v>525</v>
      </c>
    </row>
    <row r="28" spans="1:7">
      <c r="A28" s="4" t="s">
        <v>526</v>
      </c>
      <c r="D28" s="8" t="n">
        <v>516.7</v>
      </c>
      <c r="E28" s="8" t="n">
        <v>508.2</v>
      </c>
    </row>
    <row r="29" spans="1:7">
      <c r="A29" s="4" t="s">
        <v>527</v>
      </c>
      <c r="F29" s="8" t="n">
        <v>516.7</v>
      </c>
      <c r="G29" s="8" t="n">
        <v>508.2</v>
      </c>
    </row>
    <row r="30" spans="1:7">
      <c r="A30" s="4" t="s">
        <v>528</v>
      </c>
      <c r="D30" s="8" t="n">
        <v>2.6</v>
      </c>
      <c r="E30" s="8" t="n">
        <v>2.5</v>
      </c>
    </row>
    <row r="31" spans="1:7">
      <c r="A31" s="4" t="s">
        <v>531</v>
      </c>
      <c r="D31" s="8" t="n">
        <v>-11.7</v>
      </c>
      <c r="E31" s="8" t="n">
        <v>-19.4</v>
      </c>
    </row>
    <row r="32" spans="1:7">
      <c r="A32" s="4" t="s">
        <v>535</v>
      </c>
      <c r="D32" s="8" t="n">
        <v>14.1</v>
      </c>
      <c r="E32" s="5" t="n">
        <v>16</v>
      </c>
    </row>
    <row r="33" spans="1:7">
      <c r="A33" s="4" t="s">
        <v>536</v>
      </c>
      <c r="E33" s="8" t="n">
        <v>-0.7</v>
      </c>
    </row>
    <row r="34" spans="1:7">
      <c r="A34" s="4" t="s">
        <v>537</v>
      </c>
      <c r="B34" s="8" t="n">
        <v>521.7</v>
      </c>
      <c r="C34" s="8" t="n">
        <v>506.6</v>
      </c>
      <c r="D34" s="8" t="n">
        <v>521.7</v>
      </c>
      <c r="E34" s="8" t="n">
        <v>506.6</v>
      </c>
    </row>
    <row r="35" spans="1:7">
      <c r="A35" s="4" t="s">
        <v>539</v>
      </c>
    </row>
    <row r="36" spans="1:7">
      <c r="A36" s="3" t="s">
        <v>525</v>
      </c>
    </row>
    <row r="37" spans="1:7">
      <c r="A37" s="4" t="s">
        <v>526</v>
      </c>
      <c r="D37" s="8" t="n">
        <v>-1828.3</v>
      </c>
      <c r="E37" s="8" t="n">
        <v>-1713.5</v>
      </c>
    </row>
    <row r="38" spans="1:7">
      <c r="A38" s="4" t="s">
        <v>527</v>
      </c>
      <c r="F38" s="8" t="n">
        <v>-1828.3</v>
      </c>
      <c r="G38" s="8" t="n">
        <v>-1713.5</v>
      </c>
    </row>
    <row r="39" spans="1:7">
      <c r="A39" s="4" t="s">
        <v>530</v>
      </c>
      <c r="D39" s="8" t="n">
        <v>-107.8</v>
      </c>
      <c r="E39" s="8" t="n">
        <v>-118.3</v>
      </c>
    </row>
    <row r="40" spans="1:7">
      <c r="A40" s="4" t="s">
        <v>531</v>
      </c>
      <c r="D40" s="8" t="n">
        <v>18.7</v>
      </c>
      <c r="E40" s="8" t="n">
        <v>31.9</v>
      </c>
    </row>
    <row r="41" spans="1:7">
      <c r="A41" s="4" t="s">
        <v>537</v>
      </c>
      <c r="B41" s="8" t="n">
        <v>-1917.4</v>
      </c>
      <c r="C41" s="8" t="n">
        <v>-1799.9</v>
      </c>
      <c r="D41" s="8" t="n">
        <v>-1917.4</v>
      </c>
      <c r="E41" s="8" t="n">
        <v>-1799.9</v>
      </c>
    </row>
    <row r="42" spans="1:7">
      <c r="A42" s="4" t="s">
        <v>540</v>
      </c>
    </row>
    <row r="43" spans="1:7">
      <c r="A43" s="3" t="s">
        <v>525</v>
      </c>
    </row>
    <row r="44" spans="1:7">
      <c r="A44" s="4" t="s">
        <v>526</v>
      </c>
      <c r="D44" s="8" t="n">
        <v>0.6</v>
      </c>
      <c r="E44" s="8" t="n">
        <v>2.4</v>
      </c>
    </row>
    <row r="45" spans="1:7">
      <c r="A45" s="4" t="s">
        <v>527</v>
      </c>
      <c r="F45" s="8" t="n">
        <v>0.6</v>
      </c>
      <c r="G45" s="8" t="n">
        <v>2.4</v>
      </c>
    </row>
    <row r="46" spans="1:7">
      <c r="A46" s="4" t="s">
        <v>95</v>
      </c>
      <c r="D46" s="8" t="n">
        <v>0.1</v>
      </c>
    </row>
    <row r="47" spans="1:7">
      <c r="A47" s="4" t="s">
        <v>529</v>
      </c>
      <c r="D47" s="8" t="n">
        <v>-0.2</v>
      </c>
    </row>
    <row r="48" spans="1:7">
      <c r="A48" s="4" t="s">
        <v>532</v>
      </c>
      <c r="D48" s="8" t="n">
        <v>-0.1</v>
      </c>
    </row>
    <row r="49" spans="1:7">
      <c r="A49" s="4" t="s">
        <v>536</v>
      </c>
      <c r="E49" s="8" t="n">
        <v>-1.9</v>
      </c>
    </row>
    <row r="50" spans="1:7">
      <c r="A50" s="4" t="s">
        <v>537</v>
      </c>
      <c r="B50" s="8" t="n">
        <v>0.4</v>
      </c>
      <c r="C50" s="8" t="n">
        <v>0.5</v>
      </c>
      <c r="D50" s="8" t="n">
        <v>0.4</v>
      </c>
      <c r="E50" s="8" t="n">
        <v>0.5</v>
      </c>
    </row>
    <row r="51" spans="1:7">
      <c r="A51" s="4" t="s">
        <v>541</v>
      </c>
    </row>
    <row r="52" spans="1:7">
      <c r="A52" s="3" t="s">
        <v>525</v>
      </c>
    </row>
    <row r="53" spans="1:7">
      <c r="A53" s="4" t="s">
        <v>526</v>
      </c>
      <c r="D53" s="8" t="n">
        <v>-9.5</v>
      </c>
      <c r="E53" s="8" t="n">
        <v>-113.6</v>
      </c>
    </row>
    <row r="54" spans="1:7">
      <c r="A54" s="4" t="s">
        <v>527</v>
      </c>
      <c r="F54" s="7" t="n">
        <v>-9.5</v>
      </c>
      <c r="G54" s="7" t="n">
        <v>-113.6</v>
      </c>
    </row>
    <row r="55" spans="1:7">
      <c r="A55" s="4" t="s">
        <v>532</v>
      </c>
      <c r="D55" s="5" t="n">
        <v>-39</v>
      </c>
      <c r="E55" s="8" t="n">
        <v>44.1</v>
      </c>
    </row>
    <row r="56" spans="1:7">
      <c r="A56" s="4" t="s">
        <v>533</v>
      </c>
      <c r="D56" s="8" t="n">
        <v>-1.3</v>
      </c>
      <c r="E56" s="8" t="n">
        <v>4.6</v>
      </c>
    </row>
    <row r="57" spans="1:7">
      <c r="A57" s="4" t="s">
        <v>534</v>
      </c>
      <c r="D57" s="8" t="n">
        <v>1.1</v>
      </c>
      <c r="E57" s="8" t="n">
        <v>1.1</v>
      </c>
    </row>
    <row r="58" spans="1:7">
      <c r="A58" s="4" t="s">
        <v>537</v>
      </c>
      <c r="B58" s="7" t="n">
        <v>-48.7</v>
      </c>
      <c r="C58" s="7" t="n">
        <v>-63.8</v>
      </c>
      <c r="D58" s="7" t="n">
        <v>-48.7</v>
      </c>
      <c r="E58" s="7" t="n">
        <v>-6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0</v>
      </c>
    </row>
    <row r="3" spans="1:3">
      <c r="A3" s="3" t="s">
        <v>543</v>
      </c>
    </row>
    <row r="4" spans="1:3">
      <c r="A4" s="4" t="s">
        <v>526</v>
      </c>
      <c r="B4" s="7" t="n">
        <v>1190.8</v>
      </c>
      <c r="C4" s="9" t="n">
        <v>1094</v>
      </c>
    </row>
    <row r="5" spans="1:3">
      <c r="A5" s="4" t="s">
        <v>544</v>
      </c>
      <c r="B5" s="8" t="n">
        <v>-41.4</v>
      </c>
      <c r="C5" s="8" t="n">
        <v>45.5</v>
      </c>
    </row>
    <row r="6" spans="1:3">
      <c r="A6" s="4" t="s">
        <v>545</v>
      </c>
      <c r="B6" s="8" t="n">
        <v>2.2</v>
      </c>
      <c r="C6" s="8" t="n">
        <v>6.5</v>
      </c>
    </row>
    <row r="7" spans="1:3">
      <c r="A7" s="4" t="s">
        <v>546</v>
      </c>
      <c r="B7" s="8" t="n">
        <v>-0.1</v>
      </c>
      <c r="C7" s="8" t="n">
        <v>-2.2</v>
      </c>
    </row>
    <row r="8" spans="1:3">
      <c r="A8" s="4" t="s">
        <v>547</v>
      </c>
      <c r="B8" s="8" t="n">
        <v>-0.1</v>
      </c>
    </row>
    <row r="9" spans="1:3">
      <c r="A9" s="4" t="s">
        <v>537</v>
      </c>
      <c r="B9" s="8" t="n">
        <v>1128.6</v>
      </c>
      <c r="C9" s="8" t="n">
        <v>1133.6</v>
      </c>
    </row>
    <row r="10" spans="1:3">
      <c r="A10" s="4" t="s">
        <v>82</v>
      </c>
    </row>
    <row r="11" spans="1:3">
      <c r="A11" s="3" t="s">
        <v>543</v>
      </c>
    </row>
    <row r="12" spans="1:3">
      <c r="A12" s="4" t="s">
        <v>545</v>
      </c>
      <c r="B12" s="8" t="n">
        <v>-1.9</v>
      </c>
      <c r="C12" s="8" t="n">
        <v>1.8</v>
      </c>
    </row>
    <row r="13" spans="1:3">
      <c r="A13" s="4" t="s">
        <v>548</v>
      </c>
    </row>
    <row r="14" spans="1:3">
      <c r="A14" s="3" t="s">
        <v>543</v>
      </c>
    </row>
    <row r="15" spans="1:3">
      <c r="A15" s="4" t="s">
        <v>545</v>
      </c>
      <c r="B15" s="8" t="n">
        <v>0.5</v>
      </c>
      <c r="C15" s="8" t="n">
        <v>0.3</v>
      </c>
    </row>
    <row r="16" spans="1:3">
      <c r="A16" s="4" t="s">
        <v>89</v>
      </c>
    </row>
    <row r="17" spans="1:3">
      <c r="A17" s="3" t="s">
        <v>543</v>
      </c>
    </row>
    <row r="18" spans="1:3">
      <c r="A18" s="4" t="s">
        <v>545</v>
      </c>
      <c r="B18" s="8" t="n">
        <v>2.2</v>
      </c>
      <c r="C18" s="8" t="n">
        <v>2.1</v>
      </c>
    </row>
    <row r="19" spans="1:3">
      <c r="A19" s="4" t="s">
        <v>549</v>
      </c>
    </row>
    <row r="20" spans="1:3">
      <c r="A20" s="3" t="s">
        <v>543</v>
      </c>
    </row>
    <row r="21" spans="1:3">
      <c r="A21" s="4" t="s">
        <v>545</v>
      </c>
      <c r="B21" s="8" t="n">
        <v>1.4</v>
      </c>
      <c r="C21" s="8" t="n">
        <v>2.3</v>
      </c>
    </row>
    <row r="22" spans="1:3">
      <c r="A22" s="4" t="s">
        <v>550</v>
      </c>
    </row>
    <row r="23" spans="1:3">
      <c r="A23" s="3" t="s">
        <v>543</v>
      </c>
    </row>
    <row r="24" spans="1:3">
      <c r="A24" s="4" t="s">
        <v>526</v>
      </c>
      <c r="B24" s="8" t="n">
        <v>40.5</v>
      </c>
      <c r="C24" s="8" t="n">
        <v>-38.6</v>
      </c>
    </row>
    <row r="25" spans="1:3">
      <c r="A25" s="4" t="s">
        <v>544</v>
      </c>
      <c r="B25" s="8" t="n">
        <v>-39.1</v>
      </c>
      <c r="C25" s="8" t="n">
        <v>44.1</v>
      </c>
    </row>
    <row r="26" spans="1:3">
      <c r="A26" s="4" t="s">
        <v>545</v>
      </c>
      <c r="B26" s="5" t="n">
        <v>0</v>
      </c>
      <c r="C26" s="5" t="n">
        <v>0</v>
      </c>
    </row>
    <row r="27" spans="1:3">
      <c r="A27" s="4" t="s">
        <v>546</v>
      </c>
      <c r="B27" s="5" t="n">
        <v>0</v>
      </c>
      <c r="C27" s="5" t="n">
        <v>0</v>
      </c>
    </row>
    <row r="28" spans="1:3">
      <c r="A28" s="4" t="s">
        <v>547</v>
      </c>
      <c r="B28" s="8" t="n">
        <v>-0.1</v>
      </c>
    </row>
    <row r="29" spans="1:3">
      <c r="A29" s="4" t="s">
        <v>537</v>
      </c>
      <c r="B29" s="8" t="n">
        <v>1.5</v>
      </c>
      <c r="C29" s="8" t="n">
        <v>5.5</v>
      </c>
    </row>
    <row r="30" spans="1:3">
      <c r="A30" s="4" t="s">
        <v>551</v>
      </c>
    </row>
    <row r="31" spans="1:3">
      <c r="A31" s="3" t="s">
        <v>543</v>
      </c>
    </row>
    <row r="32" spans="1:3">
      <c r="A32" s="4" t="s">
        <v>545</v>
      </c>
      <c r="B32" s="5" t="n">
        <v>0</v>
      </c>
      <c r="C32" s="5" t="n">
        <v>0</v>
      </c>
    </row>
    <row r="33" spans="1:3">
      <c r="A33" s="4" t="s">
        <v>552</v>
      </c>
    </row>
    <row r="34" spans="1:3">
      <c r="A34" s="3" t="s">
        <v>543</v>
      </c>
    </row>
    <row r="35" spans="1:3">
      <c r="A35" s="4" t="s">
        <v>545</v>
      </c>
      <c r="B35" s="5" t="n">
        <v>0</v>
      </c>
      <c r="C35" s="5" t="n">
        <v>0</v>
      </c>
    </row>
    <row r="36" spans="1:3">
      <c r="A36" s="4" t="s">
        <v>553</v>
      </c>
    </row>
    <row r="37" spans="1:3">
      <c r="A37" s="3" t="s">
        <v>543</v>
      </c>
    </row>
    <row r="38" spans="1:3">
      <c r="A38" s="4" t="s">
        <v>545</v>
      </c>
      <c r="B38" s="5" t="n">
        <v>0</v>
      </c>
      <c r="C38" s="5" t="n">
        <v>0</v>
      </c>
    </row>
    <row r="39" spans="1:3">
      <c r="A39" s="4" t="s">
        <v>554</v>
      </c>
    </row>
    <row r="40" spans="1:3">
      <c r="A40" s="3" t="s">
        <v>543</v>
      </c>
    </row>
    <row r="41" spans="1:3">
      <c r="A41" s="4" t="s">
        <v>545</v>
      </c>
      <c r="B41" s="5" t="n">
        <v>0</v>
      </c>
      <c r="C41" s="5" t="n">
        <v>0</v>
      </c>
    </row>
    <row r="42" spans="1:3">
      <c r="A42" s="4" t="s">
        <v>555</v>
      </c>
    </row>
    <row r="43" spans="1:3">
      <c r="A43" s="3" t="s">
        <v>543</v>
      </c>
    </row>
    <row r="44" spans="1:3">
      <c r="A44" s="4" t="s">
        <v>526</v>
      </c>
      <c r="B44" s="8" t="n">
        <v>-11.5</v>
      </c>
      <c r="C44" s="8" t="n">
        <v>-17.8</v>
      </c>
    </row>
    <row r="45" spans="1:3">
      <c r="A45" s="4" t="s">
        <v>544</v>
      </c>
      <c r="B45" s="8" t="n">
        <v>-2.4</v>
      </c>
      <c r="C45" s="8" t="n">
        <v>1.9</v>
      </c>
    </row>
    <row r="46" spans="1:3">
      <c r="A46" s="4" t="s">
        <v>545</v>
      </c>
      <c r="B46" s="8" t="n">
        <v>0.8</v>
      </c>
      <c r="C46" s="8" t="n">
        <v>4.2</v>
      </c>
    </row>
    <row r="47" spans="1:3">
      <c r="A47" s="4" t="s">
        <v>546</v>
      </c>
      <c r="B47" s="8" t="n">
        <v>0.3</v>
      </c>
      <c r="C47" s="8" t="n">
        <v>-1.5</v>
      </c>
    </row>
    <row r="48" spans="1:3">
      <c r="A48" s="4" t="s">
        <v>547</v>
      </c>
      <c r="B48" s="5" t="n">
        <v>0</v>
      </c>
    </row>
    <row r="49" spans="1:3">
      <c r="A49" s="4" t="s">
        <v>537</v>
      </c>
      <c r="B49" s="8" t="n">
        <v>-12.8</v>
      </c>
      <c r="C49" s="8" t="n">
        <v>-13.2</v>
      </c>
    </row>
    <row r="50" spans="1:3">
      <c r="A50" s="4" t="s">
        <v>556</v>
      </c>
    </row>
    <row r="51" spans="1:3">
      <c r="A51" s="3" t="s">
        <v>543</v>
      </c>
    </row>
    <row r="52" spans="1:3">
      <c r="A52" s="4" t="s">
        <v>545</v>
      </c>
      <c r="B52" s="8" t="n">
        <v>-1.9</v>
      </c>
      <c r="C52" s="8" t="n">
        <v>1.8</v>
      </c>
    </row>
    <row r="53" spans="1:3">
      <c r="A53" s="4" t="s">
        <v>557</v>
      </c>
    </row>
    <row r="54" spans="1:3">
      <c r="A54" s="3" t="s">
        <v>543</v>
      </c>
    </row>
    <row r="55" spans="1:3">
      <c r="A55" s="4" t="s">
        <v>545</v>
      </c>
      <c r="B55" s="8" t="n">
        <v>0.5</v>
      </c>
      <c r="C55" s="8" t="n">
        <v>0.3</v>
      </c>
    </row>
    <row r="56" spans="1:3">
      <c r="A56" s="4" t="s">
        <v>558</v>
      </c>
    </row>
    <row r="57" spans="1:3">
      <c r="A57" s="3" t="s">
        <v>543</v>
      </c>
    </row>
    <row r="58" spans="1:3">
      <c r="A58" s="4" t="s">
        <v>545</v>
      </c>
      <c r="B58" s="8" t="n">
        <v>2.2</v>
      </c>
      <c r="C58" s="8" t="n">
        <v>2.1</v>
      </c>
    </row>
    <row r="59" spans="1:3">
      <c r="A59" s="4" t="s">
        <v>559</v>
      </c>
    </row>
    <row r="60" spans="1:3">
      <c r="A60" s="3" t="s">
        <v>543</v>
      </c>
    </row>
    <row r="61" spans="1:3">
      <c r="A61" s="4" t="s">
        <v>545</v>
      </c>
      <c r="B61" s="5" t="n">
        <v>0</v>
      </c>
      <c r="C61" s="5" t="n">
        <v>0</v>
      </c>
    </row>
    <row r="62" spans="1:3">
      <c r="A62" s="4" t="s">
        <v>560</v>
      </c>
    </row>
    <row r="63" spans="1:3">
      <c r="A63" s="3" t="s">
        <v>543</v>
      </c>
    </row>
    <row r="64" spans="1:3">
      <c r="A64" s="4" t="s">
        <v>526</v>
      </c>
      <c r="B64" s="8" t="n">
        <v>-38.5</v>
      </c>
      <c r="C64" s="8" t="n">
        <v>-57.2</v>
      </c>
    </row>
    <row r="65" spans="1:3">
      <c r="A65" s="4" t="s">
        <v>544</v>
      </c>
      <c r="B65" s="8" t="n">
        <v>0.1</v>
      </c>
      <c r="C65" s="8" t="n">
        <v>-0.5</v>
      </c>
    </row>
    <row r="66" spans="1:3">
      <c r="A66" s="4" t="s">
        <v>545</v>
      </c>
      <c r="B66" s="8" t="n">
        <v>1.4</v>
      </c>
      <c r="C66" s="8" t="n">
        <v>2.3</v>
      </c>
    </row>
    <row r="67" spans="1:3">
      <c r="A67" s="4" t="s">
        <v>546</v>
      </c>
      <c r="B67" s="8" t="n">
        <v>-0.4</v>
      </c>
      <c r="C67" s="8" t="n">
        <v>-0.7</v>
      </c>
    </row>
    <row r="68" spans="1:3">
      <c r="A68" s="4" t="s">
        <v>547</v>
      </c>
      <c r="B68" s="5" t="n">
        <v>0</v>
      </c>
    </row>
    <row r="69" spans="1:3">
      <c r="A69" s="4" t="s">
        <v>537</v>
      </c>
      <c r="B69" s="8" t="n">
        <v>-37.4</v>
      </c>
      <c r="C69" s="8" t="n">
        <v>-56.1</v>
      </c>
    </row>
    <row r="70" spans="1:3">
      <c r="A70" s="4" t="s">
        <v>561</v>
      </c>
    </row>
    <row r="71" spans="1:3">
      <c r="A71" s="3" t="s">
        <v>543</v>
      </c>
    </row>
    <row r="72" spans="1:3">
      <c r="A72" s="4" t="s">
        <v>545</v>
      </c>
      <c r="B72" s="5" t="n">
        <v>0</v>
      </c>
      <c r="C72" s="5" t="n">
        <v>0</v>
      </c>
    </row>
    <row r="73" spans="1:3">
      <c r="A73" s="4" t="s">
        <v>562</v>
      </c>
    </row>
    <row r="74" spans="1:3">
      <c r="A74" s="3" t="s">
        <v>543</v>
      </c>
    </row>
    <row r="75" spans="1:3">
      <c r="A75" s="4" t="s">
        <v>545</v>
      </c>
      <c r="B75" s="5" t="n">
        <v>0</v>
      </c>
      <c r="C75" s="5" t="n">
        <v>0</v>
      </c>
    </row>
    <row r="76" spans="1:3">
      <c r="A76" s="4" t="s">
        <v>563</v>
      </c>
    </row>
    <row r="77" spans="1:3">
      <c r="A77" s="3" t="s">
        <v>543</v>
      </c>
    </row>
    <row r="78" spans="1:3">
      <c r="A78" s="4" t="s">
        <v>545</v>
      </c>
      <c r="B78" s="5" t="n">
        <v>0</v>
      </c>
      <c r="C78" s="5" t="n">
        <v>0</v>
      </c>
    </row>
    <row r="79" spans="1:3">
      <c r="A79" s="4" t="s">
        <v>564</v>
      </c>
    </row>
    <row r="80" spans="1:3">
      <c r="A80" s="3" t="s">
        <v>543</v>
      </c>
    </row>
    <row r="81" spans="1:3">
      <c r="A81" s="4" t="s">
        <v>545</v>
      </c>
      <c r="B81" s="8" t="n">
        <v>1.4</v>
      </c>
      <c r="C81" s="8" t="n">
        <v>2.3</v>
      </c>
    </row>
    <row r="82" spans="1:3">
      <c r="A82" s="4" t="s">
        <v>541</v>
      </c>
    </row>
    <row r="83" spans="1:3">
      <c r="A83" s="3" t="s">
        <v>543</v>
      </c>
    </row>
    <row r="84" spans="1:3">
      <c r="A84" s="4" t="s">
        <v>526</v>
      </c>
      <c r="B84" s="8" t="n">
        <v>-9.5</v>
      </c>
      <c r="C84" s="8" t="n">
        <v>-113.6</v>
      </c>
    </row>
    <row r="85" spans="1:3">
      <c r="A85" s="4" t="s">
        <v>537</v>
      </c>
      <c r="B85" s="7" t="n">
        <v>-48.7</v>
      </c>
      <c r="C85" s="7" t="n">
        <v>-6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4" t="s">
        <v>566</v>
      </c>
    </row>
    <row r="3" spans="1:3">
      <c r="A3" s="3" t="s">
        <v>567</v>
      </c>
    </row>
    <row r="4" spans="1:3">
      <c r="A4" s="4" t="s">
        <v>568</v>
      </c>
      <c r="B4" s="9" t="n">
        <v>1</v>
      </c>
      <c r="C4" s="7" t="n">
        <v>3.9</v>
      </c>
    </row>
    <row r="5" spans="1:3">
      <c r="A5" s="4" t="s">
        <v>569</v>
      </c>
      <c r="B5" s="8" t="n">
        <v>306.3</v>
      </c>
      <c r="C5" s="8" t="n">
        <v>274.3</v>
      </c>
    </row>
    <row r="6" spans="1:3">
      <c r="A6" s="3" t="s">
        <v>570</v>
      </c>
    </row>
    <row r="7" spans="1:3">
      <c r="A7" s="4" t="s">
        <v>571</v>
      </c>
      <c r="B7" s="8" t="n">
        <v>4.2</v>
      </c>
      <c r="C7" s="8" t="n">
        <v>1.9</v>
      </c>
    </row>
    <row r="8" spans="1:3">
      <c r="A8" s="4" t="s">
        <v>572</v>
      </c>
      <c r="B8" s="8" t="n">
        <v>39.8</v>
      </c>
      <c r="C8" s="8" t="n">
        <v>36.3</v>
      </c>
    </row>
    <row r="9" spans="1:3">
      <c r="A9" s="4" t="s">
        <v>573</v>
      </c>
    </row>
    <row r="10" spans="1:3">
      <c r="A10" s="3" t="s">
        <v>567</v>
      </c>
    </row>
    <row r="11" spans="1:3">
      <c r="A11" s="4" t="s">
        <v>574</v>
      </c>
      <c r="B11" s="8" t="n">
        <v>269.9</v>
      </c>
      <c r="C11" s="8" t="n">
        <v>236.4</v>
      </c>
    </row>
    <row r="12" spans="1:3">
      <c r="A12" s="4" t="s">
        <v>575</v>
      </c>
    </row>
    <row r="13" spans="1:3">
      <c r="A13" s="3" t="s">
        <v>567</v>
      </c>
    </row>
    <row r="14" spans="1:3">
      <c r="A14" s="4" t="s">
        <v>576</v>
      </c>
      <c r="B14" s="8" t="n">
        <v>35.4</v>
      </c>
      <c r="C14" s="5" t="n">
        <v>34</v>
      </c>
    </row>
    <row r="15" spans="1:3">
      <c r="A15" s="4" t="s">
        <v>577</v>
      </c>
    </row>
    <row r="16" spans="1:3">
      <c r="A16" s="3" t="s">
        <v>570</v>
      </c>
    </row>
    <row r="17" spans="1:3">
      <c r="A17" s="4" t="s">
        <v>572</v>
      </c>
      <c r="B17" s="8" t="n">
        <v>35.6</v>
      </c>
      <c r="C17" s="8" t="n">
        <v>34.4</v>
      </c>
    </row>
    <row r="18" spans="1:3">
      <c r="A18" s="12" t="n">
        <v>1</v>
      </c>
    </row>
    <row r="19" spans="1:3">
      <c r="A19" s="3" t="s">
        <v>567</v>
      </c>
    </row>
    <row r="20" spans="1:3">
      <c r="A20" s="4" t="s">
        <v>568</v>
      </c>
      <c r="B20" s="5" t="n">
        <v>0</v>
      </c>
      <c r="C20" s="5" t="n">
        <v>0</v>
      </c>
    </row>
    <row r="21" spans="1:3">
      <c r="A21" s="4" t="s">
        <v>569</v>
      </c>
      <c r="B21" s="8" t="n">
        <v>35.4</v>
      </c>
      <c r="C21" s="5" t="n">
        <v>34</v>
      </c>
    </row>
    <row r="22" spans="1:3">
      <c r="A22" s="3" t="s">
        <v>570</v>
      </c>
    </row>
    <row r="23" spans="1:3">
      <c r="A23" s="4" t="s">
        <v>571</v>
      </c>
      <c r="B23" s="5" t="n">
        <v>0</v>
      </c>
      <c r="C23" s="5" t="n">
        <v>0</v>
      </c>
    </row>
    <row r="24" spans="1:3">
      <c r="A24" s="4" t="s">
        <v>572</v>
      </c>
      <c r="B24" s="8" t="n">
        <v>35.6</v>
      </c>
      <c r="C24" s="8" t="n">
        <v>34.4</v>
      </c>
    </row>
    <row r="25" spans="1:3">
      <c r="A25" s="4" t="s">
        <v>578</v>
      </c>
    </row>
    <row r="26" spans="1:3">
      <c r="A26" s="3" t="s">
        <v>567</v>
      </c>
    </row>
    <row r="27" spans="1:3">
      <c r="A27" s="4" t="s">
        <v>574</v>
      </c>
      <c r="B27" s="5" t="n">
        <v>0</v>
      </c>
      <c r="C27" s="5" t="n">
        <v>0</v>
      </c>
    </row>
    <row r="28" spans="1:3">
      <c r="A28" s="4" t="s">
        <v>579</v>
      </c>
    </row>
    <row r="29" spans="1:3">
      <c r="A29" s="3" t="s">
        <v>567</v>
      </c>
    </row>
    <row r="30" spans="1:3">
      <c r="A30" s="4" t="s">
        <v>576</v>
      </c>
      <c r="B30" s="8" t="n">
        <v>35.4</v>
      </c>
      <c r="C30" s="5" t="n">
        <v>34</v>
      </c>
    </row>
    <row r="31" spans="1:3">
      <c r="A31" s="4" t="s">
        <v>580</v>
      </c>
    </row>
    <row r="32" spans="1:3">
      <c r="A32" s="3" t="s">
        <v>570</v>
      </c>
    </row>
    <row r="33" spans="1:3">
      <c r="A33" s="4" t="s">
        <v>572</v>
      </c>
      <c r="B33" s="8" t="n">
        <v>35.6</v>
      </c>
      <c r="C33" s="8" t="n">
        <v>34.4</v>
      </c>
    </row>
    <row r="34" spans="1:3">
      <c r="A34" s="12" t="n">
        <v>2</v>
      </c>
    </row>
    <row r="35" spans="1:3">
      <c r="A35" s="3" t="s">
        <v>567</v>
      </c>
    </row>
    <row r="36" spans="1:3">
      <c r="A36" s="4" t="s">
        <v>568</v>
      </c>
      <c r="B36" s="5" t="n">
        <v>1</v>
      </c>
      <c r="C36" s="8" t="n">
        <v>3.9</v>
      </c>
    </row>
    <row r="37" spans="1:3">
      <c r="A37" s="4" t="s">
        <v>569</v>
      </c>
      <c r="B37" s="8" t="n">
        <v>270.9</v>
      </c>
      <c r="C37" s="8" t="n">
        <v>240.3</v>
      </c>
    </row>
    <row r="38" spans="1:3">
      <c r="A38" s="3" t="s">
        <v>570</v>
      </c>
    </row>
    <row r="39" spans="1:3">
      <c r="A39" s="4" t="s">
        <v>571</v>
      </c>
      <c r="B39" s="8" t="n">
        <v>4.2</v>
      </c>
      <c r="C39" s="8" t="n">
        <v>1.9</v>
      </c>
    </row>
    <row r="40" spans="1:3">
      <c r="A40" s="4" t="s">
        <v>572</v>
      </c>
      <c r="B40" s="8" t="n">
        <v>4.2</v>
      </c>
      <c r="C40" s="8" t="n">
        <v>1.9</v>
      </c>
    </row>
    <row r="41" spans="1:3">
      <c r="A41" s="4" t="s">
        <v>581</v>
      </c>
    </row>
    <row r="42" spans="1:3">
      <c r="A42" s="3" t="s">
        <v>567</v>
      </c>
    </row>
    <row r="43" spans="1:3">
      <c r="A43" s="4" t="s">
        <v>574</v>
      </c>
      <c r="B43" s="8" t="n">
        <v>269.9</v>
      </c>
      <c r="C43" s="8" t="n">
        <v>236.4</v>
      </c>
    </row>
    <row r="44" spans="1:3">
      <c r="A44" s="4" t="s">
        <v>582</v>
      </c>
    </row>
    <row r="45" spans="1:3">
      <c r="A45" s="3" t="s">
        <v>567</v>
      </c>
    </row>
    <row r="46" spans="1:3">
      <c r="A46" s="4" t="s">
        <v>576</v>
      </c>
      <c r="B46" s="5" t="n">
        <v>0</v>
      </c>
      <c r="C46" s="5" t="n">
        <v>0</v>
      </c>
    </row>
    <row r="47" spans="1:3">
      <c r="A47" s="4" t="s">
        <v>583</v>
      </c>
    </row>
    <row r="48" spans="1:3">
      <c r="A48" s="3" t="s">
        <v>570</v>
      </c>
    </row>
    <row r="49" spans="1:3">
      <c r="A49" s="4" t="s">
        <v>572</v>
      </c>
      <c r="B49" s="5" t="n">
        <v>0</v>
      </c>
      <c r="C49" s="5" t="n">
        <v>0</v>
      </c>
    </row>
    <row r="50" spans="1:3">
      <c r="A50" s="12" t="n">
        <v>3</v>
      </c>
    </row>
    <row r="51" spans="1:3">
      <c r="A51" s="3" t="s">
        <v>567</v>
      </c>
    </row>
    <row r="52" spans="1:3">
      <c r="A52" s="4" t="s">
        <v>568</v>
      </c>
      <c r="B52" s="5" t="n">
        <v>0</v>
      </c>
      <c r="C52" s="5" t="n">
        <v>0</v>
      </c>
    </row>
    <row r="53" spans="1:3">
      <c r="A53" s="4" t="s">
        <v>569</v>
      </c>
      <c r="B53" s="5" t="n">
        <v>0</v>
      </c>
      <c r="C53" s="5" t="n">
        <v>0</v>
      </c>
    </row>
    <row r="54" spans="1:3">
      <c r="A54" s="3" t="s">
        <v>570</v>
      </c>
    </row>
    <row r="55" spans="1:3">
      <c r="A55" s="4" t="s">
        <v>571</v>
      </c>
      <c r="B55" s="5" t="n">
        <v>0</v>
      </c>
      <c r="C55" s="5" t="n">
        <v>0</v>
      </c>
    </row>
    <row r="56" spans="1:3">
      <c r="A56" s="4" t="s">
        <v>572</v>
      </c>
      <c r="B56" s="5" t="n">
        <v>0</v>
      </c>
      <c r="C56" s="5" t="n">
        <v>0</v>
      </c>
    </row>
    <row r="57" spans="1:3">
      <c r="A57" s="4" t="s">
        <v>584</v>
      </c>
    </row>
    <row r="58" spans="1:3">
      <c r="A58" s="3" t="s">
        <v>567</v>
      </c>
    </row>
    <row r="59" spans="1:3">
      <c r="A59" s="4" t="s">
        <v>574</v>
      </c>
      <c r="B59" s="5" t="n">
        <v>0</v>
      </c>
      <c r="C59" s="5" t="n">
        <v>0</v>
      </c>
    </row>
    <row r="60" spans="1:3">
      <c r="A60" s="4" t="s">
        <v>585</v>
      </c>
    </row>
    <row r="61" spans="1:3">
      <c r="A61" s="3" t="s">
        <v>567</v>
      </c>
    </row>
    <row r="62" spans="1:3">
      <c r="A62" s="4" t="s">
        <v>576</v>
      </c>
      <c r="B62" s="5" t="n">
        <v>0</v>
      </c>
      <c r="C62" s="5" t="n">
        <v>0</v>
      </c>
    </row>
    <row r="63" spans="1:3">
      <c r="A63" s="4" t="s">
        <v>586</v>
      </c>
    </row>
    <row r="64" spans="1:3">
      <c r="A64" s="3" t="s">
        <v>570</v>
      </c>
    </row>
    <row r="65" spans="1:3">
      <c r="A65" s="4" t="s">
        <v>572</v>
      </c>
      <c r="B65" s="9" t="n">
        <v>0</v>
      </c>
      <c r="C65"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87</v>
      </c>
      <c r="B1" s="2" t="s">
        <v>2</v>
      </c>
      <c r="C1" s="2" t="s">
        <v>25</v>
      </c>
    </row>
    <row r="2" spans="1:3">
      <c r="A2" s="3" t="s">
        <v>189</v>
      </c>
    </row>
    <row r="3" spans="1:3">
      <c r="A3" s="4" t="s">
        <v>588</v>
      </c>
      <c r="B3" s="9" t="n">
        <v>0</v>
      </c>
      <c r="C3" s="9" t="n">
        <v>0</v>
      </c>
    </row>
    <row r="4" spans="1:3">
      <c r="A4" s="4" t="s">
        <v>589</v>
      </c>
      <c r="B4" s="9" t="n">
        <v>1250000000</v>
      </c>
      <c r="C4" s="9" t="n">
        <v>12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4"/>
    <col customWidth="1" max="2" min="2" width="21"/>
  </cols>
  <sheetData>
    <row r="1" spans="1:2">
      <c r="A1" s="1" t="s">
        <v>590</v>
      </c>
      <c r="B1" s="2" t="s">
        <v>310</v>
      </c>
    </row>
    <row r="2" spans="1:2">
      <c r="A2" s="3" t="s">
        <v>591</v>
      </c>
    </row>
    <row r="3" spans="1:2">
      <c r="A3" s="4" t="s">
        <v>592</v>
      </c>
      <c r="B3" s="9" t="n">
        <v>839</v>
      </c>
    </row>
    <row r="4" spans="1:2">
      <c r="A4" s="4" t="s">
        <v>593</v>
      </c>
      <c r="B4" s="4" t="s">
        <v>594</v>
      </c>
    </row>
    <row r="5" spans="1:2">
      <c r="A5" s="4" t="s">
        <v>595</v>
      </c>
    </row>
    <row r="6" spans="1:2">
      <c r="A6" s="3" t="s">
        <v>591</v>
      </c>
    </row>
    <row r="7" spans="1:2">
      <c r="A7" s="4" t="s">
        <v>596</v>
      </c>
      <c r="B7" s="4" t="s">
        <v>597</v>
      </c>
    </row>
    <row r="8" spans="1:2">
      <c r="A8" s="4" t="s">
        <v>598</v>
      </c>
      <c r="B8" s="4" t="s">
        <v>599</v>
      </c>
    </row>
    <row r="9" spans="1:2">
      <c r="A9" s="4" t="s">
        <v>600</v>
      </c>
    </row>
    <row r="10" spans="1:2">
      <c r="A10" s="3" t="s">
        <v>591</v>
      </c>
    </row>
    <row r="11" spans="1:2">
      <c r="A11" s="4" t="s">
        <v>596</v>
      </c>
      <c r="B11" s="4" t="s">
        <v>601</v>
      </c>
    </row>
    <row r="12" spans="1:2">
      <c r="A12" s="4" t="s">
        <v>598</v>
      </c>
      <c r="B12" s="4" t="s">
        <v>471</v>
      </c>
    </row>
    <row r="13" spans="1:2">
      <c r="A13" s="4" t="s">
        <v>602</v>
      </c>
    </row>
    <row r="14" spans="1:2">
      <c r="A14" s="3" t="s">
        <v>591</v>
      </c>
    </row>
    <row r="15" spans="1:2">
      <c r="A15" s="4" t="s">
        <v>592</v>
      </c>
      <c r="B15" s="7" t="n">
        <v>181.3</v>
      </c>
    </row>
    <row r="16" spans="1:2">
      <c r="A16" s="4" t="s">
        <v>593</v>
      </c>
      <c r="B16" s="4" t="s">
        <v>594</v>
      </c>
    </row>
    <row r="17" spans="1:2">
      <c r="A17" s="4" t="s">
        <v>603</v>
      </c>
    </row>
    <row r="18" spans="1:2">
      <c r="A18" s="3" t="s">
        <v>591</v>
      </c>
    </row>
    <row r="19" spans="1:2">
      <c r="A19" s="4" t="s">
        <v>596</v>
      </c>
      <c r="B19" s="4" t="s">
        <v>604</v>
      </c>
    </row>
    <row r="20" spans="1:2">
      <c r="A20" s="4" t="s">
        <v>598</v>
      </c>
      <c r="B20" s="4" t="s">
        <v>605</v>
      </c>
    </row>
    <row r="21" spans="1:2">
      <c r="A21" s="4" t="s">
        <v>606</v>
      </c>
      <c r="B21" s="4" t="s">
        <v>607</v>
      </c>
    </row>
    <row r="22" spans="1:2">
      <c r="A22" s="4" t="s">
        <v>608</v>
      </c>
    </row>
    <row r="23" spans="1:2">
      <c r="A23" s="3" t="s">
        <v>591</v>
      </c>
    </row>
    <row r="24" spans="1:2">
      <c r="A24" s="4" t="s">
        <v>596</v>
      </c>
      <c r="B24" s="4" t="s">
        <v>609</v>
      </c>
    </row>
    <row r="25" spans="1:2">
      <c r="A25" s="4" t="s">
        <v>598</v>
      </c>
      <c r="B25" s="4" t="s">
        <v>610</v>
      </c>
    </row>
    <row r="26" spans="1:2">
      <c r="A26" s="4" t="s">
        <v>611</v>
      </c>
    </row>
    <row r="27" spans="1:2">
      <c r="A27" s="3" t="s">
        <v>591</v>
      </c>
    </row>
    <row r="28" spans="1:2">
      <c r="A28" s="4" t="s">
        <v>592</v>
      </c>
      <c r="B28" s="7" t="n">
        <v>504.6</v>
      </c>
    </row>
    <row r="29" spans="1:2">
      <c r="A29" s="4" t="s">
        <v>593</v>
      </c>
      <c r="B29" s="4" t="s">
        <v>594</v>
      </c>
    </row>
    <row r="30" spans="1:2">
      <c r="A30" s="4" t="s">
        <v>612</v>
      </c>
    </row>
    <row r="31" spans="1:2">
      <c r="A31" s="3" t="s">
        <v>591</v>
      </c>
    </row>
    <row r="32" spans="1:2">
      <c r="A32" s="4" t="s">
        <v>596</v>
      </c>
      <c r="B32" s="4" t="s">
        <v>597</v>
      </c>
    </row>
    <row r="33" spans="1:2">
      <c r="A33" s="4" t="s">
        <v>598</v>
      </c>
      <c r="B33" s="4" t="s">
        <v>599</v>
      </c>
    </row>
    <row r="34" spans="1:2">
      <c r="A34" s="4" t="s">
        <v>613</v>
      </c>
    </row>
    <row r="35" spans="1:2">
      <c r="A35" s="3" t="s">
        <v>591</v>
      </c>
    </row>
    <row r="36" spans="1:2">
      <c r="A36" s="4" t="s">
        <v>596</v>
      </c>
      <c r="B36" s="4" t="s">
        <v>614</v>
      </c>
    </row>
    <row r="37" spans="1:2">
      <c r="A37" s="4" t="s">
        <v>598</v>
      </c>
      <c r="B37" s="4" t="s">
        <v>471</v>
      </c>
    </row>
    <row r="38" spans="1:2">
      <c r="A38" s="4" t="s">
        <v>615</v>
      </c>
    </row>
    <row r="39" spans="1:2">
      <c r="A39" s="3" t="s">
        <v>591</v>
      </c>
    </row>
    <row r="40" spans="1:2">
      <c r="A40" s="4" t="s">
        <v>592</v>
      </c>
      <c r="B40" s="7" t="n">
        <v>153.1</v>
      </c>
    </row>
    <row r="41" spans="1:2">
      <c r="A41" s="4" t="s">
        <v>593</v>
      </c>
      <c r="B41" s="4" t="s">
        <v>594</v>
      </c>
    </row>
    <row r="42" spans="1:2">
      <c r="A42" s="4" t="s">
        <v>616</v>
      </c>
    </row>
    <row r="43" spans="1:2">
      <c r="A43" s="3" t="s">
        <v>591</v>
      </c>
    </row>
    <row r="44" spans="1:2">
      <c r="A44" s="4" t="s">
        <v>596</v>
      </c>
      <c r="B44" s="4" t="s">
        <v>617</v>
      </c>
    </row>
    <row r="45" spans="1:2">
      <c r="A45" s="4" t="s">
        <v>598</v>
      </c>
      <c r="B45" s="4" t="s">
        <v>605</v>
      </c>
    </row>
    <row r="46" spans="1:2">
      <c r="A46" s="4" t="s">
        <v>618</v>
      </c>
    </row>
    <row r="47" spans="1:2">
      <c r="A47" s="3" t="s">
        <v>591</v>
      </c>
    </row>
    <row r="48" spans="1:2">
      <c r="A48" s="4" t="s">
        <v>596</v>
      </c>
      <c r="B48" s="4" t="s">
        <v>601</v>
      </c>
    </row>
    <row r="49" spans="1:2">
      <c r="A49" s="4" t="s">
        <v>598</v>
      </c>
      <c r="B49" s="4" t="s">
        <v>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0</v>
      </c>
    </row>
    <row r="3" spans="1:3">
      <c r="A3" s="3" t="s">
        <v>118</v>
      </c>
    </row>
    <row r="4" spans="1:3">
      <c r="A4" s="4" t="s">
        <v>95</v>
      </c>
      <c r="B4" s="9" t="n">
        <v>163</v>
      </c>
      <c r="C4" s="7" t="n">
        <v>173.7</v>
      </c>
    </row>
    <row r="5" spans="1:3">
      <c r="A5" s="3" t="s">
        <v>119</v>
      </c>
    </row>
    <row r="6" spans="1:3">
      <c r="A6" s="4" t="s">
        <v>120</v>
      </c>
      <c r="B6" s="8" t="n">
        <v>51.5</v>
      </c>
      <c r="C6" s="8" t="n">
        <v>47.7</v>
      </c>
    </row>
    <row r="7" spans="1:3">
      <c r="A7" s="4" t="s">
        <v>121</v>
      </c>
      <c r="B7" s="8" t="n">
        <v>15.7</v>
      </c>
      <c r="C7" s="8" t="n">
        <v>14.5</v>
      </c>
    </row>
    <row r="8" spans="1:3">
      <c r="A8" s="4" t="s">
        <v>122</v>
      </c>
      <c r="B8" s="8" t="n">
        <v>0.2</v>
      </c>
      <c r="C8" s="8" t="n">
        <v>0.1</v>
      </c>
    </row>
    <row r="9" spans="1:3">
      <c r="A9" s="4" t="s">
        <v>123</v>
      </c>
      <c r="B9" s="8" t="n">
        <v>1.4</v>
      </c>
      <c r="C9" s="8" t="n">
        <v>0.8</v>
      </c>
    </row>
    <row r="10" spans="1:3">
      <c r="A10" s="4" t="s">
        <v>124</v>
      </c>
      <c r="B10" s="8" t="n">
        <v>3.1</v>
      </c>
      <c r="C10" s="5" t="n">
        <v>4</v>
      </c>
    </row>
    <row r="11" spans="1:3">
      <c r="A11" s="4" t="s">
        <v>125</v>
      </c>
      <c r="B11" s="8" t="n">
        <v>-1.7</v>
      </c>
      <c r="C11" s="8" t="n">
        <v>-0.5</v>
      </c>
    </row>
    <row r="12" spans="1:3">
      <c r="A12" s="4" t="s">
        <v>126</v>
      </c>
      <c r="B12" s="8" t="n">
        <v>1.3</v>
      </c>
      <c r="C12" s="8" t="n">
        <v>5.1</v>
      </c>
    </row>
    <row r="13" spans="1:3">
      <c r="A13" s="4" t="s">
        <v>127</v>
      </c>
      <c r="B13" s="8" t="n">
        <v>19.2</v>
      </c>
      <c r="C13" s="8" t="n">
        <v>20.2</v>
      </c>
    </row>
    <row r="14" spans="1:3">
      <c r="A14" s="4" t="s">
        <v>128</v>
      </c>
      <c r="B14" s="8" t="n">
        <v>4.3</v>
      </c>
      <c r="C14" s="8" t="n">
        <v>0.1</v>
      </c>
    </row>
    <row r="15" spans="1:3">
      <c r="A15" s="3" t="s">
        <v>129</v>
      </c>
    </row>
    <row r="16" spans="1:3">
      <c r="A16" s="4" t="s">
        <v>130</v>
      </c>
      <c r="B16" s="8" t="n">
        <v>-86.3</v>
      </c>
      <c r="C16" s="8" t="n">
        <v>-72.40000000000001</v>
      </c>
    </row>
    <row r="17" spans="1:3">
      <c r="A17" s="4" t="s">
        <v>31</v>
      </c>
      <c r="B17" s="8" t="n">
        <v>-53.4</v>
      </c>
      <c r="C17" s="8" t="n">
        <v>-51.8</v>
      </c>
    </row>
    <row r="18" spans="1:3">
      <c r="A18" s="4" t="s">
        <v>131</v>
      </c>
      <c r="B18" s="8" t="n">
        <v>-7.7</v>
      </c>
      <c r="C18" s="8" t="n">
        <v>-7.2</v>
      </c>
    </row>
    <row r="19" spans="1:3">
      <c r="A19" s="4" t="s">
        <v>54</v>
      </c>
      <c r="B19" s="8" t="n">
        <v>19.9</v>
      </c>
      <c r="C19" s="8" t="n">
        <v>24.2</v>
      </c>
    </row>
    <row r="20" spans="1:3">
      <c r="A20" s="4" t="s">
        <v>132</v>
      </c>
      <c r="B20" s="8" t="n">
        <v>-5.9</v>
      </c>
      <c r="C20" s="8" t="n">
        <v>-2.4</v>
      </c>
    </row>
    <row r="21" spans="1:3">
      <c r="A21" s="4" t="s">
        <v>133</v>
      </c>
      <c r="B21" s="8" t="n">
        <v>124.6</v>
      </c>
      <c r="C21" s="8" t="n">
        <v>156.1</v>
      </c>
    </row>
    <row r="22" spans="1:3">
      <c r="A22" s="3" t="s">
        <v>134</v>
      </c>
    </row>
    <row r="23" spans="1:3">
      <c r="A23" s="4" t="s">
        <v>135</v>
      </c>
      <c r="B23" s="8" t="n">
        <v>-81.2</v>
      </c>
      <c r="C23" s="8" t="n">
        <v>-79.09999999999999</v>
      </c>
    </row>
    <row r="24" spans="1:3">
      <c r="A24" s="4" t="s">
        <v>136</v>
      </c>
      <c r="B24" s="8" t="n">
        <v>-90.2</v>
      </c>
      <c r="C24" s="8" t="n">
        <v>-38.8</v>
      </c>
    </row>
    <row r="25" spans="1:3">
      <c r="A25" s="4" t="s">
        <v>137</v>
      </c>
      <c r="B25" s="8" t="n">
        <v>1.9</v>
      </c>
      <c r="C25" s="8" t="n">
        <v>1.6</v>
      </c>
    </row>
    <row r="26" spans="1:3">
      <c r="A26" s="4" t="s">
        <v>128</v>
      </c>
      <c r="B26" s="8" t="n">
        <v>-2.9</v>
      </c>
      <c r="C26" s="8" t="n">
        <v>-7.8</v>
      </c>
    </row>
    <row r="27" spans="1:3">
      <c r="A27" s="4" t="s">
        <v>138</v>
      </c>
      <c r="B27" s="8" t="n">
        <v>-172.4</v>
      </c>
      <c r="C27" s="8" t="n">
        <v>-124.1</v>
      </c>
    </row>
    <row r="28" spans="1:3">
      <c r="A28" s="3" t="s">
        <v>139</v>
      </c>
    </row>
    <row r="29" spans="1:3">
      <c r="A29" s="4" t="s">
        <v>140</v>
      </c>
      <c r="B29" s="8" t="n">
        <v>-1.7</v>
      </c>
      <c r="C29" s="8" t="n">
        <v>-5.7</v>
      </c>
    </row>
    <row r="30" spans="1:3">
      <c r="A30" s="4" t="s">
        <v>141</v>
      </c>
      <c r="B30" s="8" t="n">
        <v>191.7</v>
      </c>
      <c r="C30" s="8" t="n">
        <v>220.7</v>
      </c>
    </row>
    <row r="31" spans="1:3">
      <c r="A31" s="4" t="s">
        <v>142</v>
      </c>
      <c r="B31" s="8" t="n">
        <v>-94.8</v>
      </c>
      <c r="C31" s="8" t="n">
        <v>-90.40000000000001</v>
      </c>
    </row>
    <row r="32" spans="1:3">
      <c r="A32" s="4" t="s">
        <v>143</v>
      </c>
      <c r="B32" s="8" t="n">
        <v>0.5</v>
      </c>
      <c r="C32" s="8" t="n">
        <v>1.9</v>
      </c>
    </row>
    <row r="33" spans="1:3">
      <c r="A33" s="4" t="s">
        <v>144</v>
      </c>
      <c r="B33" s="8" t="n">
        <v>-107.8</v>
      </c>
      <c r="C33" s="8" t="n">
        <v>-115.2</v>
      </c>
    </row>
    <row r="34" spans="1:3">
      <c r="A34" s="4" t="s">
        <v>145</v>
      </c>
      <c r="B34" s="5" t="n">
        <v>0</v>
      </c>
      <c r="C34" s="8" t="n">
        <v>-2.6</v>
      </c>
    </row>
    <row r="35" spans="1:3">
      <c r="A35" s="4" t="s">
        <v>146</v>
      </c>
      <c r="B35" s="5" t="n">
        <v>-8</v>
      </c>
      <c r="C35" s="8" t="n">
        <v>-1.8</v>
      </c>
    </row>
    <row r="36" spans="1:3">
      <c r="A36" s="4" t="s">
        <v>128</v>
      </c>
      <c r="B36" s="8" t="n">
        <v>-0.2</v>
      </c>
      <c r="C36" s="5" t="n">
        <v>0</v>
      </c>
    </row>
    <row r="37" spans="1:3">
      <c r="A37" s="4" t="s">
        <v>147</v>
      </c>
      <c r="B37" s="8" t="n">
        <v>-20.3</v>
      </c>
      <c r="C37" s="8" t="n">
        <v>6.9</v>
      </c>
    </row>
    <row r="38" spans="1:3">
      <c r="A38" s="4" t="s">
        <v>148</v>
      </c>
      <c r="B38" s="8" t="n">
        <v>-11.6</v>
      </c>
      <c r="C38" s="8" t="n">
        <v>14.3</v>
      </c>
    </row>
    <row r="39" spans="1:3">
      <c r="A39" s="4" t="s">
        <v>149</v>
      </c>
      <c r="B39" s="8" t="n">
        <v>-79.7</v>
      </c>
      <c r="C39" s="8" t="n">
        <v>53.2</v>
      </c>
    </row>
    <row r="40" spans="1:3">
      <c r="A40" s="4" t="s">
        <v>150</v>
      </c>
      <c r="B40" s="8" t="n">
        <v>526.1</v>
      </c>
      <c r="C40" s="8" t="n">
        <v>281.9</v>
      </c>
    </row>
    <row r="41" spans="1:3">
      <c r="A41" s="4" t="s">
        <v>151</v>
      </c>
      <c r="B41" s="7" t="n">
        <v>446.4</v>
      </c>
      <c r="C41" s="7" t="n">
        <v>33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4" t="s">
        <v>620</v>
      </c>
    </row>
    <row r="3" spans="1:3">
      <c r="A3" s="3" t="s">
        <v>330</v>
      </c>
    </row>
    <row r="4" spans="1:3">
      <c r="A4" s="4" t="s">
        <v>621</v>
      </c>
      <c r="B4" s="7" t="n">
        <v>0.9</v>
      </c>
      <c r="C4" s="7" t="n">
        <v>3.7</v>
      </c>
    </row>
    <row r="5" spans="1:3">
      <c r="A5" s="4" t="s">
        <v>49</v>
      </c>
    </row>
    <row r="6" spans="1:3">
      <c r="A6" s="3" t="s">
        <v>330</v>
      </c>
    </row>
    <row r="7" spans="1:3">
      <c r="A7" s="4" t="s">
        <v>621</v>
      </c>
      <c r="B7" s="8" t="n">
        <v>0.1</v>
      </c>
      <c r="C7" s="8" t="n">
        <v>0.2</v>
      </c>
    </row>
    <row r="8" spans="1:3">
      <c r="A8" s="4" t="s">
        <v>622</v>
      </c>
    </row>
    <row r="9" spans="1:3">
      <c r="A9" s="3" t="s">
        <v>623</v>
      </c>
    </row>
    <row r="10" spans="1:3">
      <c r="A10" s="4" t="s">
        <v>624</v>
      </c>
      <c r="B10" s="8" t="n">
        <v>3.5</v>
      </c>
      <c r="C10" s="8" t="n">
        <v>1.8</v>
      </c>
    </row>
    <row r="11" spans="1:3">
      <c r="A11" s="4" t="s">
        <v>625</v>
      </c>
    </row>
    <row r="12" spans="1:3">
      <c r="A12" s="3" t="s">
        <v>623</v>
      </c>
    </row>
    <row r="13" spans="1:3">
      <c r="A13" s="4" t="s">
        <v>624</v>
      </c>
      <c r="B13" s="8" t="n">
        <v>0.7</v>
      </c>
      <c r="C13" s="8" t="n">
        <v>0.1</v>
      </c>
    </row>
    <row r="14" spans="1:3">
      <c r="A14" s="4" t="s">
        <v>626</v>
      </c>
    </row>
    <row r="15" spans="1:3">
      <c r="A15" s="3" t="s">
        <v>330</v>
      </c>
    </row>
    <row r="16" spans="1:3">
      <c r="A16" s="4" t="s">
        <v>627</v>
      </c>
      <c r="B16" s="5" t="n">
        <v>0</v>
      </c>
    </row>
    <row r="17" spans="1:3">
      <c r="A17" s="4" t="s">
        <v>628</v>
      </c>
    </row>
    <row r="18" spans="1:3">
      <c r="A18" s="3" t="s">
        <v>629</v>
      </c>
    </row>
    <row r="19" spans="1:3">
      <c r="A19" s="4" t="s">
        <v>630</v>
      </c>
      <c r="B19" s="8" t="n">
        <v>145.2</v>
      </c>
      <c r="C19" s="8" t="n">
        <v>158.1</v>
      </c>
    </row>
    <row r="20" spans="1:3">
      <c r="A20" s="4" t="s">
        <v>631</v>
      </c>
    </row>
    <row r="21" spans="1:3">
      <c r="A21" s="3" t="s">
        <v>629</v>
      </c>
    </row>
    <row r="22" spans="1:3">
      <c r="A22" s="4" t="s">
        <v>630</v>
      </c>
      <c r="B22" s="8" t="n">
        <v>26.3</v>
      </c>
      <c r="C22" s="5" t="n">
        <v>16</v>
      </c>
    </row>
    <row r="23" spans="1:3">
      <c r="A23" s="4" t="s">
        <v>632</v>
      </c>
    </row>
    <row r="24" spans="1:3">
      <c r="A24" s="3" t="s">
        <v>629</v>
      </c>
    </row>
    <row r="25" spans="1:3">
      <c r="A25" s="4" t="s">
        <v>630</v>
      </c>
      <c r="B25" s="5" t="n">
        <v>41</v>
      </c>
      <c r="C25" s="8" t="n">
        <v>38.8</v>
      </c>
    </row>
    <row r="26" spans="1:3">
      <c r="A26" s="4" t="s">
        <v>633</v>
      </c>
    </row>
    <row r="27" spans="1:3">
      <c r="A27" s="3" t="s">
        <v>629</v>
      </c>
    </row>
    <row r="28" spans="1:3">
      <c r="A28" s="4" t="s">
        <v>630</v>
      </c>
      <c r="B28" s="8" t="n">
        <v>6.3</v>
      </c>
      <c r="C28" s="8" t="n">
        <v>6.6</v>
      </c>
    </row>
    <row r="29" spans="1:3">
      <c r="A29" s="4" t="s">
        <v>634</v>
      </c>
    </row>
    <row r="30" spans="1:3">
      <c r="A30" s="3" t="s">
        <v>629</v>
      </c>
    </row>
    <row r="31" spans="1:3">
      <c r="A31" s="4" t="s">
        <v>630</v>
      </c>
      <c r="C31" s="8" t="n">
        <v>11.2</v>
      </c>
    </row>
    <row r="32" spans="1:3">
      <c r="A32" s="4" t="s">
        <v>635</v>
      </c>
    </row>
    <row r="33" spans="1:3">
      <c r="A33" s="3" t="s">
        <v>330</v>
      </c>
    </row>
    <row r="34" spans="1:3">
      <c r="A34" s="4" t="s">
        <v>636</v>
      </c>
      <c r="B34" s="8" t="n">
        <v>0.5</v>
      </c>
      <c r="C34" s="8" t="n">
        <v>2.9</v>
      </c>
    </row>
    <row r="35" spans="1:3">
      <c r="A35" s="4" t="s">
        <v>637</v>
      </c>
    </row>
    <row r="36" spans="1:3">
      <c r="A36" s="3" t="s">
        <v>330</v>
      </c>
    </row>
    <row r="37" spans="1:3">
      <c r="A37" s="4" t="s">
        <v>627</v>
      </c>
      <c r="B37" s="8" t="n">
        <v>0.2</v>
      </c>
      <c r="C37" s="8" t="n">
        <v>2.2</v>
      </c>
    </row>
    <row r="38" spans="1:3">
      <c r="A38" s="4" t="s">
        <v>638</v>
      </c>
    </row>
    <row r="39" spans="1:3">
      <c r="A39" s="3" t="s">
        <v>330</v>
      </c>
    </row>
    <row r="40" spans="1:3">
      <c r="A40" s="4" t="s">
        <v>627</v>
      </c>
      <c r="B40" s="5" t="n">
        <v>0</v>
      </c>
      <c r="C40" s="8" t="n">
        <v>0.6</v>
      </c>
    </row>
    <row r="41" spans="1:3">
      <c r="A41" s="4" t="s">
        <v>639</v>
      </c>
    </row>
    <row r="42" spans="1:3">
      <c r="A42" s="3" t="s">
        <v>330</v>
      </c>
    </row>
    <row r="43" spans="1:3">
      <c r="A43" s="4" t="s">
        <v>627</v>
      </c>
      <c r="B43" s="8" t="n">
        <v>0.3</v>
      </c>
      <c r="C43" s="5" t="n">
        <v>0</v>
      </c>
    </row>
    <row r="44" spans="1:3">
      <c r="A44" s="4" t="s">
        <v>640</v>
      </c>
    </row>
    <row r="45" spans="1:3">
      <c r="A45" s="3" t="s">
        <v>330</v>
      </c>
    </row>
    <row r="46" spans="1:3">
      <c r="A46" s="4" t="s">
        <v>627</v>
      </c>
      <c r="B46" s="5" t="n">
        <v>0</v>
      </c>
      <c r="C46" s="5" t="n">
        <v>0</v>
      </c>
    </row>
    <row r="47" spans="1:3">
      <c r="A47" s="4" t="s">
        <v>641</v>
      </c>
    </row>
    <row r="48" spans="1:3">
      <c r="A48" s="3" t="s">
        <v>330</v>
      </c>
    </row>
    <row r="49" spans="1:3">
      <c r="A49" s="4" t="s">
        <v>627</v>
      </c>
      <c r="C49" s="8" t="n">
        <v>0.1</v>
      </c>
    </row>
    <row r="50" spans="1:3">
      <c r="A50" s="4" t="s">
        <v>642</v>
      </c>
    </row>
    <row r="51" spans="1:3">
      <c r="A51" s="3" t="s">
        <v>330</v>
      </c>
    </row>
    <row r="52" spans="1:3">
      <c r="A52" s="4" t="s">
        <v>636</v>
      </c>
      <c r="B52" s="8" t="n">
        <v>0.1</v>
      </c>
      <c r="C52" s="8" t="n">
        <v>0.2</v>
      </c>
    </row>
    <row r="53" spans="1:3">
      <c r="A53" s="4" t="s">
        <v>643</v>
      </c>
    </row>
    <row r="54" spans="1:3">
      <c r="A54" s="3" t="s">
        <v>330</v>
      </c>
    </row>
    <row r="55" spans="1:3">
      <c r="A55" s="4" t="s">
        <v>627</v>
      </c>
      <c r="B55" s="8" t="n">
        <v>0.1</v>
      </c>
      <c r="C55" s="8" t="n">
        <v>0.2</v>
      </c>
    </row>
    <row r="56" spans="1:3">
      <c r="A56" s="4" t="s">
        <v>644</v>
      </c>
    </row>
    <row r="57" spans="1:3">
      <c r="A57" s="3" t="s">
        <v>330</v>
      </c>
    </row>
    <row r="58" spans="1:3">
      <c r="A58" s="4" t="s">
        <v>627</v>
      </c>
      <c r="C58" s="5" t="n">
        <v>0</v>
      </c>
    </row>
    <row r="59" spans="1:3">
      <c r="A59" s="4" t="s">
        <v>645</v>
      </c>
    </row>
    <row r="60" spans="1:3">
      <c r="A60" s="3" t="s">
        <v>330</v>
      </c>
    </row>
    <row r="61" spans="1:3">
      <c r="A61" s="4" t="s">
        <v>627</v>
      </c>
      <c r="B61" s="5" t="n">
        <v>0</v>
      </c>
      <c r="C61" s="5" t="n">
        <v>0</v>
      </c>
    </row>
    <row r="62" spans="1:3">
      <c r="A62" s="4" t="s">
        <v>646</v>
      </c>
    </row>
    <row r="63" spans="1:3">
      <c r="A63" s="3" t="s">
        <v>330</v>
      </c>
    </row>
    <row r="64" spans="1:3">
      <c r="A64" s="4" t="s">
        <v>627</v>
      </c>
      <c r="B64" s="5" t="n">
        <v>0</v>
      </c>
      <c r="C64" s="5" t="n">
        <v>0</v>
      </c>
    </row>
    <row r="65" spans="1:3">
      <c r="A65" s="4" t="s">
        <v>647</v>
      </c>
    </row>
    <row r="66" spans="1:3">
      <c r="A66" s="3" t="s">
        <v>330</v>
      </c>
    </row>
    <row r="67" spans="1:3">
      <c r="A67" s="4" t="s">
        <v>627</v>
      </c>
      <c r="C67" s="5" t="n">
        <v>0</v>
      </c>
    </row>
    <row r="68" spans="1:3">
      <c r="A68" s="4" t="s">
        <v>648</v>
      </c>
    </row>
    <row r="69" spans="1:3">
      <c r="A69" s="3" t="s">
        <v>623</v>
      </c>
    </row>
    <row r="70" spans="1:3">
      <c r="A70" s="4" t="s">
        <v>636</v>
      </c>
      <c r="B70" s="8" t="n">
        <v>2.2</v>
      </c>
      <c r="C70" s="8" t="n">
        <v>1.3</v>
      </c>
    </row>
    <row r="71" spans="1:3">
      <c r="A71" s="4" t="s">
        <v>649</v>
      </c>
    </row>
    <row r="72" spans="1:3">
      <c r="A72" s="3" t="s">
        <v>623</v>
      </c>
    </row>
    <row r="73" spans="1:3">
      <c r="A73" s="4" t="s">
        <v>627</v>
      </c>
      <c r="B73" s="8" t="n">
        <v>1.4</v>
      </c>
      <c r="C73" s="8" t="n">
        <v>0.5</v>
      </c>
    </row>
    <row r="74" spans="1:3">
      <c r="A74" s="4" t="s">
        <v>650</v>
      </c>
    </row>
    <row r="75" spans="1:3">
      <c r="A75" s="3" t="s">
        <v>623</v>
      </c>
    </row>
    <row r="76" spans="1:3">
      <c r="A76" s="4" t="s">
        <v>627</v>
      </c>
      <c r="B76" s="8" t="n">
        <v>0.5</v>
      </c>
      <c r="C76" s="5" t="n">
        <v>0</v>
      </c>
    </row>
    <row r="77" spans="1:3">
      <c r="A77" s="4" t="s">
        <v>651</v>
      </c>
    </row>
    <row r="78" spans="1:3">
      <c r="A78" s="3" t="s">
        <v>623</v>
      </c>
    </row>
    <row r="79" spans="1:3">
      <c r="A79" s="4" t="s">
        <v>627</v>
      </c>
      <c r="B79" s="5" t="n">
        <v>0</v>
      </c>
      <c r="C79" s="8" t="n">
        <v>0.3</v>
      </c>
    </row>
    <row r="80" spans="1:3">
      <c r="A80" s="4" t="s">
        <v>652</v>
      </c>
    </row>
    <row r="81" spans="1:3">
      <c r="A81" s="3" t="s">
        <v>623</v>
      </c>
    </row>
    <row r="82" spans="1:3">
      <c r="A82" s="4" t="s">
        <v>627</v>
      </c>
      <c r="B82" s="8" t="n">
        <v>0.3</v>
      </c>
      <c r="C82" s="8" t="n">
        <v>0.5</v>
      </c>
    </row>
    <row r="83" spans="1:3">
      <c r="A83" s="4" t="s">
        <v>653</v>
      </c>
    </row>
    <row r="84" spans="1:3">
      <c r="A84" s="3" t="s">
        <v>623</v>
      </c>
    </row>
    <row r="85" spans="1:3">
      <c r="A85" s="4" t="s">
        <v>627</v>
      </c>
      <c r="C85" s="5" t="n">
        <v>0</v>
      </c>
    </row>
    <row r="86" spans="1:3">
      <c r="A86" s="4" t="s">
        <v>654</v>
      </c>
    </row>
    <row r="87" spans="1:3">
      <c r="A87" s="3" t="s">
        <v>623</v>
      </c>
    </row>
    <row r="88" spans="1:3">
      <c r="A88" s="4" t="s">
        <v>636</v>
      </c>
      <c r="B88" s="8" t="n">
        <v>0.7</v>
      </c>
      <c r="C88" s="8" t="n">
        <v>0.1</v>
      </c>
    </row>
    <row r="89" spans="1:3">
      <c r="A89" s="4" t="s">
        <v>655</v>
      </c>
    </row>
    <row r="90" spans="1:3">
      <c r="A90" s="3" t="s">
        <v>623</v>
      </c>
    </row>
    <row r="91" spans="1:3">
      <c r="A91" s="4" t="s">
        <v>627</v>
      </c>
      <c r="B91" s="8" t="n">
        <v>0.4</v>
      </c>
      <c r="C91" s="5" t="n">
        <v>0</v>
      </c>
    </row>
    <row r="92" spans="1:3">
      <c r="A92" s="4" t="s">
        <v>656</v>
      </c>
    </row>
    <row r="93" spans="1:3">
      <c r="A93" s="3" t="s">
        <v>623</v>
      </c>
    </row>
    <row r="94" spans="1:3">
      <c r="A94" s="4" t="s">
        <v>627</v>
      </c>
      <c r="B94" s="8" t="n">
        <v>0.2</v>
      </c>
      <c r="C94" s="5" t="n">
        <v>0</v>
      </c>
    </row>
    <row r="95" spans="1:3">
      <c r="A95" s="4" t="s">
        <v>657</v>
      </c>
    </row>
    <row r="96" spans="1:3">
      <c r="A96" s="3" t="s">
        <v>623</v>
      </c>
    </row>
    <row r="97" spans="1:3">
      <c r="A97" s="4" t="s">
        <v>627</v>
      </c>
      <c r="B97" s="8" t="n">
        <v>0.1</v>
      </c>
      <c r="C97" s="8" t="n">
        <v>0.1</v>
      </c>
    </row>
    <row r="98" spans="1:3">
      <c r="A98" s="4" t="s">
        <v>658</v>
      </c>
    </row>
    <row r="99" spans="1:3">
      <c r="A99" s="3" t="s">
        <v>623</v>
      </c>
    </row>
    <row r="100" spans="1:3">
      <c r="A100" s="4" t="s">
        <v>627</v>
      </c>
      <c r="B100" s="5" t="n">
        <v>0</v>
      </c>
      <c r="C100" s="5" t="n">
        <v>0</v>
      </c>
    </row>
    <row r="101" spans="1:3">
      <c r="A101" s="4" t="s">
        <v>659</v>
      </c>
    </row>
    <row r="102" spans="1:3">
      <c r="A102" s="3" t="s">
        <v>623</v>
      </c>
    </row>
    <row r="103" spans="1:3">
      <c r="A103" s="4" t="s">
        <v>627</v>
      </c>
      <c r="C103" s="5" t="n">
        <v>0</v>
      </c>
    </row>
    <row r="104" spans="1:3">
      <c r="A104" s="4" t="s">
        <v>660</v>
      </c>
    </row>
    <row r="105" spans="1:3">
      <c r="A105" s="3" t="s">
        <v>629</v>
      </c>
    </row>
    <row r="106" spans="1:3">
      <c r="A106" s="4" t="s">
        <v>630</v>
      </c>
      <c r="B106" s="5" t="n">
        <v>48</v>
      </c>
      <c r="C106" s="8" t="n">
        <v>35.9</v>
      </c>
    </row>
    <row r="107" spans="1:3">
      <c r="A107" s="4" t="s">
        <v>661</v>
      </c>
    </row>
    <row r="108" spans="1:3">
      <c r="A108" s="3" t="s">
        <v>330</v>
      </c>
    </row>
    <row r="109" spans="1:3">
      <c r="A109" s="4" t="s">
        <v>662</v>
      </c>
      <c r="B109" s="8" t="n">
        <v>0.3</v>
      </c>
      <c r="C109" s="8" t="n">
        <v>0.2</v>
      </c>
    </row>
    <row r="110" spans="1:3">
      <c r="A110" s="4" t="s">
        <v>663</v>
      </c>
    </row>
    <row r="111" spans="1:3">
      <c r="A111" s="3" t="s">
        <v>330</v>
      </c>
    </row>
    <row r="112" spans="1:3">
      <c r="A112" s="4" t="s">
        <v>662</v>
      </c>
      <c r="B112" s="5" t="n">
        <v>0</v>
      </c>
      <c r="C112" s="5" t="n">
        <v>0</v>
      </c>
    </row>
    <row r="113" spans="1:3">
      <c r="A113" s="4" t="s">
        <v>664</v>
      </c>
    </row>
    <row r="114" spans="1:3">
      <c r="A114" s="3" t="s">
        <v>623</v>
      </c>
    </row>
    <row r="115" spans="1:3">
      <c r="A115" s="4" t="s">
        <v>662</v>
      </c>
      <c r="B115" s="8" t="n">
        <v>0.4</v>
      </c>
      <c r="C115" s="8" t="n">
        <v>0.5</v>
      </c>
    </row>
    <row r="116" spans="1:3">
      <c r="A116" s="4" t="s">
        <v>665</v>
      </c>
    </row>
    <row r="117" spans="1:3">
      <c r="A117" s="3" t="s">
        <v>623</v>
      </c>
    </row>
    <row r="118" spans="1:3">
      <c r="A118" s="4" t="s">
        <v>662</v>
      </c>
      <c r="B118" s="5" t="n">
        <v>0</v>
      </c>
      <c r="C118" s="5" t="n">
        <v>0</v>
      </c>
    </row>
    <row r="119" spans="1:3">
      <c r="A119" s="4" t="s">
        <v>666</v>
      </c>
    </row>
    <row r="120" spans="1:3">
      <c r="A120" s="3" t="s">
        <v>330</v>
      </c>
    </row>
    <row r="121" spans="1:3">
      <c r="A121" s="4" t="s">
        <v>621</v>
      </c>
      <c r="B121" s="8" t="n">
        <v>0.1</v>
      </c>
      <c r="C121" s="8" t="n">
        <v>0.6</v>
      </c>
    </row>
    <row r="122" spans="1:3">
      <c r="A122" s="4" t="s">
        <v>667</v>
      </c>
    </row>
    <row r="123" spans="1:3">
      <c r="A123" s="3" t="s">
        <v>330</v>
      </c>
    </row>
    <row r="124" spans="1:3">
      <c r="A124" s="4" t="s">
        <v>621</v>
      </c>
      <c r="B124" s="5" t="n">
        <v>0</v>
      </c>
      <c r="C124" s="5" t="n">
        <v>0</v>
      </c>
    </row>
    <row r="125" spans="1:3">
      <c r="A125" s="4" t="s">
        <v>668</v>
      </c>
    </row>
    <row r="126" spans="1:3">
      <c r="A126" s="3" t="s">
        <v>623</v>
      </c>
    </row>
    <row r="127" spans="1:3">
      <c r="A127" s="4" t="s">
        <v>624</v>
      </c>
      <c r="B127" s="8" t="n">
        <v>0.9</v>
      </c>
      <c r="C127" s="5" t="n">
        <v>0</v>
      </c>
    </row>
    <row r="128" spans="1:3">
      <c r="A128" s="4" t="s">
        <v>669</v>
      </c>
    </row>
    <row r="129" spans="1:3">
      <c r="A129" s="3" t="s">
        <v>623</v>
      </c>
    </row>
    <row r="130" spans="1:3">
      <c r="A130" s="4" t="s">
        <v>624</v>
      </c>
      <c r="B130" s="5" t="n">
        <v>0</v>
      </c>
      <c r="C130" s="5" t="n">
        <v>0</v>
      </c>
    </row>
    <row r="131" spans="1:3">
      <c r="A131" s="4" t="s">
        <v>670</v>
      </c>
    </row>
    <row r="132" spans="1:3">
      <c r="A132" s="3" t="s">
        <v>629</v>
      </c>
    </row>
    <row r="133" spans="1:3">
      <c r="A133" s="4" t="s">
        <v>630</v>
      </c>
      <c r="B133" s="8" t="n">
        <v>23.5</v>
      </c>
      <c r="C133" s="5" t="n">
        <v>17</v>
      </c>
    </row>
    <row r="134" spans="1:3">
      <c r="A134" s="4" t="s">
        <v>671</v>
      </c>
    </row>
    <row r="135" spans="1:3">
      <c r="A135" s="3" t="s">
        <v>629</v>
      </c>
    </row>
    <row r="136" spans="1:3">
      <c r="A136" s="4" t="s">
        <v>630</v>
      </c>
      <c r="C136" s="5" t="n">
        <v>19</v>
      </c>
    </row>
    <row r="137" spans="1:3">
      <c r="A137" s="4" t="s">
        <v>672</v>
      </c>
    </row>
    <row r="138" spans="1:3">
      <c r="A138" s="3" t="s">
        <v>629</v>
      </c>
    </row>
    <row r="139" spans="1:3">
      <c r="A139" s="4" t="s">
        <v>630</v>
      </c>
      <c r="B139" s="8" t="n">
        <v>25.4</v>
      </c>
    </row>
    <row r="140" spans="1:3">
      <c r="A140" s="4" t="s">
        <v>673</v>
      </c>
    </row>
    <row r="141" spans="1:3">
      <c r="A141" s="3" t="s">
        <v>330</v>
      </c>
    </row>
    <row r="142" spans="1:3">
      <c r="A142" s="4" t="s">
        <v>674</v>
      </c>
      <c r="B142" s="8" t="n">
        <v>0.1</v>
      </c>
      <c r="C142" s="8" t="n">
        <v>0.3</v>
      </c>
    </row>
    <row r="143" spans="1:3">
      <c r="A143" s="4" t="s">
        <v>675</v>
      </c>
    </row>
    <row r="144" spans="1:3">
      <c r="A144" s="3" t="s">
        <v>330</v>
      </c>
    </row>
    <row r="145" spans="1:3">
      <c r="A145" s="4" t="s">
        <v>674</v>
      </c>
      <c r="C145" s="8" t="n">
        <v>0.3</v>
      </c>
    </row>
    <row r="146" spans="1:3">
      <c r="A146" s="4" t="s">
        <v>676</v>
      </c>
    </row>
    <row r="147" spans="1:3">
      <c r="A147" s="3" t="s">
        <v>330</v>
      </c>
    </row>
    <row r="148" spans="1:3">
      <c r="A148" s="4" t="s">
        <v>674</v>
      </c>
      <c r="B148" s="5" t="n">
        <v>0</v>
      </c>
    </row>
    <row r="149" spans="1:3">
      <c r="A149" s="4" t="s">
        <v>677</v>
      </c>
    </row>
    <row r="150" spans="1:3">
      <c r="A150" s="3" t="s">
        <v>330</v>
      </c>
    </row>
    <row r="151" spans="1:3">
      <c r="A151" s="4" t="s">
        <v>674</v>
      </c>
      <c r="B151" s="5" t="n">
        <v>0</v>
      </c>
      <c r="C151" s="5" t="n">
        <v>0</v>
      </c>
    </row>
    <row r="152" spans="1:3">
      <c r="A152" s="4" t="s">
        <v>678</v>
      </c>
    </row>
    <row r="153" spans="1:3">
      <c r="A153" s="3" t="s">
        <v>330</v>
      </c>
    </row>
    <row r="154" spans="1:3">
      <c r="A154" s="4" t="s">
        <v>674</v>
      </c>
      <c r="C154" s="5" t="n">
        <v>0</v>
      </c>
    </row>
    <row r="155" spans="1:3">
      <c r="A155" s="4" t="s">
        <v>679</v>
      </c>
    </row>
    <row r="156" spans="1:3">
      <c r="A156" s="3" t="s">
        <v>330</v>
      </c>
    </row>
    <row r="157" spans="1:3">
      <c r="A157" s="4" t="s">
        <v>674</v>
      </c>
      <c r="B157" s="5" t="n">
        <v>0</v>
      </c>
    </row>
    <row r="158" spans="1:3">
      <c r="A158" s="4" t="s">
        <v>680</v>
      </c>
    </row>
    <row r="159" spans="1:3">
      <c r="A159" s="3" t="s">
        <v>623</v>
      </c>
    </row>
    <row r="160" spans="1:3">
      <c r="A160" s="4" t="s">
        <v>674</v>
      </c>
      <c r="B160" s="8" t="n">
        <v>0.2</v>
      </c>
      <c r="C160" s="5" t="n">
        <v>0</v>
      </c>
    </row>
    <row r="161" spans="1:3">
      <c r="A161" s="4" t="s">
        <v>681</v>
      </c>
    </row>
    <row r="162" spans="1:3">
      <c r="A162" s="3" t="s">
        <v>623</v>
      </c>
    </row>
    <row r="163" spans="1:3">
      <c r="A163" s="4" t="s">
        <v>674</v>
      </c>
      <c r="C163" s="5" t="n">
        <v>0</v>
      </c>
    </row>
    <row r="164" spans="1:3">
      <c r="A164" s="4" t="s">
        <v>682</v>
      </c>
    </row>
    <row r="165" spans="1:3">
      <c r="A165" s="3" t="s">
        <v>623</v>
      </c>
    </row>
    <row r="166" spans="1:3">
      <c r="A166" s="4" t="s">
        <v>674</v>
      </c>
      <c r="B166" s="8" t="n">
        <v>0.7</v>
      </c>
    </row>
    <row r="167" spans="1:3">
      <c r="A167" s="4" t="s">
        <v>683</v>
      </c>
    </row>
    <row r="168" spans="1:3">
      <c r="A168" s="3" t="s">
        <v>623</v>
      </c>
    </row>
    <row r="169" spans="1:3">
      <c r="A169" s="4" t="s">
        <v>674</v>
      </c>
      <c r="B169" s="5" t="n">
        <v>0</v>
      </c>
      <c r="C169" s="5" t="n">
        <v>0</v>
      </c>
    </row>
    <row r="170" spans="1:3">
      <c r="A170" s="4" t="s">
        <v>684</v>
      </c>
    </row>
    <row r="171" spans="1:3">
      <c r="A171" s="3" t="s">
        <v>623</v>
      </c>
    </row>
    <row r="172" spans="1:3">
      <c r="A172" s="4" t="s">
        <v>674</v>
      </c>
      <c r="C172" s="9" t="n">
        <v>0</v>
      </c>
    </row>
    <row r="173" spans="1:3">
      <c r="A173" s="4" t="s">
        <v>685</v>
      </c>
    </row>
    <row r="174" spans="1:3">
      <c r="A174" s="3" t="s">
        <v>623</v>
      </c>
    </row>
    <row r="175" spans="1:3">
      <c r="A175" s="4" t="s">
        <v>674</v>
      </c>
      <c r="B175"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9</v>
      </c>
      <c r="D1" s="2" t="s">
        <v>1</v>
      </c>
    </row>
    <row r="2" spans="1:5">
      <c r="B2" s="2" t="s">
        <v>2</v>
      </c>
      <c r="C2" s="2" t="s">
        <v>80</v>
      </c>
      <c r="D2" s="2" t="s">
        <v>2</v>
      </c>
      <c r="E2" s="2" t="s">
        <v>80</v>
      </c>
    </row>
    <row r="3" spans="1:5">
      <c r="A3" s="3" t="s">
        <v>687</v>
      </c>
    </row>
    <row r="4" spans="1:5">
      <c r="A4" s="4" t="s">
        <v>688</v>
      </c>
      <c r="B4" s="7" t="n">
        <v>0.6</v>
      </c>
      <c r="C4" s="7" t="n">
        <v>-0.1</v>
      </c>
      <c r="D4" s="7" t="n">
        <v>0.2</v>
      </c>
      <c r="E4" s="7" t="n">
        <v>2.5</v>
      </c>
    </row>
    <row r="5" spans="1:5">
      <c r="A5" s="4" t="s">
        <v>689</v>
      </c>
    </row>
    <row r="6" spans="1:5">
      <c r="A6" s="3" t="s">
        <v>687</v>
      </c>
    </row>
    <row r="7" spans="1:5">
      <c r="A7" s="4" t="s">
        <v>688</v>
      </c>
      <c r="B7" s="8" t="n">
        <v>-0.1</v>
      </c>
      <c r="C7" s="8" t="n">
        <v>1.1</v>
      </c>
      <c r="D7" s="8" t="n">
        <v>-0.3</v>
      </c>
      <c r="E7" s="8" t="n">
        <v>3.6</v>
      </c>
    </row>
    <row r="8" spans="1:5">
      <c r="A8" s="4" t="s">
        <v>690</v>
      </c>
    </row>
    <row r="9" spans="1:5">
      <c r="A9" s="3" t="s">
        <v>687</v>
      </c>
    </row>
    <row r="10" spans="1:5">
      <c r="A10" s="4" t="s">
        <v>688</v>
      </c>
      <c r="B10" s="8" t="n">
        <v>-0.3</v>
      </c>
      <c r="C10" s="8" t="n">
        <v>-0.5</v>
      </c>
      <c r="D10" s="8" t="n">
        <v>0.3</v>
      </c>
      <c r="E10" s="8" t="n">
        <v>-0.4</v>
      </c>
    </row>
    <row r="11" spans="1:5">
      <c r="A11" s="4" t="s">
        <v>691</v>
      </c>
    </row>
    <row r="12" spans="1:5">
      <c r="A12" s="3" t="s">
        <v>687</v>
      </c>
    </row>
    <row r="13" spans="1:5">
      <c r="A13" s="4" t="s">
        <v>688</v>
      </c>
      <c r="B13" s="8" t="n">
        <v>1.1</v>
      </c>
      <c r="C13" s="5" t="n">
        <v>1</v>
      </c>
      <c r="D13" s="8" t="n">
        <v>2.2</v>
      </c>
      <c r="E13" s="8" t="n">
        <v>2.1</v>
      </c>
    </row>
    <row r="14" spans="1:5">
      <c r="A14" s="4" t="s">
        <v>692</v>
      </c>
    </row>
    <row r="15" spans="1:5">
      <c r="A15" s="3" t="s">
        <v>687</v>
      </c>
    </row>
    <row r="16" spans="1:5">
      <c r="A16" s="4" t="s">
        <v>688</v>
      </c>
      <c r="B16" s="8" t="n">
        <v>-1.4</v>
      </c>
      <c r="C16" s="8" t="n">
        <v>0.1</v>
      </c>
      <c r="D16" s="8" t="n">
        <v>-2.9</v>
      </c>
      <c r="E16" s="8" t="n">
        <v>1.4</v>
      </c>
    </row>
    <row r="17" spans="1:5">
      <c r="A17" s="4" t="s">
        <v>693</v>
      </c>
    </row>
    <row r="18" spans="1:5">
      <c r="A18" s="3" t="s">
        <v>687</v>
      </c>
    </row>
    <row r="19" spans="1:5">
      <c r="A19" s="4" t="s">
        <v>688</v>
      </c>
      <c r="B19" s="8" t="n">
        <v>0.2</v>
      </c>
      <c r="C19" s="5" t="n">
        <v>0</v>
      </c>
      <c r="D19" s="8" t="n">
        <v>0.4</v>
      </c>
      <c r="E19" s="8" t="n">
        <v>0.1</v>
      </c>
    </row>
    <row r="20" spans="1:5">
      <c r="A20" s="4" t="s">
        <v>694</v>
      </c>
    </row>
    <row r="21" spans="1:5">
      <c r="A21" s="3" t="s">
        <v>687</v>
      </c>
    </row>
    <row r="22" spans="1:5">
      <c r="A22" s="4" t="s">
        <v>688</v>
      </c>
      <c r="B22" s="9" t="n">
        <v>1</v>
      </c>
      <c r="C22" s="7" t="n">
        <v>-0.7</v>
      </c>
      <c r="D22" s="7" t="n">
        <v>0.2</v>
      </c>
      <c r="E22" s="7" t="n">
        <v>-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695</v>
      </c>
      <c r="B1" s="2" t="s">
        <v>79</v>
      </c>
      <c r="E1" s="2" t="s">
        <v>1</v>
      </c>
    </row>
    <row r="2" spans="1:6">
      <c r="B2" s="2" t="s">
        <v>2</v>
      </c>
      <c r="C2" s="2" t="s">
        <v>696</v>
      </c>
      <c r="D2" s="2" t="s">
        <v>80</v>
      </c>
      <c r="E2" s="2" t="s">
        <v>2</v>
      </c>
      <c r="F2" s="2" t="s">
        <v>80</v>
      </c>
    </row>
    <row r="3" spans="1:6">
      <c r="A3" s="3" t="s">
        <v>195</v>
      </c>
    </row>
    <row r="4" spans="1:6">
      <c r="A4" s="4" t="s">
        <v>697</v>
      </c>
      <c r="B4" s="4" t="s">
        <v>698</v>
      </c>
      <c r="D4" s="4" t="s">
        <v>425</v>
      </c>
      <c r="E4" s="4" t="s">
        <v>698</v>
      </c>
      <c r="F4" s="4" t="s">
        <v>425</v>
      </c>
    </row>
    <row r="5" spans="1:6">
      <c r="A5" s="4" t="s">
        <v>699</v>
      </c>
      <c r="B5" s="4" t="s">
        <v>700</v>
      </c>
      <c r="D5" s="4" t="s">
        <v>701</v>
      </c>
      <c r="E5" s="4" t="s">
        <v>700</v>
      </c>
      <c r="F5" s="4" t="s">
        <v>701</v>
      </c>
    </row>
    <row r="6" spans="1:6">
      <c r="A6" s="4" t="s">
        <v>702</v>
      </c>
      <c r="B6" s="4" t="s">
        <v>703</v>
      </c>
      <c r="D6" s="4" t="s">
        <v>439</v>
      </c>
      <c r="E6" s="4" t="s">
        <v>703</v>
      </c>
      <c r="F6" s="4" t="s">
        <v>439</v>
      </c>
    </row>
    <row r="7" spans="1:6">
      <c r="A7" s="4" t="s">
        <v>127</v>
      </c>
      <c r="B7" s="4" t="s">
        <v>439</v>
      </c>
      <c r="D7" s="4" t="s">
        <v>700</v>
      </c>
      <c r="E7" s="4" t="s">
        <v>700</v>
      </c>
      <c r="F7" s="4" t="s">
        <v>704</v>
      </c>
    </row>
    <row r="8" spans="1:6">
      <c r="A8" s="4" t="s">
        <v>705</v>
      </c>
      <c r="B8" s="4" t="s">
        <v>439</v>
      </c>
      <c r="D8" s="4" t="s">
        <v>439</v>
      </c>
      <c r="E8" s="4" t="s">
        <v>706</v>
      </c>
      <c r="F8" s="4" t="s">
        <v>439</v>
      </c>
    </row>
    <row r="9" spans="1:6">
      <c r="A9" s="4" t="s">
        <v>707</v>
      </c>
      <c r="B9" s="4" t="s">
        <v>439</v>
      </c>
      <c r="D9" s="4" t="s">
        <v>700</v>
      </c>
      <c r="E9" s="4" t="s">
        <v>439</v>
      </c>
      <c r="F9" s="4" t="s">
        <v>700</v>
      </c>
    </row>
    <row r="10" spans="1:6">
      <c r="A10" s="4" t="s">
        <v>708</v>
      </c>
      <c r="B10" s="4" t="s">
        <v>439</v>
      </c>
      <c r="D10" s="4" t="s">
        <v>709</v>
      </c>
      <c r="E10" s="4" t="s">
        <v>709</v>
      </c>
      <c r="F10" s="4" t="s">
        <v>700</v>
      </c>
    </row>
    <row r="11" spans="1:6">
      <c r="A11" s="4" t="s">
        <v>128</v>
      </c>
      <c r="B11" s="4" t="s">
        <v>700</v>
      </c>
      <c r="D11" s="4" t="s">
        <v>700</v>
      </c>
      <c r="E11" s="4" t="s">
        <v>439</v>
      </c>
      <c r="F11" s="4" t="s">
        <v>700</v>
      </c>
    </row>
    <row r="12" spans="1:6">
      <c r="A12" s="4" t="s">
        <v>710</v>
      </c>
      <c r="B12" s="4" t="s">
        <v>698</v>
      </c>
      <c r="D12" s="4" t="s">
        <v>711</v>
      </c>
      <c r="E12" s="4" t="s">
        <v>418</v>
      </c>
      <c r="F12" s="4" t="s">
        <v>698</v>
      </c>
    </row>
    <row r="13" spans="1:6">
      <c r="A13" s="4" t="s">
        <v>712</v>
      </c>
      <c r="C13" s="7" t="n">
        <v>3.9</v>
      </c>
    </row>
    <row r="14" spans="1:6">
      <c r="A14" s="4" t="s">
        <v>713</v>
      </c>
      <c r="E14" s="4" t="s">
        <v>70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B3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0"/>
  </cols>
  <sheetData>
    <row r="1" spans="1:28">
      <c r="A1" s="1" t="s">
        <v>714</v>
      </c>
      <c r="B1" s="2" t="s">
        <v>715</v>
      </c>
      <c r="C1" s="2" t="s">
        <v>716</v>
      </c>
      <c r="D1" s="2" t="s">
        <v>717</v>
      </c>
      <c r="E1" s="2" t="s">
        <v>718</v>
      </c>
      <c r="F1" s="2" t="s">
        <v>719</v>
      </c>
      <c r="G1" s="2" t="s">
        <v>720</v>
      </c>
      <c r="H1" s="2" t="s">
        <v>721</v>
      </c>
      <c r="I1" s="2" t="s">
        <v>722</v>
      </c>
      <c r="J1" s="2" t="s">
        <v>723</v>
      </c>
      <c r="K1" s="2" t="s">
        <v>724</v>
      </c>
      <c r="L1" s="2" t="s">
        <v>725</v>
      </c>
      <c r="M1" s="2" t="s">
        <v>726</v>
      </c>
      <c r="N1" s="2" t="s">
        <v>727</v>
      </c>
      <c r="O1" s="2" t="s">
        <v>728</v>
      </c>
      <c r="P1" s="2" t="s">
        <v>729</v>
      </c>
      <c r="Q1" s="2" t="s">
        <v>730</v>
      </c>
      <c r="R1" s="2" t="s">
        <v>731</v>
      </c>
      <c r="S1" s="2" t="s">
        <v>732</v>
      </c>
      <c r="T1" s="2" t="s">
        <v>733</v>
      </c>
      <c r="U1" s="2" t="s">
        <v>734</v>
      </c>
      <c r="V1" s="2" t="s">
        <v>310</v>
      </c>
      <c r="W1" s="2" t="s">
        <v>735</v>
      </c>
      <c r="X1" s="2" t="s">
        <v>504</v>
      </c>
      <c r="Y1" s="2" t="s">
        <v>311</v>
      </c>
      <c r="Z1" s="2" t="s">
        <v>736</v>
      </c>
      <c r="AA1" s="2" t="s">
        <v>737</v>
      </c>
      <c r="AB1" s="2" t="s">
        <v>738</v>
      </c>
    </row>
    <row r="2" spans="1:28">
      <c r="A2" s="3" t="s">
        <v>739</v>
      </c>
    </row>
    <row r="3" spans="1:28">
      <c r="A3" s="4" t="s">
        <v>740</v>
      </c>
      <c r="AB3" s="5" t="n">
        <v>2</v>
      </c>
    </row>
    <row r="4" spans="1:28">
      <c r="A4" s="4" t="s">
        <v>364</v>
      </c>
      <c r="V4" s="9" t="n">
        <v>900000</v>
      </c>
      <c r="X4" s="9" t="n">
        <v>43000000</v>
      </c>
    </row>
    <row r="5" spans="1:28">
      <c r="A5" s="4" t="s">
        <v>741</v>
      </c>
      <c r="V5" s="5" t="n">
        <v>0</v>
      </c>
      <c r="W5" s="9" t="n">
        <v>0</v>
      </c>
      <c r="X5" s="5" t="n">
        <v>400000</v>
      </c>
      <c r="Y5" s="9" t="n">
        <v>3400000</v>
      </c>
      <c r="Z5" s="9" t="n">
        <v>3200000</v>
      </c>
      <c r="AA5" s="9" t="n">
        <v>3200000</v>
      </c>
    </row>
    <row r="6" spans="1:28">
      <c r="A6" s="4" t="s">
        <v>742</v>
      </c>
      <c r="V6" s="5" t="n">
        <v>21000000</v>
      </c>
    </row>
    <row r="7" spans="1:28">
      <c r="A7" s="4" t="s">
        <v>743</v>
      </c>
    </row>
    <row r="8" spans="1:28">
      <c r="A8" s="3" t="s">
        <v>739</v>
      </c>
    </row>
    <row r="9" spans="1:28">
      <c r="A9" s="4" t="s">
        <v>744</v>
      </c>
      <c r="B9" s="9" t="n">
        <v>5000000</v>
      </c>
    </row>
    <row r="10" spans="1:28">
      <c r="A10" s="4" t="s">
        <v>745</v>
      </c>
      <c r="B10" s="9" t="n">
        <v>48000000</v>
      </c>
    </row>
    <row r="11" spans="1:28">
      <c r="A11" s="4" t="s">
        <v>364</v>
      </c>
      <c r="X11" s="5" t="n">
        <v>43000000</v>
      </c>
    </row>
    <row r="12" spans="1:28">
      <c r="A12" s="4" t="s">
        <v>746</v>
      </c>
      <c r="X12" s="9" t="n">
        <v>43000000</v>
      </c>
    </row>
    <row r="13" spans="1:28">
      <c r="A13" s="4" t="s">
        <v>747</v>
      </c>
    </row>
    <row r="14" spans="1:28">
      <c r="A14" s="3" t="s">
        <v>739</v>
      </c>
    </row>
    <row r="15" spans="1:28">
      <c r="A15" s="4" t="s">
        <v>744</v>
      </c>
      <c r="K15" s="9" t="n">
        <v>500000</v>
      </c>
    </row>
    <row r="16" spans="1:28">
      <c r="A16" s="4" t="s">
        <v>748</v>
      </c>
      <c r="D16" s="9" t="n">
        <v>800000</v>
      </c>
      <c r="F16" s="9" t="n">
        <v>3400000</v>
      </c>
      <c r="H16" s="9" t="n">
        <v>3100000</v>
      </c>
      <c r="J16" s="9" t="n">
        <v>600000</v>
      </c>
      <c r="L16" s="9" t="n">
        <v>1500000</v>
      </c>
      <c r="M16" s="9" t="n">
        <v>800000</v>
      </c>
      <c r="N16" s="9" t="n">
        <v>2100000</v>
      </c>
      <c r="O16" s="9" t="n">
        <v>100000</v>
      </c>
      <c r="P16" s="9" t="n">
        <v>400000</v>
      </c>
      <c r="Q16" s="9" t="n">
        <v>3400000</v>
      </c>
      <c r="R16" s="9" t="n">
        <v>1200000</v>
      </c>
      <c r="S16" s="9" t="n">
        <v>100000</v>
      </c>
      <c r="T16" s="9" t="n">
        <v>1900000</v>
      </c>
      <c r="U16" s="9" t="n">
        <v>1500000</v>
      </c>
    </row>
    <row r="17" spans="1:28">
      <c r="A17" s="4" t="s">
        <v>749</v>
      </c>
      <c r="E17" s="9" t="n">
        <v>100000</v>
      </c>
      <c r="I17" s="9" t="n">
        <v>100000</v>
      </c>
    </row>
    <row r="18" spans="1:28">
      <c r="A18" s="4" t="s">
        <v>750</v>
      </c>
    </row>
    <row r="19" spans="1:28">
      <c r="A19" s="3" t="s">
        <v>739</v>
      </c>
    </row>
    <row r="20" spans="1:28">
      <c r="A20" s="4" t="s">
        <v>748</v>
      </c>
      <c r="F20" s="9" t="n">
        <v>4000000</v>
      </c>
    </row>
    <row r="21" spans="1:28">
      <c r="A21" s="4" t="s">
        <v>751</v>
      </c>
      <c r="M21" s="9" t="n">
        <v>900000</v>
      </c>
    </row>
    <row r="22" spans="1:28">
      <c r="A22" s="4" t="s">
        <v>752</v>
      </c>
    </row>
    <row r="23" spans="1:28">
      <c r="A23" s="3" t="s">
        <v>739</v>
      </c>
    </row>
    <row r="24" spans="1:28">
      <c r="A24" s="4" t="s">
        <v>746</v>
      </c>
      <c r="V24" s="5" t="n">
        <v>18400000</v>
      </c>
    </row>
    <row r="25" spans="1:28">
      <c r="A25" s="4" t="s">
        <v>741</v>
      </c>
      <c r="V25" s="5" t="n">
        <v>0</v>
      </c>
    </row>
    <row r="26" spans="1:28">
      <c r="A26" s="4" t="s">
        <v>753</v>
      </c>
      <c r="V26" s="5" t="n">
        <v>10600000</v>
      </c>
    </row>
    <row r="27" spans="1:28">
      <c r="A27" s="4" t="s">
        <v>754</v>
      </c>
    </row>
    <row r="28" spans="1:28">
      <c r="A28" s="3" t="s">
        <v>739</v>
      </c>
    </row>
    <row r="29" spans="1:28">
      <c r="A29" s="4" t="s">
        <v>748</v>
      </c>
      <c r="C29" s="9" t="n">
        <v>200000</v>
      </c>
      <c r="G29" s="9" t="n">
        <v>2300000</v>
      </c>
    </row>
    <row r="30" spans="1:28">
      <c r="A30" s="4" t="s">
        <v>755</v>
      </c>
    </row>
    <row r="31" spans="1:28">
      <c r="A31" s="3" t="s">
        <v>739</v>
      </c>
    </row>
    <row r="32" spans="1:28">
      <c r="A32" s="4" t="s">
        <v>756</v>
      </c>
      <c r="G32" s="5" t="n">
        <v>5</v>
      </c>
    </row>
    <row r="33" spans="1:28">
      <c r="A33" s="4" t="s">
        <v>757</v>
      </c>
    </row>
    <row r="34" spans="1:28">
      <c r="A34" s="3" t="s">
        <v>739</v>
      </c>
    </row>
    <row r="35" spans="1:28">
      <c r="A35" s="4" t="s">
        <v>746</v>
      </c>
      <c r="V35" s="9" t="n">
        <v>2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79</v>
      </c>
      <c r="D1" s="2" t="s">
        <v>1</v>
      </c>
    </row>
    <row r="2" spans="1:5">
      <c r="B2" s="2" t="s">
        <v>2</v>
      </c>
      <c r="C2" s="2" t="s">
        <v>80</v>
      </c>
      <c r="D2" s="2" t="s">
        <v>2</v>
      </c>
      <c r="E2" s="2" t="s">
        <v>80</v>
      </c>
    </row>
    <row r="3" spans="1:5">
      <c r="A3" s="3" t="s">
        <v>759</v>
      </c>
    </row>
    <row r="4" spans="1:5">
      <c r="A4" s="4" t="s">
        <v>760</v>
      </c>
      <c r="B4" s="9" t="n">
        <v>0</v>
      </c>
      <c r="C4" s="7" t="n">
        <v>3.2</v>
      </c>
      <c r="D4" s="7" t="n">
        <v>0.4</v>
      </c>
      <c r="E4" s="7" t="n">
        <v>3.2</v>
      </c>
    </row>
    <row r="5" spans="1:5">
      <c r="A5" s="4" t="s">
        <v>761</v>
      </c>
      <c r="B5" s="8" t="n">
        <v>-0.1</v>
      </c>
      <c r="C5" s="8" t="n">
        <v>0.2</v>
      </c>
      <c r="D5" s="8" t="n">
        <v>-0.1</v>
      </c>
      <c r="E5" s="8" t="n">
        <v>0.2</v>
      </c>
    </row>
    <row r="6" spans="1:5">
      <c r="A6" s="4" t="s">
        <v>762</v>
      </c>
      <c r="B6" s="8" t="n">
        <v>0.1</v>
      </c>
      <c r="C6" s="5" t="n">
        <v>0</v>
      </c>
      <c r="D6" s="8" t="n">
        <v>-0.3</v>
      </c>
      <c r="E6" s="5" t="n">
        <v>0</v>
      </c>
    </row>
    <row r="7" spans="1:5">
      <c r="A7" s="4" t="s">
        <v>763</v>
      </c>
      <c r="B7" s="9" t="n">
        <v>0</v>
      </c>
      <c r="C7" s="7" t="n">
        <v>3.4</v>
      </c>
      <c r="D7" s="9" t="n">
        <v>0</v>
      </c>
      <c r="E7" s="7" t="n">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3:17:36Z</dcterms:created>
  <dcterms:modified xmlns:dcterms="http://purl.org/dc/terms/" xmlns:xsi="http://www.w3.org/2001/XMLSchema-instance" xsi:type="dcterms:W3CDTF">2018-08-03T13:17:36Z</dcterms:modified>
</cp:coreProperties>
</file>